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Overview and Summary of Signifi" sheetId="10" state="visible" r:id="rId10"/>
    <sheet xmlns:r="http://schemas.openxmlformats.org/officeDocument/2006/relationships" name="Supplemental Financial Informat" sheetId="11" state="visible" r:id="rId11"/>
    <sheet xmlns:r="http://schemas.openxmlformats.org/officeDocument/2006/relationships" name="Regulatory Matters (Notes)" sheetId="12" state="visible" r:id="rId12"/>
    <sheet xmlns:r="http://schemas.openxmlformats.org/officeDocument/2006/relationships" name="Property, Plant and Equipment"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Equity" sheetId="19" state="visible" r:id="rId19"/>
    <sheet xmlns:r="http://schemas.openxmlformats.org/officeDocument/2006/relationships" name="Contractual Obligations, Commer" sheetId="20" state="visible" r:id="rId20"/>
    <sheet xmlns:r="http://schemas.openxmlformats.org/officeDocument/2006/relationships" name="Related Party Transactions" sheetId="21" state="visible" r:id="rId21"/>
    <sheet xmlns:r="http://schemas.openxmlformats.org/officeDocument/2006/relationships" name="Revenue (Notes)" sheetId="22" state="visible" r:id="rId22"/>
    <sheet xmlns:r="http://schemas.openxmlformats.org/officeDocument/2006/relationships" name="Discontinued Operations" sheetId="23" state="visible" r:id="rId23"/>
    <sheet xmlns:r="http://schemas.openxmlformats.org/officeDocument/2006/relationships" name="Generation Separation (Notes)" sheetId="24" state="visible" r:id="rId24"/>
    <sheet xmlns:r="http://schemas.openxmlformats.org/officeDocument/2006/relationships" name="Dispositions (Notes)" sheetId="25" state="visible" r:id="rId25"/>
    <sheet xmlns:r="http://schemas.openxmlformats.org/officeDocument/2006/relationships" name="Overview and Summary of Signi_2" sheetId="26" state="visible" r:id="rId26"/>
    <sheet xmlns:r="http://schemas.openxmlformats.org/officeDocument/2006/relationships" name="Generation Separation (Policies" sheetId="27" state="visible" r:id="rId27"/>
    <sheet xmlns:r="http://schemas.openxmlformats.org/officeDocument/2006/relationships" name="Overview and Summary of Signi_3" sheetId="28" state="visible" r:id="rId28"/>
    <sheet xmlns:r="http://schemas.openxmlformats.org/officeDocument/2006/relationships" name="Supplemental Financial Inform_2" sheetId="29" state="visible" r:id="rId29"/>
    <sheet xmlns:r="http://schemas.openxmlformats.org/officeDocument/2006/relationships" name="Regulatory Matters (Tables)" sheetId="30" state="visible" r:id="rId30"/>
    <sheet xmlns:r="http://schemas.openxmlformats.org/officeDocument/2006/relationships" name="Property, Plant and Equipment ("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Benefit Plans (Tables)" sheetId="36" state="visible" r:id="rId36"/>
    <sheet xmlns:r="http://schemas.openxmlformats.org/officeDocument/2006/relationships" name="Contractual Obligations, Comm_2" sheetId="37" state="visible" r:id="rId37"/>
    <sheet xmlns:r="http://schemas.openxmlformats.org/officeDocument/2006/relationships" name="Related Party Transactions (Tab" sheetId="38" state="visible" r:id="rId38"/>
    <sheet xmlns:r="http://schemas.openxmlformats.org/officeDocument/2006/relationships" name="Revenue (Tables)" sheetId="39" state="visible" r:id="rId39"/>
    <sheet xmlns:r="http://schemas.openxmlformats.org/officeDocument/2006/relationships" name="Discontinued Operations (Tables" sheetId="40" state="visible" r:id="rId40"/>
    <sheet xmlns:r="http://schemas.openxmlformats.org/officeDocument/2006/relationships" name="Generation Separation (Tables)" sheetId="41" state="visible" r:id="rId41"/>
    <sheet xmlns:r="http://schemas.openxmlformats.org/officeDocument/2006/relationships" name="Overview and Summary of Signi_4" sheetId="42" state="visible" r:id="rId42"/>
    <sheet xmlns:r="http://schemas.openxmlformats.org/officeDocument/2006/relationships" name="Overview and Summary of Signi_5" sheetId="43" state="visible" r:id="rId43"/>
    <sheet xmlns:r="http://schemas.openxmlformats.org/officeDocument/2006/relationships" name="Supplemental Financial Inform_3" sheetId="44" state="visible" r:id="rId44"/>
    <sheet xmlns:r="http://schemas.openxmlformats.org/officeDocument/2006/relationships" name="Supplemental Financial Inform_4" sheetId="45" state="visible" r:id="rId45"/>
    <sheet xmlns:r="http://schemas.openxmlformats.org/officeDocument/2006/relationships" name="Supplemental Financial Inform_5" sheetId="46" state="visible" r:id="rId46"/>
    <sheet xmlns:r="http://schemas.openxmlformats.org/officeDocument/2006/relationships" name="Regulatory Matters (Details)" sheetId="47" state="visible" r:id="rId47"/>
    <sheet xmlns:r="http://schemas.openxmlformats.org/officeDocument/2006/relationships" name="Property, Plant and Equipment w"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Property, Plant and Equipment_3" sheetId="51" state="visible" r:id="rId51"/>
    <sheet xmlns:r="http://schemas.openxmlformats.org/officeDocument/2006/relationships" name="Fair Value Measurements (Narrat" sheetId="52" state="visible" r:id="rId52"/>
    <sheet xmlns:r="http://schemas.openxmlformats.org/officeDocument/2006/relationships" name="Fair Value Measurements (Fair V" sheetId="53" state="visible" r:id="rId53"/>
    <sheet xmlns:r="http://schemas.openxmlformats.org/officeDocument/2006/relationships" name="Fair Value Measurements (Fair_2" sheetId="54" state="visible" r:id="rId54"/>
    <sheet xmlns:r="http://schemas.openxmlformats.org/officeDocument/2006/relationships" name="Fair Value Measurements (Fair_3"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bt (Narrative) (Details)" sheetId="61" state="visible" r:id="rId61"/>
    <sheet xmlns:r="http://schemas.openxmlformats.org/officeDocument/2006/relationships" name="Debt (Long-term Debt) (Details)" sheetId="62" state="visible" r:id="rId62"/>
    <sheet xmlns:r="http://schemas.openxmlformats.org/officeDocument/2006/relationships" name="Debt (Long-term Debt Maturities" sheetId="63" state="visible" r:id="rId63"/>
    <sheet xmlns:r="http://schemas.openxmlformats.org/officeDocument/2006/relationships" name="Income Taxes (Components of Inc" sheetId="64" state="visible" r:id="rId64"/>
    <sheet xmlns:r="http://schemas.openxmlformats.org/officeDocument/2006/relationships" name="Income Taxes (Effective and Sta" sheetId="65" state="visible" r:id="rId65"/>
    <sheet xmlns:r="http://schemas.openxmlformats.org/officeDocument/2006/relationships" name="Income Taxes (Components of Def" sheetId="66" state="visible" r:id="rId66"/>
    <sheet xmlns:r="http://schemas.openxmlformats.org/officeDocument/2006/relationships" name="Income Taxes (Tax or Benefit cr" sheetId="67" state="visible" r:id="rId67"/>
    <sheet xmlns:r="http://schemas.openxmlformats.org/officeDocument/2006/relationships" name="Income Taxes (Reconciliation of" sheetId="68" state="visible" r:id="rId68"/>
    <sheet xmlns:r="http://schemas.openxmlformats.org/officeDocument/2006/relationships" name="Income Taxes (Narrative) (Detai" sheetId="69" state="visible" r:id="rId69"/>
    <sheet xmlns:r="http://schemas.openxmlformats.org/officeDocument/2006/relationships" name="Benefit Plans (Narrative) (Deta" sheetId="70" state="visible" r:id="rId70"/>
    <sheet xmlns:r="http://schemas.openxmlformats.org/officeDocument/2006/relationships" name="Benefit Plans (Pension and Post" sheetId="71" state="visible" r:id="rId71"/>
    <sheet xmlns:r="http://schemas.openxmlformats.org/officeDocument/2006/relationships" name="Benefit Plans (Net Periodic Ben" sheetId="72" state="visible" r:id="rId72"/>
    <sheet xmlns:r="http://schemas.openxmlformats.org/officeDocument/2006/relationships" name="Benefit Plans (Other Changes in" sheetId="73" state="visible" r:id="rId73"/>
    <sheet xmlns:r="http://schemas.openxmlformats.org/officeDocument/2006/relationships" name="Benefit Plans (Weighted Average" sheetId="74" state="visible" r:id="rId74"/>
    <sheet xmlns:r="http://schemas.openxmlformats.org/officeDocument/2006/relationships" name="Benefit Plans (Weighted Avera_2" sheetId="75" state="visible" r:id="rId75"/>
    <sheet xmlns:r="http://schemas.openxmlformats.org/officeDocument/2006/relationships" name="Benefit Plans (Defined Benefits" sheetId="76" state="visible" r:id="rId76"/>
    <sheet xmlns:r="http://schemas.openxmlformats.org/officeDocument/2006/relationships" name="Benefit Plans (Fair Value Measu" sheetId="77" state="visible" r:id="rId77"/>
    <sheet xmlns:r="http://schemas.openxmlformats.org/officeDocument/2006/relationships" name="Benefit Plans (Estimated Future" sheetId="78" state="visible" r:id="rId78"/>
    <sheet xmlns:r="http://schemas.openxmlformats.org/officeDocument/2006/relationships" name="Equity (Narrative) (Details)" sheetId="79" state="visible" r:id="rId79"/>
    <sheet xmlns:r="http://schemas.openxmlformats.org/officeDocument/2006/relationships" name="Contractual Obligations, Comm_3" sheetId="80" state="visible" r:id="rId80"/>
    <sheet xmlns:r="http://schemas.openxmlformats.org/officeDocument/2006/relationships" name="Contractual Obligations, Comm_4" sheetId="81" state="visible" r:id="rId81"/>
    <sheet xmlns:r="http://schemas.openxmlformats.org/officeDocument/2006/relationships" name="Related Party Transactions (Det" sheetId="82" state="visible" r:id="rId82"/>
    <sheet xmlns:r="http://schemas.openxmlformats.org/officeDocument/2006/relationships" name="Business Segments (Narrative) (" sheetId="83" state="visible" r:id="rId83"/>
    <sheet xmlns:r="http://schemas.openxmlformats.org/officeDocument/2006/relationships" name="Business Segments (Segment Fina" sheetId="84" state="visible" r:id="rId84"/>
    <sheet xmlns:r="http://schemas.openxmlformats.org/officeDocument/2006/relationships" name="Revenue (Details)" sheetId="85" state="visible" r:id="rId85"/>
    <sheet xmlns:r="http://schemas.openxmlformats.org/officeDocument/2006/relationships" name="Discontinued Operations (Detail" sheetId="86" state="visible" r:id="rId86"/>
    <sheet xmlns:r="http://schemas.openxmlformats.org/officeDocument/2006/relationships" name="Generation Separation (Details)" sheetId="87" state="visible" r:id="rId87"/>
    <sheet xmlns:r="http://schemas.openxmlformats.org/officeDocument/2006/relationships" name="Dispositions (Details)" sheetId="88" state="visible" r:id="rId88"/>
    <sheet xmlns:r="http://schemas.openxmlformats.org/officeDocument/2006/relationships" name="Fixed-asset Impairment (Narrati" sheetId="89" state="visible" r:id="rId89"/>
    <sheet xmlns:r="http://schemas.openxmlformats.org/officeDocument/2006/relationships" name="Schedule II Valuation And Quali" sheetId="90" state="visible" r:id="rId90"/>
  </sheets>
  <definedNames/>
  <calcPr calcId="124519" fullCalcOnLoad="1"/>
</workbook>
</file>

<file path=xl/sharedStrings.xml><?xml version="1.0" encoding="utf-8"?>
<sst xmlns="http://schemas.openxmlformats.org/spreadsheetml/2006/main" uniqueCount="977">
  <si>
    <t>Document and Entity Information</t>
  </si>
  <si>
    <t>12 Months Ended</t>
  </si>
  <si>
    <t>Dec. 31, 2019</t>
  </si>
  <si>
    <t>Entity Registrant Name</t>
  </si>
  <si>
    <t>THE DAYTON POWER &amp; LIGHT CO</t>
  </si>
  <si>
    <t>Entity Central Index Key</t>
  </si>
  <si>
    <t>0000027430</t>
  </si>
  <si>
    <t>Document Type</t>
  </si>
  <si>
    <t>S-4/A</t>
  </si>
  <si>
    <t>Amendment Flag</t>
  </si>
  <si>
    <t>true</t>
  </si>
  <si>
    <t>Amendment Description</t>
  </si>
  <si>
    <t>Amended</t>
  </si>
  <si>
    <t>Entity Filer Category</t>
  </si>
  <si>
    <t>Non-accelerated Filer</t>
  </si>
  <si>
    <t>Document Fiscal Year Focus</t>
  </si>
  <si>
    <t>2019</t>
  </si>
  <si>
    <t>Document Fiscal Period Focus</t>
  </si>
  <si>
    <t>FY</t>
  </si>
  <si>
    <t>Entity Small Business</t>
  </si>
  <si>
    <t>false</t>
  </si>
  <si>
    <t>Entity Emerging Growth Company</t>
  </si>
  <si>
    <t>Consolidated Statements of Operations - USD ($) $ in Millions</t>
  </si>
  <si>
    <t>Dec. 31, 2018</t>
  </si>
  <si>
    <t>Dec. 31, 2017</t>
  </si>
  <si>
    <t>Revenues</t>
  </si>
  <si>
    <t>Operating costs and expenses</t>
  </si>
  <si>
    <t>Net fuel cost</t>
  </si>
  <si>
    <t>Utilities Operating Expense, Purchased Power</t>
  </si>
  <si>
    <t>Utilities Operating Expense, Maintenance and Operations</t>
  </si>
  <si>
    <t>Depreciation and amortization</t>
  </si>
  <si>
    <t>Taxes, Miscellaneous</t>
  </si>
  <si>
    <t>Fixed-asset impairment (Note 14)</t>
  </si>
  <si>
    <t>Gain (Loss) on Sale of Assets and Asset Impairment Charges, excluding Discontinued Operations</t>
  </si>
  <si>
    <t>Gain (Loss) on Disposition of Business</t>
  </si>
  <si>
    <t>Costs and Expenses</t>
  </si>
  <si>
    <t>Operating Income (Loss)</t>
  </si>
  <si>
    <t>Other income / (expense), net</t>
  </si>
  <si>
    <t>Interest expense</t>
  </si>
  <si>
    <t>Loss on early extinguishment of debt</t>
  </si>
  <si>
    <t>Other income</t>
  </si>
  <si>
    <t>Other expense, net</t>
  </si>
  <si>
    <t>Income / (loss) from continuing operations before income tax</t>
  </si>
  <si>
    <t>Income tax expense / (benefit) from continuing operations</t>
  </si>
  <si>
    <t>Net income / (loss) from continuing operations</t>
  </si>
  <si>
    <t>Income / (loss) from discontinued operations before income tax</t>
  </si>
  <si>
    <t>Income tax expense / (benefit) from discontinued operations</t>
  </si>
  <si>
    <t>Net income / (loss) from discontinued operations</t>
  </si>
  <si>
    <t>Net loss</t>
  </si>
  <si>
    <t>THE DAYTON POWER AND LIGHT COMPANY [Member]</t>
  </si>
  <si>
    <t>Consolidated Statements of Comprehensive Income/(Loss) - USD ($) $ in Millions</t>
  </si>
  <si>
    <t>Net income / (loss)</t>
  </si>
  <si>
    <t>Equity securities activity:</t>
  </si>
  <si>
    <t>Change in fair value of available-for-sale securities, net of income tax benefit/(expense)</t>
  </si>
  <si>
    <t>Reclassification to earnings of available-for-sale securities, net of income tax expense/(benefit)</t>
  </si>
  <si>
    <t>Total change in fair value of available-for-sale securities</t>
  </si>
  <si>
    <t>Derivative activity:</t>
  </si>
  <si>
    <t>Change in derivative fair value, net of income tax benefit/(expense)</t>
  </si>
  <si>
    <t>Reclassification of earnings, net of income tax benefit/(expense)</t>
  </si>
  <si>
    <t>Other Comprehensive Income (Loss), Reclassification Adjustment from AOCI on Derivatives Related to Discontinued Operations, Net of Tax</t>
  </si>
  <si>
    <t>Total change in fair value of derivatives</t>
  </si>
  <si>
    <t>Pension and postretirement activity:</t>
  </si>
  <si>
    <t>Prior service cost for the period, net of income tax benefit/(expense)</t>
  </si>
  <si>
    <t>Net loss for the period, net of income tax benefit/(expense)</t>
  </si>
  <si>
    <t>Reclassification to earnings, net of income tax benefit/(expense)</t>
  </si>
  <si>
    <t>Total change in unfunded pension obligation</t>
  </si>
  <si>
    <t>Other comprehensive income / (loss)</t>
  </si>
  <si>
    <t>Net comprehensive income / (loss)</t>
  </si>
  <si>
    <t>Consolidated Statements of Comprehensive Income/(Loss) (Parenthetical) - USD ($) $ in Millions</t>
  </si>
  <si>
    <t>Income tax (expense)/benefit on unrealized gains (losses) related to available-for-sale securities</t>
  </si>
  <si>
    <t>Other Comprehensive Income (Loss), Reclassification Adjustment for Sale of Securities Included in Net Income, Tax</t>
  </si>
  <si>
    <t>Income tax (expense)/benefit on unrealized gains (losses) related to derivative activity</t>
  </si>
  <si>
    <t>Income tax (expense)/benefit on reclassification of earnings related to derivative activity</t>
  </si>
  <si>
    <t>Other Comprehensive Income (Loss), Reclassification Adjustment from AOCI on Derivatives Related to Discontinued Operations, Tax</t>
  </si>
  <si>
    <t>Income tax (expense)/benefit on prior service cost related to pension and postretirement activity</t>
  </si>
  <si>
    <t>Income tax (expense)/benefit on net loss related to pension and postretirement activity</t>
  </si>
  <si>
    <t>Income tax (expense)/benefit on reclassification of earnings related to pension and postretirement activity</t>
  </si>
  <si>
    <t>Consolidated Balance Sheets - USD ($) $ in Millions</t>
  </si>
  <si>
    <t>Current assets:</t>
  </si>
  <si>
    <t>Cash and cash equivalents</t>
  </si>
  <si>
    <t>Restricted cash</t>
  </si>
  <si>
    <t>Accounts receivable, net</t>
  </si>
  <si>
    <t>Inventories</t>
  </si>
  <si>
    <t>Regulatory Assets, Current</t>
  </si>
  <si>
    <t>Other non-current assets:</t>
  </si>
  <si>
    <t>Regulatory Assets, Noncurrent</t>
  </si>
  <si>
    <t>LIABILITIES AND SHAREHOLDER'S EQUITY</t>
  </si>
  <si>
    <t>Regulatory Liability, Current</t>
  </si>
  <si>
    <t>Non-current liabilities:</t>
  </si>
  <si>
    <t>Long-term debt</t>
  </si>
  <si>
    <t>Deferred taxes</t>
  </si>
  <si>
    <t>Regulatory Liability, Noncurrent</t>
  </si>
  <si>
    <t>Common shareholder's equity:</t>
  </si>
  <si>
    <t>Accumulated other comprehensive income/(loss)</t>
  </si>
  <si>
    <t>Taxes applicable to subsequent years</t>
  </si>
  <si>
    <t>Income Taxes Receivable, Current</t>
  </si>
  <si>
    <t>Prepayments and other current assets</t>
  </si>
  <si>
    <t>Total current assets</t>
  </si>
  <si>
    <t>Property, plant and equipment:</t>
  </si>
  <si>
    <t>Property, plant &amp; equipment</t>
  </si>
  <si>
    <t>Less: Accumulated depreciation and amortization</t>
  </si>
  <si>
    <t>Property, plant and equipment, net of depreciation</t>
  </si>
  <si>
    <t>Construction work in process</t>
  </si>
  <si>
    <t>Total net property, plant &amp; equipment</t>
  </si>
  <si>
    <t>Intangible assets, net of amortization</t>
  </si>
  <si>
    <t>Other non-current assets</t>
  </si>
  <si>
    <t>Total other non-current assets</t>
  </si>
  <si>
    <t>Total assets</t>
  </si>
  <si>
    <t>Current portion - long-term debt</t>
  </si>
  <si>
    <t>Accounts payable</t>
  </si>
  <si>
    <t>Accrued interest</t>
  </si>
  <si>
    <t>Accrued taxes</t>
  </si>
  <si>
    <t>Customer security deposits</t>
  </si>
  <si>
    <t>Other current liabilities</t>
  </si>
  <si>
    <t>Total current liabilities</t>
  </si>
  <si>
    <t>Taxes payable</t>
  </si>
  <si>
    <t>Pension, retiree and other benefits</t>
  </si>
  <si>
    <t>Other deferred credits</t>
  </si>
  <si>
    <t>Total non-current liabilities</t>
  </si>
  <si>
    <t>Common stock</t>
  </si>
  <si>
    <t>Other paid-in capital</t>
  </si>
  <si>
    <t>Retained earnings / (deficit)</t>
  </si>
  <si>
    <t>Total common shareholder's equity</t>
  </si>
  <si>
    <t>Total Liabilities and Shareholder's Equity</t>
  </si>
  <si>
    <t>Consolidated Balance Sheets (Parenthetical) - $ / shares</t>
  </si>
  <si>
    <t>Common stock, shares authorized</t>
  </si>
  <si>
    <t>Common stock, shares outstanding</t>
  </si>
  <si>
    <t>Common stock, par value (in USD per share)</t>
  </si>
  <si>
    <t>Consolidated Statements of Cash Flows - USD ($) $ in Millions</t>
  </si>
  <si>
    <t>Adjustments to reconcile Net income / (loss) to Net cash from operating activities</t>
  </si>
  <si>
    <t>Amortization of deferred financing costs</t>
  </si>
  <si>
    <t>Deferred income taxes</t>
  </si>
  <si>
    <t>Impairment of Long-Lived Assets Held-for-use</t>
  </si>
  <si>
    <t>Loss / (gain) on asset disposal, net</t>
  </si>
  <si>
    <t>Changes in certain assets and liabilities:</t>
  </si>
  <si>
    <t>Deferred regulatory costs, net</t>
  </si>
  <si>
    <t>Accrued taxes payable / receivable</t>
  </si>
  <si>
    <t>Accrued pension and other post-retirement benefits</t>
  </si>
  <si>
    <t>Other</t>
  </si>
  <si>
    <t>Net cash provided by operating activities</t>
  </si>
  <si>
    <t>Cash flows from investing activities:</t>
  </si>
  <si>
    <t>Capital expenditures</t>
  </si>
  <si>
    <t>Payments for Removal Costs</t>
  </si>
  <si>
    <t>Proceeds from Sale of Property, Plant, and Equipment</t>
  </si>
  <si>
    <t>Insurance proceeds</t>
  </si>
  <si>
    <t>Other investing activities, net</t>
  </si>
  <si>
    <t>Net cash provided by / (used in) investing activities</t>
  </si>
  <si>
    <t>Cash flows from financing activities:</t>
  </si>
  <si>
    <t>Deferred financing costs</t>
  </si>
  <si>
    <t>Retirement of debt</t>
  </si>
  <si>
    <t>Proceeds from Contributions from Parent</t>
  </si>
  <si>
    <t>Premium paid for early redemption of debt</t>
  </si>
  <si>
    <t>Issuance of long-term debt</t>
  </si>
  <si>
    <t>Borrowings from revolving credit facilities</t>
  </si>
  <si>
    <t>Repayment of borrowings from revolving credit facilities</t>
  </si>
  <si>
    <t>Dividends paid on common stock to parent</t>
  </si>
  <si>
    <t>Borrowings from related party</t>
  </si>
  <si>
    <t>Repayment of borrowings from related party</t>
  </si>
  <si>
    <t>Net cash from financing activities</t>
  </si>
  <si>
    <t>Net Cash Provided by (Used in) Discontinued Operations</t>
  </si>
  <si>
    <t>Cash and cash equivalents:</t>
  </si>
  <si>
    <t>Net increase / (decrease) in cash</t>
  </si>
  <si>
    <t>Restricted Cash and Cash Equivalents</t>
  </si>
  <si>
    <t>Supplemental cash flow information:</t>
  </si>
  <si>
    <t>Interest paid, net of amounts capitalized</t>
  </si>
  <si>
    <t>Income taxes paid / (refunded), net</t>
  </si>
  <si>
    <t>Non-cash financing and investing activities:</t>
  </si>
  <si>
    <t>Accruals for capital expenditures</t>
  </si>
  <si>
    <t>Generation [Member]</t>
  </si>
  <si>
    <t>Disposal Group, Including Discontinued Operation, Net Assets</t>
  </si>
  <si>
    <t>Generation [Member] | THE DAYTON POWER AND LIGHT COMPANY [Member]</t>
  </si>
  <si>
    <t>Consolidated Statements of Shareholders' Equity - USD ($) $ in Millions</t>
  </si>
  <si>
    <t>Total</t>
  </si>
  <si>
    <t>Accumulated Net Gain (Loss) from Cash Flow Hedges Attributable to Parent [Member]</t>
  </si>
  <si>
    <t>THE DAYTON POWER AND LIGHT COMPANY [Member]Common Stock [Member]</t>
  </si>
  <si>
    <t>THE DAYTON POWER AND LIGHT COMPANY [Member]Other Paid-In Capital [Member]</t>
  </si>
  <si>
    <t>THE DAYTON POWER AND LIGHT COMPANY [Member]Reclassification out of Accumulated Other Comprehensive Income [Member]</t>
  </si>
  <si>
    <t>THE DAYTON POWER AND LIGHT COMPANY [Member]Accumulated Other Comprehensive Income/(Loss) [Member]</t>
  </si>
  <si>
    <t>THE DAYTON POWER AND LIGHT COMPANY [Member]Retained Earnings [Member]</t>
  </si>
  <si>
    <t>THE DAYTON POWER AND LIGHT COMPANY [Member]Accumulated Net Gain (Loss) from Cash Flow Hedges Attributable to Parent [Member]</t>
  </si>
  <si>
    <t>Generation [Member]THE DAYTON POWER AND LIGHT COMPANY [Member]</t>
  </si>
  <si>
    <t>Other Comprehensive Income (Loss), Net of Tax</t>
  </si>
  <si>
    <t>Balance at Dec. 31, 2016</t>
  </si>
  <si>
    <t>Balance (in shares) at Dec. 31, 2016</t>
  </si>
  <si>
    <t>Net comprehensive income/ (loss)</t>
  </si>
  <si>
    <t>Common stock dividends</t>
  </si>
  <si>
    <t>Stockholders' Equity Note, Spinoff Transaction</t>
  </si>
  <si>
    <t>Preferred stock dividends</t>
  </si>
  <si>
    <t>Balance at Dec. 31, 2017</t>
  </si>
  <si>
    <t>Balance (in shares) at Dec. 31, 2017</t>
  </si>
  <si>
    <t>Balance at Dec. 31, 2018</t>
  </si>
  <si>
    <t>Balance (in shares) at Dec. 31, 2018</t>
  </si>
  <si>
    <t>AOCI reclassed to Retained Earnings, net of tax</t>
  </si>
  <si>
    <t>Balance at Dec. 31, 2019</t>
  </si>
  <si>
    <t>Consolidated Statements of Shareholders' Equity (Parenthetical) - $ / shares</t>
  </si>
  <si>
    <t>Overview and Summary of Significant Accounting Policies</t>
  </si>
  <si>
    <t>Significant Accounting Policies [Line Items]</t>
  </si>
  <si>
    <t>Description of Business DP&amp;L is a public utility incorporated in 1911 under the laws of Ohio. Beginning in 2001, Ohio law gave consumers the right to choose the electric generation supplier from whom they purchase retail generation service, however transmission and distribu tion services are still regulated. DP&amp;L has the exclusive right to provide such service to its approximately 526,000 customers located in West Central Ohio. DP&amp;L provides retail SSO electric service to residential, commercial, industrial and governmental customers in a 6,000 square mile area of West Central Ohio. DP&amp;L sources all of the generation for its SSO customers through a competitive bid process. Through September 30, 2017, DP&amp;L owned undivided interests in multiple coal-fired power stations and multiple peaking electric generating facilities as well as numerous transmission facilities. On October 1, 2017, the DP&amp;L -owned generating facilities, excluding the Beckjord Facility and Hutchings EGU, were transferred to AES Ohio Generation, an affiliate of DP&amp;L and wholly-owned subsidiary of DPL , through an asset contribution agreement to a subsidiary that was merged into AES Ohio Generation. Principal industries located in DP&amp;L’s service territory include automotive, food processing, paper, plastic, manufacturing and defense. DP&amp;L's sales reflect the gen eral economic conditions, seasonal weather patterns of the area and the market price of electricity. Through the date of Generation Separation, DP&amp;L sold energy and capacity into the wholesale market. As a result of Generation Separation, DP&amp;L now only has one reportable segment, the Utility segment. In addition to DP&amp;L's electric transmission and distribution businesses, the Utility segment includes revenues and costs associated with DP&amp;L's investment in OVEC and the historical results of DP&amp;L’s Beckjord and Hutchings Coal generating facilities, which were either closed or sold in prior period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DP&amp;L employed 630 people at January 31, 2020. Approximately 59% of all employees are under a collective bargaining agreement that expires on October 31, 2020. Financial Statement Presentation DP&amp;L does not have any subsidiaries. Through June 2018, DP&amp;L had undivided ownership interests in numerous transmission facilities. These undivided interests in jointly-owned facilities were accounted for on a pro rata basis in the Financial Statements. In June 2018, DP&amp;L closed on a transmission asset transaction with Duke and AEP, where ownership stakes in certain previously co-owned transmission assets were exchanged to eliminate co-ownership. Each previously co-owned transmission asset became wholly-owned by one of DP&amp;L , Duke or AEP after the transaction. See Note 4 – Property, Plant and Equipment for more information. We have evaluated subsequent events through the date this report is issued. Certain amounts from prior periods have been reclassified to conform to the current period presentation. Use of Management Estimates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 includes an agreement related to cash collected under the DMR, which is restricted to pay debt obligations at DPL and DP&amp;L and position DP&amp;L to modernize and/or maintain its transmission and distribution infrastructure. The following table summarizes cash, cash equivalents and restricted cash amounts reported on the Balance Sheet that reconcile to the total of such amounts as shown on the Statements of Cash Flows: $ in millions December 31, 2018 December 31, 2017 Cash and cash equivalents $ 10.8 $ 45.0 Restricted cash 10.5 21.2 Cash, Cash Equivalents and Restricted Cash, End of Period $ 21.3 $ 66.2 Allowance for Uncollectible Accounts We establish provisions for uncollectible accounts by using both historical average loss percentages to project future losses and by establishing specific provisions for known credit issues. Amounts are written off when reasonable collections efforts have been exhausted. Inventories Inventories are carried at average cost, net of reserves, and include materials and supplies used for utility operations. Regulatory Accounting As a regulated utility, DP&amp;L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 Property, Plant and Equipment We record our ownership share of our undivided interest in jointly-owned transmission and distribution property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Capitalization of AFUDC and interest ceases at either project completion or at the date specified by regulators. AFUDC and capitalized interest was $3.2 million , $0.5 million and $1.5 million in the years ended December 31, 2019, 2018 and 2017, respectively. For substantially all depreciable property, when a unit of property is retired, the original cost of that property less any salvage value is charged to Accumulated depreciation and amortization, consistent with composite depreciation practices. Property is evaluated for impairment when events or changes in circumstances indicate that its carrying amount may not be recoverable. Depreciation Depreciation expense is calculated using the straight-line method, which allocates the cost of property over its estimated useful life. For DP&amp;L’s transmission and distribution assets, straight-line depreciation is applied monthly on an average composite basis using group rates that approximated 2.9% in 2019, 3.0% in 2018 and 3.4% in 2017. Depreciation expense was $66.5 million , $68.2 million and $69.6 million for the years ended December 31, 2019, 2018 and 2017, respectively. Intangibles Intangibles include softwar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Software is amortized over seven years . Amortization expense was $4.3 million , $6.3 million and $5.7 million for the years ended December 31, 2019, 2018 and 2017, respectively. The estimated amortization expense of this internal-use software over the next five years is $11.1 million ( $3.5 million in 2020, $3.3 million in 2021, $3.2 million in 2022, $1.0 million in 2023 and $0.1 million in 2024 ) .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 Financial Instruments Our Master Trust investments in debt and equity financial instruments of publicly traded entities are classified as equity investments. These equity securities are carried at fair value and unrealized gains and losses on these securities are recorded in Other income. As these financial instruments are held to be used for the benefit of employees participating in employee benefit plans and are not used for general operating purposes, they are classified as non-current in Other non-current assets on the Balance Sheets.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use interest rate hedges to manage the interest rate risk of our variable rate debt. We use cash flow hedge accounting when the hedge or a portion of the hedge is deemed to be highly effective, which results in changes in fair value being recorded within accumulated other comprehensive income / (loss),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 Insurance and Claims Costs In addition to insurance obtained from third-party providers, MVIC, a wholly-owned captive subsidiary of DPL, provides insurance coverage solely to us and other DPL subsidiaries for workers’ compensation, general liability and property damage on an ongoing basis. DP&amp;L is responsible for claims costs below certain coverage thresholds of MVIC and third-party insurers for the insurance coverage noted above. DP&amp;L has estimated liabilities for medical, life, disability and other reserves for claims costs below certain coverage thresholds of third-party providers of approximately $3.3 million and $4.3 million at December 31, 2019 and 2018, respectively, within Accrued and other current liabilities and Other non-current liabilitie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Revenue Recognition Revenues are recogniz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Energy sales to customers are based on the reading of their meters that occurs on a systematic basis throughout the month. We recognize the revenues on our Consolidated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The power sales and purchases within DP&amp;L’s service territory are reported on a net hourly basis as revenues or purchased power on our Consolidated Statements of Operations. All of the power produced at the generation station is sold to an RTO. We record expenses when purchased electricity is received and when expenses are incurred. For additional information, see Note 13 – Revenue. 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Statements of Operations. The amounts for the years ended December 31, 2019, 2018 and 2017, were $50.1 million , $51.7 million and $49.4 million , respectively. Repairs and Maintenance Costs associated with maintenance activities are recognized at the time the work is performed. These costs, which include labor, materials and supplies and outside services required to maintain equipment and facilities, are capitalized or expensed based on defined units of property. Pension and Postretirement Benefits We recognize in our Balance Sheets an asset or liability reflecting the funded status of pension and other postretirement plans with current-year changes from actuarial gains or losses related to our regulated operations, that would otherwise be recognized in AOCI, recorded as a regulatory asset as this can be recovered through future rates. Such changes that are not related to our regulated operations are recognized in AOCI.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See Note 9 – Benefit Plans for more information. 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3 – Regulatory Matters for additional information. DP&amp;L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 Related Party Transactions In the normal course of business, DP&amp;L enters into transactions with other subsidiaries of DPL or AES. See Note 12 – Related Party Transactions for more information on Related Party Transactions. Held-for-sale Businesses A business classified as held-for-sale is reflected on the balance sheet at the lower of its carrying amount or estimated fair value less cost to sell. A loss is recognized if the carrying amount of the business exceeds its estimated fair value less cost to sell. This loss is limited to the carrying value of long-lived assets until the completion of the sale, at which point, any additional loss is recognized. If the fair value of the business subsequently exceeds the carrying amount while the business is still held-for-sale, any impairment expense previously recognized will be reversed up to the lower of the previously recognized expense or the subsequent excess. Assets and liabilities related to a business classified as held-for-sale are segregated in the current balance sheet in the period in which the business is classified as held-for-sale. Assets and liabilities of held-for-sale businesses are classified as current when they are expected to be disposed of within twelve months. Transactions between the business held-for-sale and businesses that are expected to continue to exist after the disposal are not eliminated to appropriately reflect the continuing operations and balances held-for-sale. See Note 14 – Generation Separation for further information. Discontinued Operations Discontinued operations reporting occurs only when the disposal of a business or a group of assets represents a strategic shift that has (or will have) a major effect on our operations and financial results. We report financial results for discontinued operations separately from continuing operations to distinguish the financial impact of disposal transactions from ongoing operations. Prior period amounts in the statement of operations and balance sheet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4 – Generation Separation for further information. Generation Separation With the transfer of DP&amp;L's generation assets to an affiliate (see Note 14 – Generation Separation), DP&amp;L's generation business is presented as a discontinued operation and the operating activities have been reclassified to "Discontinued operations" in the Statements of Operations for the year ended December 31, 2017 and in the notes to the financial statements. New accounting pronouncements The following table provides a brief description of recent accounting pronouncements that had an impact on our financial statements. Accounting pronouncements not listed below were assessed and determined to be either not applicable or did not have a material impact on our financial statements. Accounting Standard Description Date of Adoption Effect on the financial statements upon adoption New Accounting Standards Adopted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in the period in which it settles. January 1, 2019. The adoption of this standard had no material effect on our financial statements.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The adoption of this standard had no material effect on our financial statements. 2016-02, 2018-01, 2018-10, 2018-11, 2018-20 See discussion of the ASU below. January 1, 2019. The adoption of this standard had no material effect on our financial statements. Adoption of FASC Topic 842, "Leases" On January 1, 2019, we adopted FASC 842 Leases and its subsequent corresponding updates (“FASC 842”). Under this standard, lessees are required to recognize assets and liabilities for most leases on the balance sheet and recognize expenses in a manner similar to the prior accounting method. For lessors, the guidance modifies the lease classification criteria and the accounting for sales-type and direct financing leases. The guidance eliminates previous real estate-specific provisions. Under F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net investment in a lease. According to FASC 842, the net investment in the lease includes the fair value of the plant after the contract period but does not include variable payments such as margin on the sale of energy.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FASC 842, we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F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We applied the practical expedient to all classes of underlying assets when valuing right-of-use assets and lease liabilities. Contracts where we are the lessor were separated between the lease and non-lease components. We applied the modified retrospective method of adoption and elected to continue to apply the guidance in FASC 840 Leases to the comparative periods presented in the year of adoption. Under this transition method, we applied the transition provisions starting at the date of adoption. The adoption of FASC 842 did not have a material impact on our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ccounting Standard Description Date of Adoption Effect on the financial statements upon adoption New Accounting Standards Issued but Not Yet Effective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January 1, 2021. Early adoption is permitted. We are currently evaluating the impact of adopting the standard on our financial statements 2016-13, 2018-19, 2019-04, 2019-05, 2019-10, Financial Instruments — Credit Losses (Topic 326): Measurement of Credit Losses on Financial Instruments See discussion of the ASUs below. January 1, 2020. Early adoption is permitted only as of January 1, 2019. We will adopt the standard on January 1, 2020; see below for the evaluation of the impact of the adoption on the financial statements. ASU 2016-13 and its subsequent corresponding updates will update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unrealized losses due to credit-related factors will be recognized as an allowance on the balance sheet with a corresponding adjustment to earnings in the income statement. There are various transition methods available upon adoption. We are currently evaluating the impact of adopting the standard on our financial statements. We expect that the new current expected credit loss model will primarily impact the calculation of expected credit losses on $71.3 million in gross trade accounts receivable. We do not expect a material impact to result from the application of CECL on our trade accounts receivable.</t>
  </si>
  <si>
    <t>Supplemental Financial Information</t>
  </si>
  <si>
    <t>Supplemental Financial Information [Line Items]</t>
  </si>
  <si>
    <t>Additional Financial Information Disclosure [Text Block]</t>
  </si>
  <si>
    <t xml:space="preserve"> December 31, $ in millions 2019 2018 Accounts receivable, net Customer receivables $ 45.0 $ 53.3 Unbilled revenue 19.4 16.8 Amounts due from affiliates 3.9 2.3 Due from PJM transmission enhancement settlement (a) 1.8 16.5 Other 1.2 2.4 Provisions for uncollectible accounts (0.4 ) (0.9 ) Total accounts receivable, net $ 70.9 $ 90.4 Inventories, at average cost Materials and supplies $ 10.4 $ 7.1 Other — 0.6 Total inventories, at average cost $ 10.4 $ 7.7 (a) See Note 3 – Regulatory Matters for more information. Accumulated Other Comprehensive Income / (Loss) The amounts reclassified out of Accumulated Other Comprehensive Income / (Loss) by component during the years ended December 31, 2019, 2018 and 2017 are as follows: Details about Accumulated Other Comprehensive Income / (Loss) Components Affected line item in the Statements of Operations Years ended December 31, $ in millions 2019 2018 2017 Gains and losses on equity securities activity (Note 5): Other deductions $ — $ — $ (0.1 ) Income tax expense — — — Net of income taxes — — (0.1 ) Gains and losses on cash flow hedges (Note 6): Interest expense (0.2 ) (1.1 ) (0.9 ) Income tax expense — 0.4 0.2 Net of income taxes (0.2 ) (0.7 ) (0.7 ) Gain from discontinued operations — — (8.5 ) Income tax expense from discontinued operations — — 3.0 Net of income taxes — — (5.5 ) Amortization of defined benefit pension items (Note 9): Other expense 3.5 4.3 6.8 Income tax benefit (0.5 ) (1.0 ) (2.3 ) Net of income taxes 3.0 3.3 4.5 Total reclassifications for the period, net of income taxes $ 2.8 $ 2.6 $ (1.8 ) The changes in the components of Accumulated Other Comprehensive Income / (Loss) during the years ended December 31, 2019 and 2018 are as follows: $ in millions Gains / (losses) on equity securities Gains / (losses) on cash flow hedges Change in unfunded pension obligation Total Balance at December 31, 2017 $ 1.1 $ 1.4 $ (38.7 ) $ (36.2 ) Other comprehensive loss before reclassifications — (0.1 ) (0.5 ) (0.6 ) Amounts reclassified from accumulated other comprehensive income / (loss) to earnings — (0.7 ) 3.3 2.6 Net current period other comprehensive income / (loss) — (0.8 ) 2.8 2.0 Amounts reclassified from accumulated other comprehensive income to accumulated deficit (a) (1.1 ) — — (1.1 ) Balance at December 31, 2018 — 0.6 (35.9 ) (35.3 ) Other comprehensive loss before reclassifications — (0.8 ) (3.6 ) (4.4 ) Amounts reclassified from accumulated other comprehensive loss to earnings — (0.2 ) 3.0 2.8 Net current period other comprehensive loss — (1.0 ) (0.6 ) (1.6 ) Balance at December 31, 2019 $ — $ (0.4 ) $ (36.5 ) $ (36.9 ) (a)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t>
  </si>
  <si>
    <t xml:space="preserve"> December 31, $ in millions 2019 2018 Accounts receivable, net Customer receivables $ 45.0 $ 53.3 Unbilled revenue 19.4 16.8 Amounts due from affiliates 3.9 2.3 Due from PJM transmission enhancement settlement (a) 1.8 16.5 Other 1.2 2.4 Provisions for uncollectible accounts (0.4 ) (0.9 ) Total accounts receivable, net $ 70.9 $ 90.4 Inventories, at average cost Materials and supplies $ 10.4 $ 7.1 Other — 0.6 Total inventories, at average cost $ 10.4 $ 7.7 (a)</t>
  </si>
  <si>
    <t>Regulatory Matters (Notes)</t>
  </si>
  <si>
    <t>Schedule of Regulatory Assets and Liabilities [Text Block]</t>
  </si>
  <si>
    <t>Distribution Rate Order On September 26, 2018 the PUCO issued the DRO establishing new base distribution rates for DP&amp;L , which became effective October 1, 2018. The DRO approved, without modification, a stipulation and recommendation previously filed by DP&amp;L , along with various intervening parties and the PUCO staff. The DRO established a revenue requirement for DP&amp;L 's electric service base distribution rates of $248.0 million , reflecting an increase to distribution revenues of approximately $29.8 million per year. The DRO, in conjunction with the 2017 ESP, provided for the following items (among other matters): • DIR - The DRO authorized DP&amp;L to earn amounts through a Distribution Investment Rider ("DIR") set initially at $12.2 million annually, effective October 1, 2018. The DIR revenue cap for 2019 was $22.0 million . The DIR was removed on December 18, 2019 when the 2017 ESP was modified. • Decoupling Rider - The DRO authorized a revenue requirement methodology that attempts to eliminate the impacts of weather and demand on DP&amp;L ’s revenues for residential and commercial distribution customers beginning January 1, 2019 by providing for certain distribution revenues to be collected through a Decoupling Rider. DP&amp;L collected revenues under the Decoupling Rider until it was removed on December 18, 2019 when the 2017 ESP was modified. DP&amp;L ESP Orders Ohio law requires utilities to file either an ESP or MRO plan to establish SSO rates. From November 1, 2017 through December 18, 2019, DP&amp;L operated pursuant to an approved ESP plan, which DP&amp;L initially filed on March 13, 2017 (the “2017 ESP”). The 2017 ESP included the following: • A bypassable standard offer energy rider for DP&amp;L’s customers based on competitive bid auctions; • The establishment of a three-year non-bypassable DMR to collect $105.0 million in revenue per year to pay debt obligations at DPL and DP&amp;L and position DP&amp;L to modernize and/or maintain its transmission and distribution infrastructure; • The establishment of the DIR, a non-bypassable Distribution Investment Rider to recover distribution capital investments incremental to the amount included in rate base in the DP&amp;L DRO; • A non-bypassable Reconciliation Rider, which allowed DP&amp;L to recover its net ongoing costs from its investment in OVEC; • Implementation, effective November 1, 2017, of a Smart Grid Rider, Economic Development Rider, Economic Development Fund, Regulatory Compliance Rider and certain other new, or changes to existing rates and riders and competitive retail market enhancements, with tariffs consistent with the 2017 ESP; • A commitment to commence a sale process to sell our ownership interests in the Miami Fort, Zimmer and Conesville coal-fired generation plants, with all sales proceeds used to pay debt of DPL and DP&amp;L, and • Restrictions on DPL making dividend or tax sharing payments and an obligation to convert then existing tax payments owed by DPL to AES into equity investments in DPL . On November 21, 2019, the PUCO issued a supplemental order modifying the 2017 ESP Stipulation by, among other matters, removing the DMR, which reduced DP&amp;L’s annual revenues by $105.0 million beginning November 29, 2019. As a result, DP&amp;L filed a Notice of Withdrawal of its 2017 ESP Application and requested to revert to rates based on its ESP 1. On December 18, 2019, the PUCO approved DP&amp;L’s Notice of Withdrawal and reversion to its ESP 1 rate plan. Among other items, the PUCO Order approving the ESP 1 rate plan includes: • Reinstating the non-bypassable RSC Rider, which provides annual revenues of approximately $79.0 million ; • Continuation of DP&amp;L’s Transmission Cost Recovery Rider, Storm Rider and the bypassable standard offer energy rate for DP&amp;L’s customers based on competitive bid auctions; • A placeholder rider to recover grid modernization costs, called the Infrastructure Investment Rider; • A requirement to conduct both an ESP v. MRO Test and a prospective SEET no later than April 1, 2020; and • Removal of the DIR, Reconciliation Rider, Decoupling Rider, Regulatory Compliance rider, and the Uncollectible rider. DP&amp;L is also subject to a retrospective SEET threshold whereby it must demonstrate its return on equity is below 12% , excluding DMR revenues. The ultimate outcome of this and the ESP v. MRO and prospective SEET could have a material adverse effect on our results of operations, financial condition and cash flows. Separate from the ESP process, DP&amp;L filed a petition seeking recovery of ongoing OVEC costs through a Legacy Generation Rider and was granted approval effective January 1, 2020. Additionally, in the first quarter of 2020, DP&amp;L filed a separate petition seeking authority to record a regulatory asset to accrue revenues that would have otherwise been collected under the 2017 ESP through the Decoupling Rider. The outcome of this petition is pending. Certain parties which intervened in the ESP proceedings have filed petitions for rehearing of the recent PUCO ESP orders; some of which seek to eliminate DP&amp;L’s RSC from the ESP 1 rates that are currently in place and others seek to re-implement the 2017 ESP, but without the DMR. We are unable to predict the outcomes of these petitions, but if these result in terms that are more adverse than DP&amp;L's current ESP rate plan, it could have a material adverse effect on our results of operations, financial condition and cash flows. Regulatory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Under the terms of the stipulation in the distribution rate case mentioned above, DP&amp;L filed an application at the PUCO to refund eligible excess accumulated deferred income taxes (ADIT) and any related regulatory liability over a 10-year period with a minimum reversal of $4.0 million per year over the first five years. Excess ADIT related to depreciation life and method differences will be returned to customers in accordance with federal tax law and related regulations. DP&amp;L’s rates were set using the new tax rate as a result of the distribution rate case. Consistent with the DRO requirement, DP&amp;L filed an application on March 1, 2019 and subsequently entered into a stipulation to resolve all remaining TCJA items related to its distribution rates. That stipulation was approved by the PUCO on September 26, 2019. In accordance with terms of that stipulation, DP&amp;L will return a total of $65.1 million ( $83.2 million when including taxes associated with the refunds). In connection with this stipulation, we reduced our long-term regulatory liability related to deferred income taxes by $23.4 million . See Note 8 – Income Taxes for additional information. FERC Proceedings On May 8, 2018, DP&amp;L filed to adjust its FERC jurisdictional transmission rates to reflect the effects of the decrease in federal income tax rates on the current portion of income tax expense as part of the TCJA, resulting in a decrease of approximately $2.4 million annually. The revised rates are in effect and all DP&amp;L over and undercollections dating back to the March 21st effective date were settled in December 2018. On November 15, 2018 FERC issued a Notice of Proposed Rulemaking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 DP&amp;L is unable to predict the outcome of this notice or the impact it may have on our Financial Statements PJM Transmission Enhancement Settlement On May 31, 2018, the FERC issued an Order on Contested Settlement regarding the cost allocation method for existing and new transmission facilities contained in the PJM Interconnection’s OATT. The FERC order approved the settlement which reduces DP&amp;L’s transmission costs through PJM beginning in August 2018, including credits to reimburse DP&amp;L for amounts overcharged in prior years. DP&amp;L estimates the prior overcharge by PJM to be $41.1 million , of which approximately $30.4 million has been repaid to DP&amp;L through December 31, 2019 and $1.8 million is classified as current in "Accounts receivable, net" and $8.9 million is classified as non-current in "Other non-current assets" on the accompanying Balance Sheet. All of the transmission charges and credits impacted by this FERC order are items that are included for full recovery in DP&amp;L’s non-bypassable TCRR. Accordingly, DP&amp;L has also established offsetting regulatory liabilities. While this development will have a temporary cash flow benefit to DP&amp;L , there is no impact to operating income or net income as all credits will be passed to DP&amp;L’s customers through the TCRR, which began in November 2018. Regulatory Assets and Liabilities In accordance with FASC 980, we have recognized total regulatory assets of $193.5 million and $193.7 million at December 31, 2019 and 2018, respectively, and total regulatory liabilities of $271.5 million and $313.2 million at December 31, 2019 and 2018,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DP&amp;L’s Regulatory assets and liabilities: Type of Recovery Amortization Through December 31, $ in millions 2019 2018 Regulatory assets, current: Undercollections to be collected through rate riders A/B 2020 $ 19.1 $ 40.5 Rate case expenses being recovered in base rates B 2020 0.6 0.6 Total regulatory assets, current 19.7 41.1 Regulatory assets, non-current: Pension benefits B Ongoing 83.9 87.5 Unrecovered OVEC charges C Undetermined 29.1 28.7 Fuel costs B — 3.3 Regulatory compliance costs B Undetermined 6.3 6.1 Smart grid and AMI costs B Undetermined 8.5 8.5 Unamortized loss on reacquired debt B Various 10.0 6.0 Deferred storm costs A Undetermined 5.1 4.7 Deferred vegetation management and other A/B Undetermined 12.7 7.8 Decoupling deferral C Undetermined 13.8 — Uncollectible deferral C Undetermined 4.4 — Total regulatory assets, non-current 173.8 152.6 Total regulatory assets $ 193.5 $ 193.7 Regulatory liabilities, current: Overcollection of costs to be refunded through rate riders A/B 2020 $ 27.9 $ 34.9 Total regulatory liabilities, current 27.9 34.9 Regulatory liabilities, non-current: Estimated costs of removal - regulated property Not Applicable 143.6 139.1 Deferred income taxes payable through rates Various 73.6 116.3 TCJA regulatory liability B Ongoing 12.9 — PJM transmission enhancement settlement A 2025 8.9 16.9 Postretirement benefits B Ongoing 4.6 6.0 Total regulatory liabilities, non-current 243.6 278.3 Total regulatory liabilities $ 271.5 $ 313.2 A – Recovery of incurred costs plus rate of return. B – Recovery of incurred costs without a rate of return. C – Recovery not yet determined, but recovery is probable of occurring in future rate proceedings. Current regulatory assets and liabilities primarily represent costs that are being recovered per specific rate order; recovery for the remaining costs is probable, but not certain. DP&amp;L is earning a net return on $5.5 million of this net deferral. These items include undercollection of: (i) Energy Efficiency Rider, (ii) Alternative Energy Rider, (iii) unrecovered OVEC costs and (iv) Economic Development Rider. It also includes the current portion of deferred fuel costs and deferred storm costs, which are described in greater detail below. As current liabilities, this includes overcollection of competitive bidding energy and auction costs and certain transmission related costs including the current portion of the PJM transmission enhancement settlement (see above). Pension benefits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As per PUCO and FERC precedents, these costs are probable of future rate recovery. Unrecovered OVEC charges includes the portion of charges from OVEC that were not recoverable through DP&amp;L’s Fuel Rider from October 2014 through October 2017. Additionally, it includes net OVEC costs from December 19, 2019 through December 31, 2019. DP&amp;L expects to recover these costs through a future rate proceeding. Beginning on November 1, 2017, through December 18, 2019, current OVEC costs were being recovered through DP&amp;L’s reconciliation rider which was authorized as part of the 2017 ESP. Beginning January 1, 2020, DP&amp;L began recovering its current net OVEC costs through its Legacy Generation Rider, established pursuant to ORC 4928.148. Fuel costs represent unrecovered fuel costs related to DP&amp;L’s Fuel Rider from 2010 through 2015 resulting from a declining SSO customer base. DP&amp;L was granted recovery of these costs without a return through the SSO as approved in the 2017 ESP; this authorization continued in the approval of ESP 1. These costs are being recovered over the three-year period that began November 1, 2017. Regulatory compliance costs represent the long-term portion of the regulatory compliance costs which include the following costs: (i) Consumer Education Campaign, (ii) Retail Settlement System, (iii) Generation Separation, (iv) Bill Format Redesign, (v) Green Pricing Tariff and (vi) Supplier Consolidated Billing. All of these costs except for Generation Separation earn a return. These costs were being recovered over a three-year period that began November 1, 2017 through a rider approved in the 2017 ESP. That rider was eliminated with the approval of the ESP 1 rate plan, so the balance as of December 18, 2019 remains a regulatory asset for future recovery. Rate case costs represents costs associated with preparing a distribution rate case. DP&amp;L was granted recovery of these costs which do not earn a return, as part of the DRO. Smart Grid and AMI costs represent costs incurred as a result of studying and developing distribution system upgrades and implementation of AMI. In a PUCO order on January 5, 2011, the PUCO indicated that it expects DP&amp;L to continue to monitor other utilities’ Smart Grid and AMI programs and to explore the potential benefits of investing in Smart Grid and AMI programs and that DP&amp;L will, when appropriate, file new Smart Grid and/or AMI business cases in the future. DP&amp;L requested recovery of these costs as part of the December 2018 Distribution Modernization Plan filing with the PUCO described in Item 1 Business - COMPETITION AND REGULATION. Unamortized loss on reacquired debt represents losses on long-term debt reacquired or redeemed in prior periods that have been deferred. These deferred losses are being amortized over the lives of the original issues in accordance with the rules of the FERC and the PUCO. Deferred storm costs represent the long-term portion of deferred costs for major storms which occurred during 2017, 2018 and 2019. The 2017 ESP granted DP&amp;L approval to establish a rider by which to seek recovery of these types of costs with a return. This authorization continued in the approval of ESP 1. DP&amp;L plans to file petitions seeking recovery of each calendar year of storm costs in the following calendar year. Recovery of these costs is probable, but not certain. Vegetation management costs represents costs incurred from outside contractors for tree trimming and other vegetation management services. Calculation terms were agreed to in the stipulation approved in the DRO. The terms were an annual baseline of $10.7 million in 2018 and $15.7 million thereafter. Amounts over the baseline will be deferred subject to an annual deferral maximum of $4.6 million . Annual spending less than the vegetation management baseline amount will result in a reduction to the regulatory asset or creation of a regulatory liability. A future filing will be made to determine how this cost will be collected from or returned to customers. Decoupling deferral represents the change in the revenue requirement based on a per customer methodology in the stipulation approved in the DRO and includes deferrals through December 18, 2019. These costs were previously recovered through a Decoupling Rider; however, DP&amp;L withdrew its application in the 2017 ESP and in doing so, the PUCO ordered on December 18, 2019 in the ESP 1 order, that DP&amp;L no longer has a Decoupling Rider. As described above, DP&amp;L recently filed a petition seeking authority to record a regulatory asset to accrue revenues that would have otherwise been collected through the Decoupling Rider. Uncollectible deferral represents deferred uncollectible expense associated with the nonpayment of electric service, less the revenues associated with the bypassable uncollectible portion of the standard offer rate. The DRO established that these costs would be recovered in a rider outside of base rates, thus no uncollectible expense is included in base rates. A future filing will be made to determine how these expenses will be collected from customers. Estimated costs of removal - regulated property reflect an estimate of amounts collected in customer rates for costs that are expected to be incurred in the future to remove existing transmission and distribution property from service when the property is retired. Deferred income taxes payable through rates represent deferred income tax liabilities recognized from the normalization of flow-through items as the result of taxes previously charged to customers. A deferred income tax asset or liability is created from a difference in income recognition between tax laws and accounting methods. As a regulated utility, DP&amp;L includes in ratemaking the impacts of current income taxes and changes in deferred income tax liabilities or assets. Accordingly, this liability reflects the estimated deferred taxes DP&amp;L expects to return to customers in future periods. TCJA regulatory liability represents the long-term portion of both protected and unprotected excess ADIT for both transmission and distribution portions, grossed up to reflect the revenue requirement. As a part of the DRO, DP&amp;L agreed that savings from the TCJA attributable to distribution facilities, including the excess ADIT and the regulatory liability, constitute amounts that will be returned to customers. As a result of the TCJA and subsequent DRO, DP&amp;L entered into a stipulation to resolve all remaining TCJA items related to its distribution rates, including a proposal to return no less than $4.0 million per year for the first five years unless fully returned in the first five years via a tax savings cost rider for the distribution portion of the balance. On September 26, 2019, an order approved the stipulation in its entirety. Transmission rates are regulated by FERC and DP&amp;L has reduced its stated transmission rate to reflect the effects of the lower current tax rate. With respect to the transmission portion of amortization of excess ADIT, on November 15, 2018, FERC issued a Notice of Proposed Rulemaking entitled, “Public Utility Transmission Rate Changes to Address Accumulated Deferred Income Taxes.” Among other things, this notice proposes “to require all public utilities with transmission stated rates to determine the amount of excess and deferred income tax caused by the Tax Cuts and Jobs Act’s reduction to the federal corporate income tax rate and return or recover this amount to or from customers.” DP&amp;L is a public utility with transmission stated rates and will make a filing in conformance to the requirements once the proposed rule is finalized. Postretirement benefits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si>
  <si>
    <t>Property, Plant and Equipment</t>
  </si>
  <si>
    <t>Property, Plant and Equipment [Line Items]</t>
  </si>
  <si>
    <t>The following is a summary of DP&amp;L’s Property, plant and equipment with corresponding composite depreciation rates at December 31, 2019 and 2018: December 31, 2019 December 31, 2018 $ in millions Composite Rate Composite Rate Regulated: Transmission $ 391.7 2.3% $ 386.7 2.4% Distribution 1,851.2 3.0% 1,796.4 3.2% General 30.0 4.9% 30.9 3.6% Non-depreciable 60.7 N/A 60.4 N/A Total property, plant and equipment in service $ 2,333.6 2.9% $ 2,274.4 3.0% In June 2018, DP&amp;L closed on a transmission asset transaction with Duke and AEP, where ownership stakes in certain previously co-owned transmission assets were exchanged to eliminate co-ownership. Each previously co-owned transmission asset became wholly-owned by one of DP&amp;L , Duke or AEP after the transaction. This transaction also resulted in cash proceeds to DP&amp;L of $10.6 million and no gain or loss was recorded on the transaction.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The DP&amp;L AROs are for our retired Hutchings EGU and relate primarily to asbestos removal. These AROs are recorded within Other non-current liabilities on the balance sheets. Estimating the amount and timing of future expenditures of this type requires significant judgment. Management routinely updates these estimates as additional information becomes available. Changes in the Liability for Generation AROs 2019 2018 Balance at beginning of year $ 4.7 $ 8.0 Settlements (a) — (3.3 ) Balance at end of year $ 4.7 $ 4.7 (a) Primarily includes settlement related to transfer of Beckjord Facility. See Note 15 – Dispositions for additional information. Asset Removal Costs We continue to record costs of removal for our regulated transmission and distribution assets through our depreciation rates and recover those amounts in rates charged to our customers. There are no known legal AROs associated with these assets. We have recorded $143.6 million and $139.1 million in estimated costs of removal at December 31, 2019 and 2018, respectively, as regulatory liabilities for our transmission and distribution property. These amounts represent the excess of the cumulative removal costs recorded through depreciation rates versus the cumulative removal costs actually incurred. See Note 3 – Regulatory Matters for additional information. Changes in the Liability for Transmission and Distribution Asset Removal Costs 2019 2018 Balance at beginning of year $ 139.1 $ 132.8 Additions 14.8 14.3 Settlements (10.3 ) (8.0 ) Balance at end of year $ 143.6 $ 139.1</t>
  </si>
  <si>
    <t>Fair Value Measurements</t>
  </si>
  <si>
    <t>Entity Information [Line Items]</t>
  </si>
  <si>
    <t>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19 and 2018. See also Note 6 – Derivative Instruments and Hedging Activities for the fair values of our derivative instruments. December 31, 2019 December 31, 2018 $ in millions Cost Fair Value Cost Fair Value Assets Money market funds $ 0.3 $ 0.3 $ 0.4 $ 0.4 Equity securities 2.3 4.2 2.4 3.5 Debt securities 4.0 4.1 4.1 4.0 Hedge funds 0.1 0.1 0.1 0.1 Tangible assets 0.1 0.1 0.1 0.1 Total assets $ 6.8 $ 8.8 $ 7.1 $ 8.1 Carrying Value Fair Value Carrying Value Fair Value Liabilities Long-term debt $ 574.4 $ 600.5 $ 586.1 $ 593.8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or • Level 3 (unobservable inputs reflecting management’s own assumptions about the inputs used in pricing the asset or liability).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among Level 1, Level 2 or Level 3 of the fair value hierarchy during the years ended December 31, 2019 and 2018. Debt The fair value of debt is based on current public market prices for disclosure purposes only. 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20 to 2061. Master Trust Assets DP&amp;L established a Master Trust to hold assets that could be used for the benefit of employees participating in employee benefit plans and these assets are not used for general operating purposes.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 Therefore, as of January 1, 2018, AOCI of $1.7 million ( $1.1 million net of tax) was reversed to Accumulated Deficit and all future changes to fair value on the Master Trust Assets will be included in income in the period that the changes occur. These changes to fair value were not material for the years ended December 31, 2019 or 2018. These assets are primarily comprised of open-ended mutual funds, which are valued using the net asset value per unit. These investments are recorded at fair value within Other deferred assets on the consolidated balance sheets and classified as available for sale. During the year ended December 31, 2019, $0.3 million ( $0.2 million after tax) of various investments were sold to facilitate the distribution of benefits. The fair value of assets and liabilities at December 31, 2019 and 2018 and the respective category within the fair value hierarchy for DP&amp;L was determined as follows: $ in millions Fair Value at December 31, 2019 (a) Fair Value at December 31, 2018 (a) Level 1 Level 2 Level 3 Total Level 1 Level 2 Level 3 Total Assets Master trust assets Money market funds $ 0.3 $ — $ — $ 0.3 $ 0.4 $ — $ — $ 0.4 Equity securities — 4.2 — 4.2 — 3.5 — 3.5 Debt securities — 4.1 — 4.1 — 4.0 — 4.0 Hedge funds — 0.1 — 0.1 — 0.1 — 0.1 Tangible assets — 0.1 — 0.1 — 0.1 — 0.1 Total Master trust assets 0.3 8.5 — 8.8 0.4 7.7 — 8.1 Derivative assets Interest rate hedges — 0.1 — 0.1 — 1.5 — 1.5 Total derivative assets — 0.1 — 0.1 — 1.5 — 1.5 Total assets $ 0.3 $ 8.6 $ — $ 8.9 $ 0.4 $ 9.2 $ — $ 9.6 Liabilities Long-term debt $ — $ 583.0 $ 17.5 $ 600.5 $ — $ 576.1 $ 17.7 $ 593.8 Total liabilities $ — $ 583.0 $ 17.5 $ 600.5 $ — $ 576.1 $ 17.7 $ 593.8 (a) Includes credit valuation adjustment Our financial instruments are valued using the market approach in the following categories: • Level 1 inputs are used for money market accounts that are considered cash equivalents. The fair value is determined by reference to quoted market prices and other relevant information generated by market transactions. • Level 2 inputs are used to value derivatives such as interest rate hedge contracts which are valued using a benchmark interest rate. Other Level 2 assets include open-ended mutual funds in the Master Trust, which are valued using the end of day NAV per unit. • Level 3 inputs such as certain debt balances are considered a Level 3 input because the notes are not publicly traded. Our long-term debt is fair valued for disclosure purposes only. All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t>
  </si>
  <si>
    <t>Derivative Instruments and Hedging Activities</t>
  </si>
  <si>
    <t>In the normal course of business, DP&amp;L enters into various financial instruments, including derivative financial instruments. We use derivatives principally to manage the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DP&amp;L's interest rate swaps are designated as a cash flow hedge and have a combined notional amount of $140.0 million as of December 31, 2019 and 2018.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will no longer be required to calculate effectiveness and thus the entire change in the fair value of a hedging instrument will be recorded in other comprehensive income and amounts deferred will be reclassified to earnings in the same income statement line as the hedged item in the period in which it settles. We have two interest rate swaps to hedge the variable interest on our $140.0 million variable interest rate tax-exempt First Mortgage Bonds due August 2020. The interest rate swaps have a combined notional amount of $140.0 million and will settle monthly based on a one-month LIBOR. The original notional amount was $200.0 million , but on March 29, 2018, we settled $60.0 million of these interest rate swaps due to the partial repayment of the underlying debt and a gain of $0.8 million was recorded as a reduction to interest expense. Since the swap was partially settled, the remaining swaps were de-designated and then re-designated with a new hypothetical derivative. The AOCI associated with the remaining swaps will be amortized out of AOCI into interest expense over the remaining life of the underlying debt.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I and into earnings in those periods in which hedged interest payments occur. The following tables provide information on gains or losses recognized in AOCI for the cash flow hedges for the periods indicated: Years ended December 31, 2019 2018 2017 $ in millions (net of tax) Interest Rate Interest Rate Power Interest Rate Beginning accumulated derivative gain / (loss) in AOCI $ 0.6 $ 1.4 $ (4.3 ) $ 1.6 Net (gains) / losses associated with current period hedging transactions (0.8 ) (0.1 ) 11.9 0.5 Net gains reclassified to earnings: Interest expense (0.2 ) (0.7 ) — (0.7 ) Loss from discontinued operations — — (5.5 ) — Transfer of generation assets to subsidiary of parent — — (2.1 ) — Ending accumulated derivative gain / (loss) in AOCI $ (0.4 ) $ 0.6 $ — $ 1.4 Portion expected to be reclassified to earnings in the next twelve months $ (0.2 ) Maximum length of time that we are hedging our exposure to variability in future cash flows related to forecasted transactions (in months) 8 Net gains or losses associated with the ineffective portion of the hedging transactions were immaterial for the years ended December 31, 2018 and 2017. When applicable, DP&amp;L has elected not to offset derivative assets and liabilities and not to offset net derivative positions against the right to reclaim cash collateral pledged (an asset) or the obligation to return cash collateral received (a liability) under derivative agreements. As of December 31, 2019 and 2018, DP&amp;L did not have any offsetting positions. The following table summarizes the fair value, balance sheet classification and hedging designation of DP&amp;L’s derivative instruments.: December 31, Hedging Designation Balance sheet classification 2019 2018 Interest rate hedges in a current asset position Cash Flow Hedge Prepayments and other current assets $ 0.1 $ 0.9 Interest rate hedges in a non-current asset position Cash Flow Hedge Other non-current assets $ — $ 0.6</t>
  </si>
  <si>
    <t>Debt</t>
  </si>
  <si>
    <t>Debt Instrument [Line Items]</t>
  </si>
  <si>
    <t>Long-term debt is as follows: Long-term debt $ in millions Interest Rate Maturity December 31, 2019 December 31, 2018 First Mortgage Bonds 3.95% 2049 $ 425.0 $ — Term loan - rates from: 3.57% - 4.82% (a) and 4.00% - 4.60% (b) 2022 — 436.1 Tax-exempt First Mortgage Bonds - rates from: 2.49% - 2.93% (a) and 1.29% - 1.42% (b) 2020 140.0 140.0 U.S. Government note 4.2% 2061 17.5 17.7 Unamortized deferred financing costs (5.4 ) (6.3 ) Unamortized debt discount (2.7 ) (1.4 ) Total long-term debt 574.4 586.1 Less: current portion (139.8 ) (4.6 ) Long-term debt, net of current portion $ 434.6 $ 581.5 (a) Range of interest rates for the year ended December 31, 2019. (b) Range of interest rates for the year ended December 31, 2018. At December 31, 2019, maturities of long-term debt are summarized as follows: Due during the years ending December 31, $ in millions 2020 $ 140.2 2021 0.2 2022 0.2 2023 0.2 2024 0.2 Thereafter 441.5 582.5 Unamortized discounts and premiums, net (2.7 ) Deferred financing costs, net (5.4 ) Total long-term debt $ 574.4 Revolving Credit Facility At December 31, 2019 DP&amp;L had outstanding borrowings on its revolving credit facility of $40.0 million and at December 31, 2018 there were no outstanding borrowings on its revolving credit facility. Significant Transactions On June 19, 2019, DP&amp;L amended and restated its unsecured revolving credit facility. The revolving credit facility has a $175.0 million borrowing limit, with a $75.0 million letter of credit sublimit, a feature that provides DP&amp;L the ability to increase the size of the facility by an additional $100.0 million , a maturity date of June 2024, and a provision that provides DP&amp;L the option to request up to two one-year extensions of the maturity date. On June 6, 2019, DP&amp;L closed on a $425.0 million issuance of First Mortgage Bonds due 2049. These new bonds carry an interest rate of 3.95% . The proceeds of this issuance were used to repay in full the outstanding principal of $435.0 million of DP&amp;L's variable rate Term Loan B credit agreement. On March 30, 2018, DP&amp;L commenced a redemption of $60.0 million of outstanding tax exempt First Mortgage Bonds due 2020 at par value (plus accrued and unpaid interest). These bonds were redeemed at par plus accrued interest on April 30, 2018 with cash on hand. On January 3, 2018, DP&amp;L and its lenders amended DP&amp;L's Term Loan B credit agreement. The amendment (a) modified the definition of "applicable rate", from 2.25% per annum to 1.00% per annum - in the case of the Base Rate and from 3.25% per annum to 2.00% per annum - in the case of the Eurodollar Rate and (b) included a "call protection" provision which stated that in the event the loan was repriced or any portion of the loans were prepaid, repaid, refinanced, substituted, or replaced on or prior July 3, 2018, such prepayment, acceleration, repayment, refinancing, substitution or replacement would be made at 101% of the principal amount so prepaid, repaid, refinanced, substituted or replaced. After July 3, 2018 any such transaction would occur at 100% of the principal amount of the then outstanding loans. There were no such transactions prior to July 3, 2018. Debt Covenants and Restrictions DP&amp;L’s Bond Purchase and Covenants Agreement (financing document entered into in connection with the sale of $200.0 million of variable rate tax-exempt First Mortgage Bonds, dated as of August 1, 2015) has two financial covenants. The first measures Total Debt to Total Capitalization and is calculated, at the end of each fiscal quarter, by dividing total debt at the end of the quarter by total capitalization at the end of the quarter. DP&amp;L’s Total Debt to Total Capitalization ratio shall not be greater than 0.65 to 1.00; except that the ratio is suspended as DP&amp;L’s long-term indebtedness is less than or equal to $750.0 million . This financial covenant was met with a ratio of 0.57 to 1.00 as of December 31, 2019. The second financial covenant measures EBITDA to Interest Expense. The Total Consolidated EBITDA to Consolidated Interest Charges ratio is calculated, at the end of each fiscal quarter, by dividing consolidated EBITDA for the four prior fiscal quarters by the consolidated interest charges for the same period. The ratio, per the agreement, is to be not less than 2.50 to 1.00. This covenant was met with a ratio of 8.51 to 1.00 as of December 31, 2019. DP&amp;L's unsecured revolving credit facility has one financial covenant. The covenant measures Total Debt to Total Capitalization and is calculated, at the end of each fiscal quarter, by dividing total debt at the end of the quarter by total capitalization at the end of the quarter. DP&amp;L’s Total Debt to Total Capitalization ratio shall not be greater than 0.67 to 1.00. This financial covenant was met with a ratio of 0.57 to 1.00 as of December 31, 2019. DP&amp;L does not have any meaningful restrictions in its debt financing documents prohibiting dividends to its parent, DPL . As of December 31, 2019, DP&amp;L was in compliance with all debt covenants, including the financial covenants described above. Substantially all property, plant &amp; equipment of DP&amp;L is subject to the lien of the mortgage securing DP&amp;L’s First and Refunding Mortgage. All generation assets were released from the lien of DP&amp;L's first and refunding mortgage in connection with the completion of Generation Separation on October 1, 2017.</t>
  </si>
  <si>
    <t>Income Taxes</t>
  </si>
  <si>
    <t>Income Taxes [Line Items]</t>
  </si>
  <si>
    <t>DP&amp;L’s components of income tax expense were as follows: Years ended December 31, $ in millions 2019 2018 2017 Components of tax expense / (benefit) Federal - current $ 8.6 $ 1.4 $ 13.5 State and Local - current 0.6 — 0.2 Total current 9.2 1.4 13.7 Federal - deferred (10.9 ) 15.5 17.0 State and local - deferred 1.1 0.8 0.4 Total deferred (9.8 ) 16.3 17.4 Tax expense / (benefit) $ (0.6 ) $ 17.7 $ 31.1 Effective and Statutory Rate Reconciliation The following table summarizes a reconciliation of the U.S. statutory federal income tax rate to DP&amp;L's effective tax rate, as a percentage of income before taxes for the years ended December 31, 2019 , 2018 and 2017 : Years ended December 31, 2019 2018 2017 Statutory Federal tax rate 21.0 % 21.0 % 35.0 % State taxes, net of Federal tax benefit 1.3 % 0.6 % 0.4 % AFUDC - Equity (0.1 )% (0.1 )% 1.4 % Amortization of investment tax credits (0.2 )% (0.3 )% (0.4 )% Depreciation of flow-through differences (22.6 )% (4.0 )% — % Other - net 0.1 % (0.2 )% (1.3 )% Effective tax rate (0.5 )% 17.0 % 35.1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The components of our deferred taxes are as follows: December 31, $ in millions 2019 2018 Net non-current assets / (liabilities) Depreciation / property basis $ (141.5 ) $ (130.6 ) Income taxes recoverable 17.1 25.0 Regulatory assets (25.6 ) (16.2 ) Investment tax credit 0.5 0.5 Compensation and employee benefits 3.1 0.3 Other (11.7 ) (10.7 ) Net non-current liabilities $ (158.1 ) $ (131.7 ) U.S. Tax Reform On December 22, 2017, the U.S. enacted the TCJA. The TCJA significantly changes U.S. corporate income tax law. In 2017, we recognized the income tax effects of the TCJA in accordance with Staff Accounting Bulletin No. 118 (“SAB 118”) which provides SEC guidance on the application of FASC 740, Income Taxes, in the reporting period in which the TCJA was signed into law. Accordingly, our 2017 financial statements reflected the income tax effects of U.S. tax reform for which the accounting was complete and provisional amounts for those impacts for which the accounting under FASC 740 was incomplete, but a reasonable estimate could be determined. We completed our calculation of the impact of the TCJA in our income tax provision for the year ended December 31, 2018 in accordance with our understanding of the TCJA and guidance available as of the date of this filing. As a result of this remeasurement, certain deferred tax assets and liabilities related to regulated utility property of $17.0 million and $135.2 million at December 31, 2018 and 2017 were recorded as regulatory liabilities and were non-cash adjustments. These amounts result from the remeasurement of certain deferred tax assets and liabilities as the rates changed from 35% to 21% . Additionally, consistent with the provisions of SAB 118, in 2018 we finalized the remeasurement of deferred tax asset balances transferred to AES Ohio Generation as part of Generation Separation which resulted in an additional $10.0 million return of capital to DPL in 2018. The following table presents the tax expense / (benefit) related to pensions, postemployment benefits, cash flow hedges and financial instruments that were credited to Accumulated other comprehensive loss. Years ended December 31, $ in millions 2019 2018 2017 Tax expense / (benefit) $ (0.4 ) $ (0.3 ) $ 4.0 Uncertain Tax Positions We apply the provisions of GAAP relating to the accounting for uncertainty in income taxes. The balance of unrecognized tax benefits was $4.8 million at both December 31, 2019 and December 31, 2018. There were no changes to these amounts in either of the two years in the period ended December 31, 2019. Of the December 31, 2019 balance of unrecognized tax benefits, $4.8 million is due to uncertainty in the timing of deductibility. The total amount of unrecognized tax benefits anticipated to result in a net decrease to unrecognized tax benefits within 12 months of December 31, 2019 is estimated to be between $0.0 million and $3.0 million , primarily relating to statute of limitation lapses. We recognize interest and penalties related to unrecognized tax benefits in Income tax expense. The amounts accrued and tax expense / (benefit) recorded were not material for each period presented. Following is a summary of the tax years open to examination by major tax jurisdiction: U.S. Federal – 2011 and forward State and Local – 2011 and forward</t>
  </si>
  <si>
    <t>Benefit Plans</t>
  </si>
  <si>
    <t>Defined Contribution Plans DP&amp;L sponsors two defined contribution plans. One is for non-union employees (the management plan) and one is for collective bargaining employees (the union plan). Both plans are qualified under Section 401 of the Internal Revenue Code. Certain non-union and union employees become eligible to participate in their respective plan upon date of hir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2 years of service. Union participant contributions are matched 150% but are capped at $2,500 for 2019 and they are fully vested in their employer contributions after 3 years of service. All participants are fully vested in their own contributions. We contributed $3.1 million, $3.7 million and $3.1 million for the years ended December 31, 2019, 2018 and 2017, respectively. DP&amp;L matching contributions are paid quarterly, in arrears. Therefore, the contributions by year include the fourth quarter matching contribution that is paid in the following year. DP&amp;L also contributes an annual bonus to the accounts of its union participants. This payment is typically made in January of the following year. Defined Benefit Pl ans DP&amp;L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formula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mployees that transferred from DP&amp;L to the Service Company maintain their previous eligibility to participate in the DP&amp;L pension plan. In addition, employees that transferred from DP&amp;L to AES Ohio Generation due to Generation Separation maintain their previous eligibility to participate in the DP&amp;L pension plan. Almost all management employees beginning employment on or after January 1, 2011 participate in a cash balance pension plan formula.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I. We have historically recorded these costs on the accrual basis, and this is how these costs have been historically recovered through customer rates. This factor, combined with the historical precedents from the PUCO and FERC, make these costs probable of future rate recovery.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most of the cost, and is available only from their retirement until they are covered by Medicare. We have funded a portion of the union-eligible benefits using a Voluntary Employee Beneficiary Association Trust. These postretirement health care benefits and the related unfunded obligation of $9.6 million and $9.2 million at December 31, 2019 and 2018, respectively, were not material to the financial statements in the periods covered by this report. The following tables set forth the changes in our pension plan's obligations and assets recorded on the Balance Sheets at December 31, 2019 and 2018. The amounts presented in the following tables for pension obligations include the collective bargaining plan formula, traditional management plan formula and cash balance plan formula and the SERP in the aggregate and have not been adjusted for $1.4 million , $1.8 million and $1.1 million of costs billed to the Service Company for the years ended December 31, 2019, 2018 and 2017, respectively, or $1.5 million , $3.3 million and $0.7 million of costs billed to AES Ohio Generation for the years ended December 31, 2019, 2018 and 2017, respectively. $ in millions Years ended December 31, Change in benefit obligation 2019 2018 Benefit obligation at January 1 $ 386.5 $ 436.9 Service cost 3.7 6.1 Interest cost 14.9 13.8 Plan amendments — 5.1 Actuarial (gain) / loss 42.1 (34.6 ) Benefits paid (25.7 ) (40.8 ) Benefit obligation at December 31 421.5 386.5 Change in plan assets Fair value of plan assets at January 1 312.9 357.5 Actual return on plan assets 57.0 (11.7 ) Employer contributions 7.8 7.9 Benefits paid (25.7 ) (40.8 ) Fair value of plan assets at December 31 352.0 312.9 Unfunded status of plan $ (69.5 ) $ (73.6 ) December 31, Amounts recognized in the Balance sheets 2019 2018 Current liabilities $ (0.2 ) $ (0.4 ) Non-current liabilities (69.3 ) (73.2 ) Net liability at end of year $ (69.5 ) $ (73.6 ) Amounts recognized in Accumulated Other Comprehensive Income, Regulatory Assets and Regulatory Liabilities, pre-tax Components: Prior service cost $ 8.6 $ 10.4 Net actuarial loss 135.5 137.2 Accumulated Other Comprehensive Income, Regulatory Assets and Regulatory Liabilities, pre-tax $ 144.1 $ 147.6 Recorded as: Regulatory asset $ 83.7 $ 87.3 Accumulated other comprehensive income 60.4 60.3 Accumulated Other Comprehensive Income, Regulatory Assets and Regulatory Liabilities, pre-tax $ 144.1 $ 147.6 The accumulated benefit obligation for our defined benefit pension plans was $414.1 million and $378.7 million at December 31, 2019 and 2018, respectively. The net periodic benefit cost of the pension plans was: Years ended December 31, $ in millions 2019 2018 2017 Service cost $ 3.7 $ 6.1 $ 5.7 Interest cost 14.9 13.8 14.2 Expected return on assets (20.1 ) (21.2 ) (22.8 ) Plan curtailment (a) — — 5.6 Amortization of unrecognized: Actuarial loss 7.0 9.4 8.7 Prior service cost 1.8 1.4 1.5 Net periodic benefit cost $ 7.3 $ 9.5 $ 12.9 Rates relevant to each year's expense calculations Discount rate 4.35 % 3.66 % 4.28 % Expected return on plan assets 6.25 % 6.25 % 6.50 % (a) As a result of the decision to retire certain coal-fired plants, we recognized a plan curtailment of $5.6 million in 2017. Other Changes in Plan Assets and Benefit Obligation Recognized in Accumulated Other Comprehensive Income, Regulatory Assets and Regulatory Liabilities Years ended December 31, $ in millions 2019 2018 2017 Net actuarial loss $ 5.3 $ 3.4 $ 9.1 Plan curtailment (a) — — (5.6 ) Reversal of amortization item: Net actuarial loss (7.0 ) (9.4 ) (8.7 ) Prior service cost (1.8 ) (1.4 ) (1.5 ) Total recognized in Accumulated Other Comprehensive Income, Regulatory Assets and Regulatory Liabilities $ (3.5 ) $ (7.4 ) $ (6.7 ) Total recognized in net periodic benefit cost and Accumulated Other Comprehensive Income, Regulatory Assets and Regulatory Liabilities $ 3.8 $ 2.1 $ 6.2 (a) As a result of the decision to retire certain coal-fired plants, we recognized a plan curtailment of $5.6 million in 2017. Significant Gains and Losses Related to Changes in the Benefit Obligation The actuarial loss of $42.1 million increased the benefit obligation for the year ended December 31, 2019 and an actuarial gain of $34.6 million decreased the benefit obligation for the year ended December 31, 2018. The actuarial loss in 2019 was primarily due to a decrease in the discount rate, while the actuarial gain in 2018 was primarily due to an increase in the discount rate.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19, we are decreasing our long-term rate of return assumption to 5.60% for pension plan assets. The rate of return represents our long-term assumptions based on our long-term portfolio mix. Also, at December 31, 2019, we have decreased our assumed discount rate to 3.33% from 4.35% for pension expense to reflect current duration-based yield curve discount rates. A one percent increase in the rate of return assumption for pension would result in a decrease in 2020 pension expense of approximately $3.3 million . A one percent decrease in the rate of return assumption for pension would result in an increase in 2020 pension expense of approximately $3.3 million . A 25 -basis point increase in the discount rate for pension would result in a decrease of approximately $0.4 million to 2020 pension expense. A 25 -basis point decrease in the discount rate for pension would result in an increase of approximately $0.4 million to 2020 pension expense. In determining the discount rate to use for valuing liabilities, we used a market yield curve on high-quality fixed income investments as of December 31, 2019.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Consistent with the requirements of FASC 715, we apply a disaggregated discount rate approach for determining service cost and interest cost for our defined benefit pension plans and postretirement plans. In future periods, differences in the actual return on pension plan assets and assumed return, or changes in the discount rate, will affect the timing of contributions, if any, to the plans. The weighted average assumptions used to determine benefit obligations at December 31, 2019, 2018 and 2017 were: Benefit Obligation Assumptions Pension 2019 2018 2017 Discount rate for obligations 3.33% 4.35% 3.66% Rate of compensation increases 3.94% 3.94% 3.94% Pension Plan Assets Plan assets are invested in multiple asset classes using a de-risking framework designed to manage the Plan's funded status volatility and minimize future cash contributions. Investment strategies and asset allocations are intended to allocate additional assets to the fixed income asset class should the Plan's funded status improve and is therefore broadly described as the Dynamic De-risking Strategy. Investment performance and asset allocation are measured and monitored on an ongoing basis. Plan assets are managed in a balanced portfolio comprised of two major components: return seeking assets and liability hedging assets. The expected role of plan return seeking assets is to provide additional return with associated higher levels of risk, while the role of liability hedging assets is to correlate the interest rate of the fixed income investments with that of the Plan's liabilities. Strategic asset allocation guidelines are determined by a Risk/Advisory Committee and approved by a Fiduciary Committee. These allocations consider the plan’s long-term objectives. The long-term target allocations for plan assets are 40% – 50% for return seeking assets and 50% – 60% for liability hedging assets. return seeking assets include U.S. and international equity, while liability hedging assets include long-duration and high-yield bond funds and emerging market debt funds. The investment approach is to move the Plan to a more de-risked position, if and when the overall funded status of the Plan improves, by periodically rebalancing the allocation of the Plan's investments in growth assets and liability hedging assets in accordance with the committee's glide path. This strategy requires the daily monitoring of the Plan's ratio of assets to liabilities in order to determine whether approved trigger points have been met, requiring the rebalancing of the assets. All plan assets at December 31, 2019 are common collective trusts. With the exception of the cash and cash equivalents, the collective trusts are valued using the net asset value method and are categorized as Level 2 in the fair value hierarchy. The following table summarizes our target pension plan allocation for 2019: Long-Term Percentage of plan assets as of December 31, Asset category (a) 2019 2018 Equity Securities 41% 40% 33% Debt Securities 59% 58% 58% Cash and Cash Equivalents —% 1% 1% Real Estate —% 1% 8% The fair values of our pension plan assets at December 31, 2019 by asset category are as follows: $ in millions Market Value at December 31, 2019 Quoted prices Significant Significant Asset category (f) (Level 1) (Level 2) (Level 3) Mutual fund - equities (a) $ 142.9 $ — $ 142.9 $ — Mutual fund - debt (b) 115.6 — 115.6 — Government debt securities (c) 89.1 — 89.1 — Cash and cash equivalents (d) 1.9 1.9 — — Other investments: Core property collective fund (e) 2.5 — 2.5 — Total pension plan assets $ 352.0 $ 1.9 $ 350.1 $ — (a) This category includes investments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includes investments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is comprised of investments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instrumentalities, and related money market instruments. Principal preservation is a primary objective. The fund is valued at cost. (e) This category represents a property fund that invests in commercial real estate. The fair value of the fund is valued using the net asset value method in which an average of the market prices for the underlying investments is used to value the fund. (f) In 2019, the DP&amp;L plan moved all investments into collective trusts; therefore, the 2019 balances under all asset categories shown above represent investments through collective trusts. The plan has chosen collective trusts for which the underlying investments are mutual funds, common stock. debt securities, or real estate in alignment with the target asset allocation. Most of our plan assets at December 31, 2018 are measured using quoted, observable prices which are considered Level One inputs in the Fair Value Hierarchy. The Core Property Collective Fund is measured using Level Two inputs that are quoted prices for identical assets in markets that are less active. The fair values of our pension plan assets at December 31, 2018 by asset category are as follows: $ in millions Market Value at December 31, 2018 Quoted prices Significant Significant Asset category (f) (Level 1) (Level 2) (Level 3) Mutual funds: U.S. equities (a) $ 79.3 $ 79.3 $ — $ — International equities (a) 25.9 25.9 — — Fixed income (b) 143.7 143.7 — — Fixed income securities: U.S. Treasury securities 37.5 37.5 — — Cash and cash equivalents: Money market funds (c) 2.4 2.4 — — Other investments: Core property collective fund (d) 24.1 — 24.1 — Total pension plan assets $ 312.9 $ 288.8 $ 24.1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is comprised of investments in U.S. treasury obligations that seek to preserve principal and maintain liquidity while providing current income. The funds are valued at the assets’ amortized cost to maintain a stable per share net asset value. (d) This category represents a property fund that invests in commercial real estate. The fair value of the fund is valued using the net asset value method in which an average of the market prices for the underlying investments is used to value the fund. Pension Funding We generally fund pension plan benefits as accrued in accordance with the minimum funding requirements of the Employee Retirement Income Security Act of 1974 (ERISA) and, in addition, make voluntary contributions from time to time. We contributed $7.5 million to the pension plan in each of the years ended December 31, 2019 and 2018, and $5.0 million to the pension plan in the year ended December 31, 2017. We expect to make contributions of $0.2 million to our SERP in 2020 to cover benefit payments. We also expect to make contributions of $7.5 million to our pension plan during 2020. Funding for the qualified Defined Benefit Pension Plan is based upon actuarially determined contributions that consider the amount deductible for income tax purposes and the minimum contribution required under ERISA, as amended by the Pension Protection Act of 2006, as well as targeted funding levels necessary to meet certain thresholds. From an ERISA funding perspective, DP&amp;L’s funded target liability percentage was estimated to be 100% . In addition, DP&amp;L must also contribute the normal service cost earned by active participants during the plan year. The funding of normal cost is expected to be approximately $5.3 million in 2020, which includes $2.0 million for plan expenses. Each year thereafter, if the plan’s underfunding increases to more than the present value of the remaining annual installments, the excess is separately amortized over seven years . DP&amp;L’s funding policy for the pension plans is to contribute annually no less than the minimum required by applicable law, and no more than the maximum amount that can be deducted for federal income tax purposes. Benefit payments, which reflect future service, are expected to be paid as follows: Estimated future benefit payments $ in millions due within the following years: Pension 2020 $ 26.6 2021 $ 26.3 2022 $ 26.0 2023 $ 25.8 2024 $ 25.4 2025 - 2029 $ 122.0</t>
  </si>
  <si>
    <t>Equity</t>
  </si>
  <si>
    <t>Common Stock DP&amp;L has 50,000,000 authorized common shares, of which 41,172,173 are outstanding at December 31, 2019. All common shares are held by DP&amp;L’s parent, DPL . Capital Contribution and Returns of Capital In 2019, DP&amp;L made returns of capital payments of $95.0 million to DPL. In 2018, DP&amp;L received an $80.0 million capital contribution from its parent, DPL , and made returns of capital payments of $43.8 million to DPL. In addition, DP&amp;L recorded $10.0 million in 2018 as a return of capital to transfer additional deferred tax amounts under Generation Separation. See Note 8 – Income Taxes and Note 14 – Generation Separation for more information. In 2017, DP&amp;L received a $70.0 million capital contribution from its parent, DPL. In addition, DP&amp;L made returns of capital payments of $39.0 million to DPL. In connection with Generation Separation, DP&amp;L recorded $86.2 million as a return of capital. See Note 14 – Generation Separation for more information.</t>
  </si>
  <si>
    <t>Contractual Obligations, Commercial Commitments and Contingencies</t>
  </si>
  <si>
    <t>DP&amp;L – Equity Ownership Interest DP&amp;L has a 4.9% equity ownership interest in OVEC which is recorded using the cost method of accounting under GAAP. At December 31, 2019, DP&amp;L could be responsible for the repayment of 4.9% , or $66.4 million , of a $1,354.7 million debt obligation comprised of both fixed and variable rate securities with maturities between 2022 and 2040. OVEC could also seek additional contributions from us to avoid a default in the event that other OVEC members defaulted on their respective OVEC obligations. One of the other OVEC members, with a 4.85% interest in OVEC, filed for bankruptcy protection and the bankruptcy court approved that member's rejection of the OVEC arrangement and its related obligations on July 31, 2018. The bankruptcy court was ordered to reconsider such rejection by the U.S. Court of Appeals for the 6th Circuit on December 12, 2019. We do not expect these events to have a material impact on our financial condition, results of operations or cash flows. Contractual Obligations and Commercial Commitments We enter into various contractual obligations and other commercial commitments that may affect the liquidity of our operations. At December 31, 2019, these include: Payments due in: $ in millions Total Less than 2 - 3 4 - 5 More than Electricity purchase commitments $ 173.2 $ 115.8 $ 57.4 $ — $ — Purchase orders and other contractual obligations $ 52.5 $ 44.7 $ 7.8 $ — $ — Electricity purchase commitments: DP&amp;L enters into long-term contracts for the purchase of electricity. In general, these contracts are subject to variable quantities or prices and are terminable only in limited circumstances. Purchase orders and other contractual obligations: At December 31, 2019, DP&amp;L had various other contractual obligations including contracts to purchase goods and services with various terms and expiration dates. Due to uncertainty regarding the timing and payment of future obligations to the Service Company, and DP&amp;L's ability to terminate such obligations upon 90 days' notice, we have excluded such amounts in the contractual obligations table above. This table also does not include regulatory liabilities (see Note 3 – Regulatory Matters) or contingencies (see Note 11 – Contractual Obligations, Commercial Commitments and Contingencies). See Note 12 – Related Party Transactions for additional information on charges between related parties and amounts due to or from related parties. Contingencies In the normal course of business, we are subject to various lawsuits, actions, proceedings, claims and other matters asserted under laws and regulations. We believe the amounts provided in our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Financial Statements. As such, costs, if any, that may be incurred in excess of those amounts provided as of December 31, 2019, cannot be reasonably determined. Environmental Matters DP&amp;L's facilities and operations are subject to a wide range of federal, state and local environmental laws, rules and regulations. The environmental issues that may affect us include the following. • The federal CAA and state laws and regulations (including SIPs) which require compliance, obtaining permits and reporting as to air emission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In addition to imposing continuing compliance obligations, these laws, rule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laws, rules and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current and previously-owned and operated coal-fired generation units. Some of these matters could have material adverse impacts on our results of operations, financial condition or cash flows.</t>
  </si>
  <si>
    <t>Related Party Transactions</t>
  </si>
  <si>
    <t>Service Company The Service Company allocates the costs for services provided based on cost drivers designed to result in fair and equitable allocations. This includes ensuring that the regulated utilities served, including DP&amp;L ,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19, 2018 and 2017, many of DP&am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19, 2018 and 2017 was $(0.3) million , $0.3 million and $0.4 million , respectively, and was included in “ Operation and maintenance” on DP&amp;L’s Statements of Operations. The value of these benefits is being recognized over the 36-month vesting period and a portion is recorded as miscellaneous deferred credits with the remainder recorded as “ Paid in capital” on DP&amp;L’s Balance Sheets in accordance with FASC 718 “Compensation - Stock Compensation.” The following table provides a summary of our related party transactions: Years ended December 31, $ in millions 2019 2018 2017 DP&amp;L Cost of revenues: Fuel and power purchased from AES Ohio Generation $ — $ — $ 5.4 DP&amp;L Operation &amp; Maintenance Expenses: Premiums charged for insurance services provided by MVIC (a) $ 3.1 $ 2.7 $ 3.1 Transactions with the Service Company: Charges for services provided $ 31.2 $ 25.7 $ 39.0 Charges to the Service Company $ 3.5 $ 4.9 $ 4.2 Transactions with other AES affiliates: Charges for health, welfare and benefit plans $ 10.4 $ 8.7 $ 14.3 Charges to affiliates for non-power goods or services (b) $ 4.1 $ 7.1 $ 3.7 Consulting services $ 0.7 $ 2.0 $ — Balances with related parties: At December 31, 2019 At December 31, 2018 Net payable to the Service Company $ (11.0 ) $ (4.8 ) Net payable to AES and other AES affiliates $ (3.5 ) $ (0.5 ) (a) MVIC, a wholly-owned captive insurance subsidiary of DPL , provides insurance coverage to DP&amp;L and other DPL subsidiaries for workers’ compensation, general liability, property damages and directors’ and officers’ liability. These amounts represent insurance premiums charged by MVIC to DP&amp;L . (b) In the normal course of business DP&amp;L incurred and recorded expenses on behalf of DPL affiliates. Such expenses included but were not limited to employee-related expenses, accounting, information technology, payroll, legal and other administration expenses. DP&amp;L subsequently charged these expenses to the affiliates at DP&amp;L’s cost and credited the expense in which they were initially recorded. Income Taxes AES files federal and state income tax returns which consolidate DPL and its subsidiaries, including DP&amp;L. Under a tax sharing agreement with DPL , DP&amp;L is responsible for the income taxes associated with its own taxable income and records the provision for income taxes using a separate return method. Under this agreement, DP&amp;L had a net receivable balance of $35.7 million and $19.6 million at December 31, 2019 and 2018, respectively, which is recorded in Taxes receivable on the accompanying Balance Sheets. During 2019, 2018 and 2017, DP&amp;L made net payments of $22.5 million , $14.6 million and $28.1 million respectively, to DPL for its share of income taxes.</t>
  </si>
  <si>
    <t>Revenue (Notes)</t>
  </si>
  <si>
    <t>Revenue from Contract with Customer [Text Block]</t>
  </si>
  <si>
    <t>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 DP&amp;L energy sales to utility customers are based on the reading of meters at the customer's location that occurs on a systematic basis throughout the month. DP&amp;L sells electricity directly to end-users, such as homes and businesses, and bills customers directly. Performance obligations for retail revenues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DP&amp;L is subject to rate regulation by federal and state regulators. This regulation sets the framework for the prices (“tariffs”) that DP&amp;L is allowed to charge customers for electricity. Since tariffs are approved by the regulator, the price that DP&amp;L has the right to bill corresponds directly with the value to the customer of DP&amp;L'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DP&amp;L only serves as a billing agent if requested by the CRES provider. As such, DP&amp;L recognizes the consolidated billing arrangement with the CRES provider on a net basis, thereby recording no revenue for the generation component. Retail revenue from these customers would only be related to transmission and distribution charges. Wholesale revenue – DP&amp;L's share of the power produced at OVEC is sold to PJM and is classified as Wholesale revenues. In PJM, the promise to sell energy as wholesale revenue is separately identifiable from participation in the capacity market and the two products can be transacted independently of one another. Therefore, wholesale revenues are a separate contract with a single performance obligation. Revenue is recorded based on the quantities (MWh) delivered in each hour during each month at the spot price, making the contract effectively “month-to-month”. RTO ancillary revenue – Compensation for use of DP&amp;L’s transmission assets and compensation for various ancillary services are classified as RTO ancillary revenues. As DP&amp;L owns and operates transmission lines in southwest Ohio within PJM, demand charges collected from network customers by PJM are then allocated to the appropriate transmission owners (i.e. DP&amp;L ) and recognized as transmission revenues.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DP&amp;L ,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Capacity revenue – Compensation received from PJM for making installed generation capacity available to satisfy system integrity and reliability requirements is classified as RTO capacity revenues. Capacity, which is a stand-ready obligation to deliver energy when called upon by the RTO, is measured using MWs. If plant availability exceeds a contractual target, we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and therefore the transaction price is recognized on an output basis based on the MWs. RTO capacity revenues have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DP&amp;L's revenue from contracts with customers was $712.2 million and $706.6 million for the years ended December 31, 2019 and 2018, respectively. The following table presents our revenue from contracts with customers and other revenue by segment for the years ended December 31, 2019 and 2018: Years ended December 31, $ in millions 2019 2018 Retail revenue Retail revenue from contracts with customers $ 645.3 $ 625.8 Other retail revenue (a) 22.0 32.1 Wholesale revenue Wholesale revenue from contracts with customers 17.2 29.9 RTO ancillary revenue 43.5 43.1 Capacity revenue 6.2 7.8 Miscellaneous revenue 1.2 — Total revenues $ 735.4 $ 738.7 (a) Other retail revenue primarily includes alternative revenue programs not accounted for under FASC 606. The balances of receivables from contracts with customers were $64.4 million and $70.1 million as of December 31, 2019 and 2018, respectively. Payment terms for all receivables from contracts with customers are typically within 30 days. We have elected to apply the optional disclosure exemptions under F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DP&amp;L.</t>
  </si>
  <si>
    <t>Discontinued Operations</t>
  </si>
  <si>
    <t>Discontinued Operations and Disposal Groups [Abstract]</t>
  </si>
  <si>
    <t>On October 1, 2017, DP&amp;L completed the transfer of its generating plants, the real property on which the generation plants and generation-related assets are sited, step-up transformers and other transmission plant assets used to interconnect with the electric transmission grid, fuel inventory, equipment inventory and spare parts, working capital and other miscellaneous generation-related assets and liabilities to AES Ohio Generation. The transfer was completed as a contribution through an asset contribution agreement to a wholly-owned subsidiary of DP&amp;L after which DP&amp;L then distributed all of the outstanding equity in the subsidiary to DPL and then the subsidiary was merged into AES Ohio Generation. The following table summarizes the carrying amounts of DP&amp;L's Generation assets that were transferred to AES Ohio Generation on October 1, 2017: $ in millions October 1, 2017 ASSETS Restricted cash $ 2.0 Accounts receivable, net 31.3 Inventories 42.0 Taxes applicable to subsequent years 1.8 Property, plant &amp; equipment, net 87.0 Intangible assets, net of amortization 0.7 Other assets 15.5 Total assets $ 180.3 LIABILITIES Accounts payable $ 12.4 Accrued taxes (b) (3.9 ) Long-term debt (a) 0.3 Deferred income taxes (b) (91.9 ) Accrued pension and other post-retirement benefits 9.6 Unamortized investment tax credit 15.1 Asset retirement obligations 126.3 Other liabilities 24.1 Total liabilities 92.0 Total accumulated other comprehensive income 2.1 Net assets transferred to AES Ohio Generation $ 86.2 (a) Long-term debt that transferred to AES Ohio Generation relates to capital leases. (b) Accrued taxes and deferred income taxes transferred to AES Ohio Generation represent the tax asset position netted with liabilities on DP&amp;L prior to Generation Separation. DP&amp;L's generation business met the criteria to be classified as a discontinued operation, and, accordingly, the historical activity has been reclassified to "Discontinued operations" in the Statements of Operations for the year ended December 31, 2017. The following table summarizes the revenues, operating costs, other expenses and income tax of discontinued operations for the period indicated: Year ended December 31, $ in millions 2017 Revenues $ 358.4 Operating costs and other expenses (348.4 ) Fixed-asset impairment (66.3 ) Loss from discontinued operations (56.3 ) Income tax benefit from discontinued operations (15.9 ) Net loss from discontinued operations $ (40.4 ) In 2018, DP&amp;L transferred additional deferred taxes to AES Ohio Generation under the provisions of SAB 118 through an equity transaction with DPL in the amount of $10.0 million . See Note 8 – Income Taxes for additional information. Cash flows related to discontinued operations are included in the Statements of Cash Flows. Cash flows from operating activities for discontinued operations were $21.8 million for the year ended December 31, 2017. Cash flows from investing activities for discontinued operations were $(3.5) million and for the year ended December 31, 2017. Beckjord Facility – On February 26, 2018, DP&amp;L and its co-owners of the retired Beckjord Facility agreed to transfer their interests in the retired Facility to a third party, including their obligations to remediate the Facility and its site, and the transfer occurred on that same date. As a result, DP&amp;L recognized a loss on the transfer of $12.4 million and made cash expenditures of $14.5 million , inclusive of cash expenditures for the transfer charges. The Beckjord Facility was retired in 2014, and, as such, the income / (loss) from continuing operations before income tax related to the Beckjord Facility was immaterial for the years ended December 31, 2018 and 2017, excluding the loss on transfer noted above.</t>
  </si>
  <si>
    <t>Generation Separation (Notes)</t>
  </si>
  <si>
    <t>Income Statement, Balance Sheet and Additional Disclosures by Disposal Groups, Including Discontinued Operations [Line Items]</t>
  </si>
  <si>
    <t>Dispositions (Notes)</t>
  </si>
  <si>
    <t>Overview and Summary of Significant Accounting Policies (Policy)</t>
  </si>
  <si>
    <t>Debt, Policy [Policy Text Block]</t>
  </si>
  <si>
    <t>Description of Business</t>
  </si>
  <si>
    <t>DP&amp;L is a public utility incorporated in 1911 under the laws of Ohio. Beginning in 2001, Ohio law gave consumers the right to choose the electric generation supplier from whom they purchase retail generation service, however transmission and distribu tion services are still regulated. DP&amp;L has the exclusive right to provide such service to its approximately 526,000 customers located in West Central Ohio. DP&amp;L provides retail SSO electric service to residential, commercial, industrial and governmental customers in a 6,000 square mile area of West Central Ohio. DP&amp;L sources all of the generation for its SSO customers through a competitive bid process. Through September 30, 2017, DP&amp;L owned undivided interests in multiple coal-fired power stations and multiple peaking electric generating facilities as well as numerous transmission facilities. On October 1, 2017, the DP&amp;L -owned generating facilities, excluding the Beckjord Facility and Hutchings EGU, were transferred to AES Ohio Generation, an affiliate of DP&amp;L and wholly-owned subsidiary of DPL , through an asset contribution agreement to a subsidiary that was merged into AES Ohio Generation. Principal industries located in DP&amp;L’s service territory include automotive, food processing, paper, plastic, manufacturing and defense. DP&amp;L's sales reflect the gen eral economic conditions, seasonal weather patterns of the area and the market price of electricity. Through the date of Generation Separation, DP&amp;L sold energy and capacity into the wholesale market. As a result of Generation Separation, DP&amp;L now only has one reportable segment, the Utility segment. In addition to DP&amp;L's electric transmission and distribution businesses, the Utility segment includes revenues and costs associated with DP&amp;L's investment in OVEC and the historical results of DP&amp;L’s Beckjord and Hutchings Coal generating facilities, which were either closed or sold in prior period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DP&amp;L employed 630 people at January 31, 2020. Approximately 59% of all employees are under a collective bargaining agreement that expires on October 31, 2020.</t>
  </si>
  <si>
    <t>Financial Statement Presentation</t>
  </si>
  <si>
    <t>DP&amp;L does not have any subsidiaries. Through June 2018, DP&amp;L had undivided ownership interests in numerous transmission facilities. These undivided interests in jointly-owned facilities were accounted for on a pro rata basis in the Financial Statements. In June 2018, DP&amp;L closed on a transmission asset transaction with Duke and AEP, where ownership stakes in certain previously co-owned transmission assets were exchanged to eliminate co-ownership. Each previously co-owned transmission asset became wholly-owned by one of DP&amp;L , Duke or AEP after the transaction. See Note 4 – Property, Plant and Equipment for more information.</t>
  </si>
  <si>
    <t>Reclassifications</t>
  </si>
  <si>
    <t>Discontinued Operations, Policy [Policy Text Block]</t>
  </si>
  <si>
    <t>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4 – Generation Separation for further information. Generation Separation With the transfer of DP&amp;L's generation assets to an affiliate (see Note 14 – Generation Separation), DP&amp;L's generation business is presented as a discontinued operation and the operating activities have been reclassified to "Discontinued operations" in the Statements of Operations for the year ended December 31, 2017 and in the notes to the financial statements. DP&amp;L transferred additional deferred taxes to AES Ohio Generation under the provisions of SAB 118 through an equity transaction with DPL in the amount of $10.0 million . See Note 8 – Income Taxes for additional information. Cash flows related to discontinued operations are included in the Statements of Cash Flows. Cash flows from operating activities for discontinued operations were $21.8 million for the year ended December 31, 2017. Cash flows from investing activities for discontinued operations were $(3.5) million and for the year ended December 31, 2017.</t>
  </si>
  <si>
    <t>Use of Estimates</t>
  </si>
  <si>
    <t>Revenue Recognition</t>
  </si>
  <si>
    <t>Consolidated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The power sales and purchases within DP&amp;L’s service territory are reported on a net hourly basis as revenues or purchased power on our Consolidated Statements of Operations. All of the power produced at the generation station is sold to an RTO. We record expenses when purchased electricity is received and when expenses are incurred. For additional information, see Note 13 – Revenue.</t>
  </si>
  <si>
    <t>Receivables</t>
  </si>
  <si>
    <t>, $0.5 million and $1.5 million in the years ended December 31, 2019, 2018 and 2017, respectively. For substantially all depreciable property, when a unit of property is retired, the original cost of that property less any salvage value is charged to Accumulated depreciation and amortization, consistent with composite depreciation practices.</t>
  </si>
  <si>
    <t>Repairs and Maintenance</t>
  </si>
  <si>
    <t>Depreciation - Change in Estimate</t>
  </si>
  <si>
    <t>DP&amp;L’s transmission and distribution assets, straight-line depreciation is applied monthly on an average composite basis using group rates that approximated 2.9% in 2019, 3.0% in 2018 and 3.4% in 2017. Depreciation expense was $66.5 million , $68.2 million and $69.6 million</t>
  </si>
  <si>
    <t>Regulatory Accounting</t>
  </si>
  <si>
    <t>nventories are carried at average cost, net of reserves, and include materials and supplies used for utility operations.</t>
  </si>
  <si>
    <t>Intangibles</t>
  </si>
  <si>
    <t>Software is amortized over seven years . Amortization expense was $4.3 million , $6.3 million and $5.7 million for the years ended December 31, 2019, 2018 and 2017, respectively. The estimated amortization expense of this internal-use software over the next five years is $11.1 million ( $3.5 million in 2020, $3.3 million in 2021, $3.2 million in 2022, $1.0 million in 2023 and $0.1 million in 2024 ) .</t>
  </si>
  <si>
    <t xml:space="preserve"> Statement of Operations. Income taxes payable, which are includable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3 – Regulatory Matters for additional information. DP&amp;L files U.S. federal income tax returns </t>
  </si>
  <si>
    <t>Financial Instruments</t>
  </si>
  <si>
    <t>&amp;lt;div style="font-family:Times New Roman;font-size:10pt;"&amp;gt;&amp;lt;div style="line-height:120%;font-size:10pt;"&amp;gt;&amp;lt;font style="font-family:Arial;font-size:10pt;"&amp;gt; &amp;lt;/font&amp;gt;&amp;lt;/div&amp;gt;&amp;lt;/div&amp;gt;</t>
  </si>
  <si>
    <t>Assets and liabilities held-for-sale, policy [Policy Text Block]</t>
  </si>
  <si>
    <t>Accounting for Taxes Collected from Customers and Remitted to Governmental Authorities</t>
  </si>
  <si>
    <t>, 2018 and 2017, were $50.1 million , $51.7 million and $49.4 million</t>
  </si>
  <si>
    <t>Cash and Cash Equivalents</t>
  </si>
  <si>
    <t>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 includes an agreement related to cash collected under the DMR, which is restricted to pay debt obligations at DPL and DP&amp;L and position DP&amp;L to modernize and/or maintain its transmission and distribution infrastructure. The following table summarizes cash, cash equivalents and restricted cash amounts reported on the Balance Sheet that reconcile to the total of such amounts as shown on the Statements of Cash Flows: $ in millions December 31, 2018 December 31, 2017 Cash and cash equivalents $ 10.8 $ 45.0 Restricted cash 10.5 21.2 Cash, Cash Equivalents and Restricted Cash, End of Period $ 21.3 $ 66.2</t>
  </si>
  <si>
    <t>Financial Derivatives</t>
  </si>
  <si>
    <t>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t>
  </si>
  <si>
    <t>Insurance and Claims Costs</t>
  </si>
  <si>
    <t>In addition to insurance obtained from third-party providers, MVIC, a wholly-owned captive subsidiary of DPL, provides insurance coverage solely to us and other DPL subsidiaries for workers’ compensation, general liability and property damage on an ongoing basis. DP&amp;L is responsible for claims costs below certain coverage thresholds of MVIC and third-party insurers for the insurance coverage noted above. DP&amp;L has estimated liabilities for medical, life, disability and other reserves for claims costs below certain coverage thresholds of third-party providers of approximately $3.3 million and $4.3 million at December 31, 2019 and 2018, respectively, within Accrued and other current liabilities and Other non-current liabilities on the balance sheets. The estimated liabilities for workers’ compensation, medical, life and disability costs at DP&amp;L</t>
  </si>
  <si>
    <t>Pension and Postretirement Benefits</t>
  </si>
  <si>
    <t>We recognize in our Balance Sheets an asset or liability reflecting the funded status of pension and other postretirement plans with current-year changes from actuarial gains or losses related to our regulated operations, that would otherwise be recognized in AOCI, recorded as a regulatory asset as this can be recovered through future rates. Such changes that are not related to our regulated operations are recognized in AOCI.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See Note 9 – Benefit Plans for more information.</t>
  </si>
  <si>
    <t>DP&amp;L enters into transactions with other subsidiaries of DPL</t>
  </si>
  <si>
    <t>Recently Issued Accounting Standards</t>
  </si>
  <si>
    <t>The following table provides a brief description of recent accounting pronouncements that had an impact on our financial statements. Accounting pronouncements not listed below were assessed and determined to be either not applicable or did not have a material impact on our financial statements. Accounting Standard Description Date of Adoption Effect on the financial statements upon adoption New Accounting Standards Adopted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in the period in which it settles. January 1, 2019. The adoption of this standard had no material effect on our financial statements.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The adoption of this standard had no material effect on our financial statements. 2016-02, 2018-01, 2018-10, 2018-11, 2018-20 See discussion of the ASU below. January 1, 2019. The adoption of this standard had no material effect on our financial statements. Adoption of FASC Topic 842, "Leases" On January 1, 2019, we adopted FASC 842 Leases and its subsequent corresponding updates (“FASC 842”). Under this standard, lessees are required to recognize assets and liabilities for most leases on the balance sheet and recognize expenses in a manner similar to the prior accounting method. For lessors, the guidance modifies the lease classification criteria and the accounting for sales-type and direct financing leases. The guidance eliminates previous real estate-specific provisions. Under FASC 842, it is expected that fewer contracts will contain a lease. However, due to the elimination of the real estate-specific guidance and changes to certain lessor classification criteria, more leases will qualify as sales-type leases and direct financing leases. Under these two models, a lessor will derecognize the asset and will recognize a net investment in a lease. According to FASC 842, the net investment in the lease includes the fair value of the plant after the contract period but does not include variable payments such as margin on the sale of energy. Therefore, the net investment in the lease could be significantly different than the carrying amount of the underlying asset at lease commencement. In such circumstances, the difference between the initially recognized net investment in the lease and the carrying amount of the underlying asset is recognized as a gain/loss at lease commencement. During the course of adopting FASC 842, we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F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We applied the practical expedient to all classes of underlying assets when valuing right-of-use assets and lease liabilities. Contracts where we are the lessor were separated between the lease and non-lease components. We applied the modified retrospective method of adoption and elected to continue to apply the guidance in FASC 840 Leases to the comparative periods presented in the year of adoption. Under this transition method, we applied the transition provisions starting at the date of adoption. The adoption of FASC 842 did not have a material impact on our financial statements.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ccounting Standard Description Date of Adoption Effect on the financial statements upon adoption New Accounting Standards Issued but Not Yet Effective 2019-12, Income Taxes (Topic 740): Simplifying the Accounting for Income Taxes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January 1, 2021. Early adoption is permitted. We are currently evaluating the impact of adopting the standard on our financial statements 2016-13, 2018-19, 2019-04, 2019-05, 2019-10, Financial Instruments — Credit Losses (Topic 326): Measurement of Credit Losses on Financial Instruments See discussion of the ASUs below. January 1, 2020. Early adoption is permitted only as of January 1, 2019. We will adopt the standard on January 1, 2020; see below for the evaluation of the impact of the adoption on the financial statements. ASU 2016-13 and its subsequent corresponding updates will update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unrealized losses due to credit-related factors will be recognized as an allowance on the balance sheet with a corresponding adjustment to earnings in the income statement. There are various transition methods available upon adoption. We are currently evaluating the impact of adopting the standard on our financial statements. We expect that the new current expected credit loss model will primarily impact the calculation of expected credit losses on $71.3 million in gross trade accounts receivable. We do not expect a material impact to result from the application of CECL on our trade accounts receivable.</t>
  </si>
  <si>
    <t>Generation Separation (Policies)</t>
  </si>
  <si>
    <t>Overview and Summary of Significant Accounting Policies Overview and Summary of Significant Accounting Polices (Tables)</t>
  </si>
  <si>
    <t>Defined Benefit Plans and Other Postretirement Benefit Plans Table Text Block [Line Items]</t>
  </si>
  <si>
    <t>Schedule of Cash and Cash Equivalents [Table Text Block]</t>
  </si>
  <si>
    <t xml:space="preserve"> Balance Sheet that reconcile to the total of such amounts as shown on the Statements of Cash Flows: $ in millions December 31, 2018 December 31, 2017 Cash and cash equivalents $ 10.8 $ 45.0 Restricted cash 10.5 21.2 Cash, Cash Equivalents and Restricted Cash, End of Period $ 21.3 $ 66.2</t>
  </si>
  <si>
    <t>Supplemental Financial Information (Tables)</t>
  </si>
  <si>
    <t>Reclassification out of Accumulated Other Comprehensive Income [Table Text Block]</t>
  </si>
  <si>
    <t>The amounts reclassified out of Accumulated Other Comprehensive Income / (Loss) by component during the years ended December 31, 2019, 2018 and 2017 are as follows: Details about Accumulated Other Comprehensive Income / (Loss) Components Affected line item in the Statements of Operations Years ended December 31, $ in millions 2019 2018 2017 Gains and losses on equity securities activity (Note 5): Other deductions $ — $ — $ (0.1 ) Income tax expense — — — Net of income taxes — — (0.1 ) Gains and losses on cash flow hedges (Note 6): Interest expense (0.2 ) (1.1 ) (0.9 ) Income tax expense — 0.4 0.2 Net of income taxes (0.2 ) (0.7 ) (0.7 ) Gain from discontinued operations — — (8.5 ) Income tax expense from discontinued operations — — 3.0 Net of income taxes — — (5.5 ) Amortization of defined benefit pension items (Note 9): Other expense 3.5 4.3 6.8 Income tax benefit (0.5 ) (1.0 ) (2.3 ) Net of income taxes 3.0 3.3 4.5 Total reclassifications for the period, net of income taxes $ 2.8 $ 2.6 $ (1.8 )</t>
  </si>
  <si>
    <t>Schedule of Accumulated Other Comprehensive Income (Loss) [Table Text Block]</t>
  </si>
  <si>
    <t>The changes in the components of Accumulated Other Comprehensive Income / (Loss) during the years ended December 31, 2019 and 2018 are as follows: $ in millions Gains / (losses) on equity securities Gains / (losses) on cash flow hedges Change in unfunded pension obligation Total Balance at December 31, 2017 $ 1.1 $ 1.4 $ (38.7 ) $ (36.2 ) Other comprehensive loss before reclassifications — (0.1 ) (0.5 ) (0.6 ) Amounts reclassified from accumulated other comprehensive income / (loss) to earnings — (0.7 ) 3.3 2.6 Net current period other comprehensive income / (loss) — (0.8 ) 2.8 2.0 Amounts reclassified from accumulated other comprehensive income to accumulated deficit (a) (1.1 ) — — (1.1 ) Balance at December 31, 2018 — 0.6 (35.9 ) (35.3 ) Other comprehensive loss before reclassifications — (0.8 ) (3.6 ) (4.4 ) Amounts reclassified from accumulated other comprehensive loss to earnings — (0.2 ) 3.0 2.8 Net current period other comprehensive loss — (1.0 ) (0.6 ) (1.6 ) Balance at December 31, 2019 $ — $ (0.4 ) $ (36.5 ) $ (36.9 ) (a)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t>
  </si>
  <si>
    <t>Regulatory Matters (Tables)</t>
  </si>
  <si>
    <t>Schedule of Regulatory Assets and Liabilities [Table Text Block]</t>
  </si>
  <si>
    <t>The following table presents DP&amp;L’s Regulatory assets and liabilities: Type of Recovery Amortization Through December 31, $ in millions 2019 2018 Regulatory assets, current: Undercollections to be collected through rate riders A/B 2020 $ 19.1 $ 40.5 Rate case expenses being recovered in base rates B 2020 0.6 0.6 Total regulatory assets, current 19.7 41.1 Regulatory assets, non-current: Pension benefits B Ongoing 83.9 87.5 Unrecovered OVEC charges C Undetermined 29.1 28.7 Fuel costs B — 3.3 Regulatory compliance costs B Undetermined 6.3 6.1 Smart grid and AMI costs B Undetermined 8.5 8.5 Unamortized loss on reacquired debt B Various 10.0 6.0 Deferred storm costs A Undetermined 5.1 4.7 Deferred vegetation management and other A/B Undetermined 12.7 7.8 Decoupling deferral C Undetermined 13.8 — Uncollectible deferral C Undetermined 4.4 — Total regulatory assets, non-current 173.8 152.6 Total regulatory assets $ 193.5 $ 193.7 Regulatory liabilities, current: Overcollection of costs to be refunded through rate riders A/B 2020 $ 27.9 $ 34.9 Total regulatory liabilities, current 27.9 34.9 Regulatory liabilities, non-current: Estimated costs of removal - regulated property Not Applicable 143.6 139.1 Deferred income taxes payable through rates Various 73.6 116.3 TCJA regulatory liability B Ongoing 12.9 — PJM transmission enhancement settlement A 2025 8.9 16.9 Postretirement benefits B Ongoing 4.6 6.0 Total regulatory liabilities, non-current 243.6 278.3 Total regulatory liabilities $ 271.5 $ 313.2 A – Recovery of incurred costs plus rate of return. B – Recovery of incurred costs without a rate of return. C – Recovery not yet determined, but recovery is probable of occurring in future rate proceedings.</t>
  </si>
  <si>
    <t>Property, Plant and Equipment (Tables)</t>
  </si>
  <si>
    <t>Summary of Property, Plant, and Equipment</t>
  </si>
  <si>
    <t>The following is a summary of DP&amp;L’s Property, plant and equipment with corresponding composite depreciation rates at December 31, 2019 and 2018: December 31, 2019 December 31, 2018 $ in millions Composite Rate Composite Rate Regulated: Transmission $ 391.7 2.3% $ 386.7 2.4% Distribution 1,851.2 3.0% 1,796.4 3.2% General 30.0 4.9% 30.9 3.6% Non-depreciable 60.7 N/A 60.4 N/A Total property, plant and equipment in service $ 2,333.6 2.9% $ 2,274.4 3.0%</t>
  </si>
  <si>
    <t>Changes in the Liability for Generation AROs</t>
  </si>
  <si>
    <t>Changes in the Liability for Generation AROs 2019 2018 Balance at beginning of year $ 4.7 $ 8.0 Settlements (a) — (3.3 ) Balance at end of year $ 4.7 $ 4.7 (a) Primarily includes settlement related to transfer of Beckjord Facility. See Note 15 – Dispositions for additional information.</t>
  </si>
  <si>
    <t>Changes in the Liability for Transmission and Distribution Asset Removal Costs</t>
  </si>
  <si>
    <t>Changes in the Liability for Transmission and Distribution Asset Removal Costs 2019 2018 Balance at beginning of year $ 139.1 $ 132.8 Additions 14.8 14.3 Settlements (10.3 ) (8.0 ) Balance at end of year $ 143.6 $ 139.1</t>
  </si>
  <si>
    <t>Fair Value Measurements (Tables)</t>
  </si>
  <si>
    <t>Fair Value and Cost of Non-Derivative Instruments</t>
  </si>
  <si>
    <t>The table below presents the fair value and cost of our non-derivative instruments at December 31, 2019 and 2018. See also Note 6 – Derivative Instruments and Hedging Activities for the fair values of our derivative instruments. December 31, 2019 December 31, 2018 $ in millions Cost Fair Value Cost Fair Value Assets Money market funds $ 0.3 $ 0.3 $ 0.4 $ 0.4 Equity securities 2.3 4.2 2.4 3.5 Debt securities 4.0 4.1 4.1 4.0 Hedge funds 0.1 0.1 0.1 0.1 Tangible assets 0.1 0.1 0.1 0.1 Total assets $ 6.8 $ 8.8 $ 7.1 $ 8.1 Carrying Value Fair Value Carrying Value Fair Value Liabilities Long-term debt $ 574.4 $ 600.5 $ 586.1 $ 593.8</t>
  </si>
  <si>
    <t>Fair Value of Assets and Liabilities Measured on Recurring Basis</t>
  </si>
  <si>
    <t>$ in millions Fair Value at December 31, 2019 (a) Fair Value at December 31, 2018 (a) Level 1 Level 2 Level 3 Total Level 1 Level 2 Level 3 Total Assets Master trust assets Money market funds $ 0.3 $ — $ — $ 0.3 $ 0.4 $ — $ — $ 0.4 Equity securities — 4.2 — 4.2 — 3.5 — 3.5 Debt securities — 4.1 — 4.1 — 4.0 — 4.0 Hedge funds — 0.1 — 0.1 — 0.1 — 0.1 Tangible assets — 0.1 — 0.1 — 0.1 — 0.1 Total Master trust assets 0.3 8.5 — 8.8 0.4 7.7 — 8.1 Derivative assets Interest rate hedges — 0.1 — 0.1 — 1.5 — 1.5 Total derivative assets — 0.1 — 0.1 — 1.5 — 1.5 Total assets $ 0.3 $ 8.6 $ — $ 8.9 $ 0.4 $ 9.2 $ — $ 9.6 Liabilities Long-term debt $ — $ 583.0 $ 17.5 $ 600.5 $ — $ 576.1 $ 17.7 $ 593.8 Total liabilities $ — $ 583.0 $ 17.5 $ 600.5 $ — $ 576.1 $ 17.7 $ 593.8 (a) Includes credit valuation adjustment</t>
  </si>
  <si>
    <t>Derivative Instruments and Hedging Activities (Tables)</t>
  </si>
  <si>
    <t>Gains or Losses Recognized in AOCI for the Cash Flow Hedges</t>
  </si>
  <si>
    <t xml:space="preserve"> Years ended December 31, 2019 2018 2017 $ in millions (net of tax) Interest Rate Interest Rate Power Interest Rate Beginning accumulated derivative gain / (loss) in AOCI $ 0.6 $ 1.4 $ (4.3 ) $ 1.6 Net (gains) / losses associated with current period hedging transactions (0.8 ) (0.1 ) 11.9 0.5 Net gains reclassified to earnings: Interest expense (0.2 ) (0.7 ) — (0.7 ) Loss from discontinued operations — — (5.5 ) — Transfer of generation assets to subsidiary of parent — — (2.1 ) — Ending accumulated derivative gain / (loss) in AOCI $ (0.4 ) $ 0.6 $ — $ 1.4 Portion expected to be reclassified to earnings in the next twelve months $ (0.2 ) Maximum length of time that we are hedging our exposure to variability in future cash flows related to forecasted transactions (in months) 8 </t>
  </si>
  <si>
    <t>Schedule of Interest Rate Derivatives [Table Text Block]</t>
  </si>
  <si>
    <t>DP&amp;L’s derivative instruments.: December 31, Hedging Designation Balance sheet classification 2019 2018 Interest rate hedges in a current asset position Cash Flow Hedge Prepayments and other current assets $ 0.1 $ 0.9 Interest rate hedges in a non-current asset position Cash Flow Hedge Other non-current assets $ — $ 0.6</t>
  </si>
  <si>
    <t>Debt (Tables)</t>
  </si>
  <si>
    <t>Long-term Debt</t>
  </si>
  <si>
    <t>Long-term debt is as follows: Long-term debt $ in millions Interest Rate Maturity December 31, 2019 December 31, 2018 First Mortgage Bonds 3.95% 2049 $ 425.0 $ — Term loan - rates from: 3.57% - 4.82% (a) and 4.00% - 4.60% (b) 2022 — 436.1 Tax-exempt First Mortgage Bonds - rates from: 2.49% - 2.93% (a) and 1.29% - 1.42% (b) 2020 140.0 140.0 U.S. Government note 4.2% 2061 17.5 17.7 Unamortized deferred financing costs (5.4 ) (6.3 ) Unamortized debt discount (2.7 ) (1.4 ) Total long-term debt 574.4 586.1 Less: current portion (139.8 ) (4.6 ) Long-term debt, net of current portion $ 434.6 $ 581.5 (a) Range of interest rates for the year ended December 31, 2019. (b)</t>
  </si>
  <si>
    <t>Long-term Debt Maturities</t>
  </si>
  <si>
    <t>At December 31, 2019, maturities of long-term debt are summarized as follows: Due during the years ending December 31, $ in millions 2020 $ 140.2 2021 0.2 2022 0.2 2023 0.2 2024 0.2 Thereafter 441.5 582.5 Unamortized discounts and premiums, net (2.7 ) Deferred financing costs, net (5.4 ) Total long-term debt $ 574.4</t>
  </si>
  <si>
    <t>Income Taxes (Tables)</t>
  </si>
  <si>
    <t>Components of Income Tax Expense</t>
  </si>
  <si>
    <t>DP&amp;L’s components of income tax expense were as follows: Years ended December 31, $ in millions 2019 2018 2017 Components of tax expense / (benefit) Federal - current $ 8.6 $ 1.4 $ 13.5 State and Local - current 0.6 — 0.2 Total current 9.2 1.4 13.7 Federal - deferred (10.9 ) 15.5 17.0 State and local - deferred 1.1 0.8 0.4 Total deferred (9.8 ) 16.3 17.4 Tax expense / (benefit) $ (0.6 ) $ 17.7 $ 31.1</t>
  </si>
  <si>
    <t>Schedule of Effective Income Tax Rate Reconciliation</t>
  </si>
  <si>
    <t>The following table summarizes a reconciliation of the U.S. statutory federal income tax rate to DP&amp;L's effective tax rate, as a percentage of income before taxes for the years ended December 31, 2019 , 2018 and 2017 : Years ended December 31, 2019 2018 2017 Statutory Federal tax rate 21.0 % 21.0 % 35.0 % State taxes, net of Federal tax benefit 1.3 % 0.6 % 0.4 % AFUDC - Equity (0.1 )% (0.1 )% 1.4 % Amortization of investment tax credits (0.2 )% (0.3 )% (0.4 )% Depreciation of flow-through differences (22.6 )% (4.0 )% — % Other - net 0.1 % (0.2 )% (1.3 )% Effective tax rate (0.5 )% 17.0 % 35.1 %</t>
  </si>
  <si>
    <t>Components of Deferred Tax Assets and Liabilities</t>
  </si>
  <si>
    <t xml:space="preserve"> December 31, $ in millions 2019 2018 Net non-current assets / (liabilities) Depreciation / property basis $ (141.5 ) $ (130.6 ) Income taxes recoverable 17.1 25.0 Regulatory assets (25.6 ) (16.2 ) Investment tax credit 0.5 0.5 Compensation and employee benefits 3.1 0.3 Other (11.7 ) (10.7 ) Net non-current liabilities $ (158.1 ) $ (131.7 )</t>
  </si>
  <si>
    <t>Schedule of Tax Expense Benefit That Were Credited To Accumulated Other Comprehensive Loss (Text Block)</t>
  </si>
  <si>
    <t>The following table presents the tax expense / (benefit) related to pensions, postemployment benefits, cash flow hedges and financial instruments that were credited to Accumulated other comprehensive loss. Years ended December 31, $ in millions 2019 2018 2017 Tax expense / (benefit) $ (0.4 ) $ (0.3 ) $ 4.0</t>
  </si>
  <si>
    <t>Reconciliation of Unrecognized Tax Benefits</t>
  </si>
  <si>
    <t>.</t>
  </si>
  <si>
    <t>Benefit Plans (Tables)</t>
  </si>
  <si>
    <t>Schedule of Net Periodic Benefit Cost / (Income)</t>
  </si>
  <si>
    <t>The net periodic benefit cost of the pension plans was: Years ended December 31, $ in millions 2019 2018 2017 Service cost $ 3.7 $ 6.1 $ 5.7 Interest cost 14.9 13.8 14.2 Expected return on assets (20.1 ) (21.2 ) (22.8 ) Plan curtailment (a) — — 5.6 Amortization of unrecognized: Actuarial loss 7.0 9.4 8.7 Prior service cost 1.8 1.4 1.5 Net periodic benefit cost $ 7.3 $ 9.5 $ 12.9 Rates relevant to each year's expense calculations Discount rate 4.35 % 3.66 % 4.28 % Expected return on plan assets 6.25 % 6.25 % 6.50 % (a) As a result of the decision to retire certain coal-fired plants, we recognized a plan curtailment of $5.6 million</t>
  </si>
  <si>
    <t>Weighted Average Assumptions Used to Determine Benefit Obligations</t>
  </si>
  <si>
    <t>, 2018 and 2017 were: Benefit Obligation Assumptions Pension 2019 2018 2017 Discount rate for obligations 3.33% 4.35% 3.66% Rate of compensation increases 3.94% 3.94% 3.94%</t>
  </si>
  <si>
    <t>Schedule of Allocation of Plan Assets</t>
  </si>
  <si>
    <t>: Long-Term Percentage of plan assets as of December 31, Asset category (a) 2019 2018 Equity Securities 41% 40% 33% Debt Securities 59% 58% 58% Cash and Cash Equivalents —% 1% 1% Real Estate —% 1% 8%</t>
  </si>
  <si>
    <t>Fair Value Measurements for Plan Assets</t>
  </si>
  <si>
    <t>$ in millions Market Value at December 31, 2019 Quoted prices Significant Significant Asset category (f) (Level 1) (Level 2) (Level 3) Mutual fund - equities (a) $ 142.9 $ — $ 142.9 $ — Mutual fund - debt (b) 115.6 — 115.6 — Government debt securities (c) 89.1 — 89.1 — Cash and cash equivalents (d) 1.9 1.9 — — Other investments: Core property collective fund (e) 2.5 — 2.5 — Total pension plan assets $ 352.0 $ 1.9 $ 350.1 $ — (a) This category includes investments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includes investments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is comprised of investments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instrumentalities, and related money market instruments. Principal preservation is a primary objective. The fund is valued at cost. (e) This category represents a property fund that invests in commercial real estate. The fair value of the fund is valued using the net asset value method in which an average of the market prices for the underlying investments is used to value the fund. (f) In 2019, the DP&amp;L plan moved all investments into collective trusts; therefore, the 2019 balances under all asset categories shown above represent investments through collective trusts. The plan has chosen collective trusts for which the underlying investments are mutual funds, common stock. debt securities, or real estate in alignment with the target asset allocation. Most of our plan assets at December 31, 2018 are measured using quoted, observable prices which are considered Level One inputs in the Fair Value Hierarchy. The Core Property Collective Fund is measured using Level Two inputs that are quoted prices for identical assets in markets that are less active. The fair values of our pension plan assets at December 31, 2018 by asset category are as follows: $ in millions Market Value at December 31, 2018 Quoted prices Significant Significant Asset category (f) (Level 1) (Level 2) (Level 3) Mutual funds: U.S. equities (a) $ 79.3 $ 79.3 $ — $ — International equities (a) 25.9 25.9 — — Fixed income (b) 143.7 143.7 — — Fixed income securities: U.S. Treasury securities 37.5 37.5 — — Cash and cash equivalents: Money market funds (c) 2.4 2.4 — — Other investments: Core property collective fund (d) 24.1 — 24.1 — Total pension plan assets $ 312.9 $ 288.8 $ 24.1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is comprised of investments in U.S. treasury obligations that seek to preserve principal and maintain liquidity while providing current income. The funds are valued at the assets’ amortized cost to maintain a stable per share net asset value.</t>
  </si>
  <si>
    <t>Estimated Future Benefit Payments and Medicare Part D Reimbursements</t>
  </si>
  <si>
    <t>Estimated future benefit payments $ in millions due within the following years: Pension 2020 $ 26.6 2021 $ 26.3 2022 $ 26.0 2023 $ 25.8 2024 $ 25.4 2025 - 2029 $ 122.0</t>
  </si>
  <si>
    <t>Pension [Member]</t>
  </si>
  <si>
    <t>Pension And Postretirement Benefit Plans' Obligations And Assets</t>
  </si>
  <si>
    <t xml:space="preserve"> and 2018. The amounts presented in the following tables for pension obligations include the collective bargaining plan formula, traditional management plan formula and cash balance plan formula and the SERP in the aggregate and have not been adjusted for $1.4 million , $1.8 million and $1.1 million of costs billed to the Service Company for the years ended December 31, 2019, 2018 and 2017, respectively, or $1.5 million , $3.3 million and $0.7 million of costs billed to AES Ohio Generation for the years ended December 31, 2019, 2018 and 2017, respectively. $ in millions Years ended December 31, Change in benefit obligation 2019 2018 Benefit obligation at January 1 $ 386.5 $ 436.9 Service cost 3.7 6.1 Interest cost 14.9 13.8 Plan amendments — 5.1 Actuarial (gain) / loss 42.1 (34.6 ) Benefits paid (25.7 ) (40.8 ) Benefit obligation at December 31 421.5 386.5 Change in plan assets Fair value of plan assets at January 1 312.9 357.5 Actual return on plan assets 57.0 (11.7 ) Employer contributions 7.8 7.9 Benefits paid (25.7 ) (40.8 ) Fair value of plan assets at December 31 352.0 312.9 Unfunded status of plan $ (69.5 ) $ (73.6 ) December 31, Amounts recognized in the Balance sheets 2019 2018 Current liabilities $ (0.2 ) $ (0.4 ) Non-current liabilities (69.3 ) (73.2 ) Net liability at end of year $ (69.5 ) $ (73.6 ) Amounts recognized in Accumulated Other Comprehensive Income, Regulatory Assets and Regulatory Liabilities, pre-tax Components: Prior service cost $ 8.6 $ 10.4 Net actuarial loss 135.5 137.2 Accumulated Other Comprehensive Income, Regulatory Assets and Regulatory Liabilities, pre-tax $ 144.1 $ 147.6 Recorded as: Regulatory asset $ 83.7 $ 87.3 Accumulated other comprehensive income 60.4 60.3 Accumulated Other Comprehensive Income, Regulatory Assets and Regulatory Liabilities, pre-tax $ 144.1 $ 147.6</t>
  </si>
  <si>
    <t>Other Changes in Plan Assets and Benefit Obligation Recognized in Accumulated Other Comprehensive Income, Regulatory Assets And Regulatory Liabilities</t>
  </si>
  <si>
    <t xml:space="preserve"> Years ended December 31, $ in millions 2019 2018 2017 Net actuarial loss $ 5.3 $ 3.4 $ 9.1 Plan curtailment (a) — — (5.6 ) Reversal of amortization item: Net actuarial loss (7.0 ) (9.4 ) (8.7 ) Prior service cost (1.8 ) (1.4 ) (1.5 ) Total recognized in Accumulated Other Comprehensive Income, Regulatory Assets and Regulatory Liabilities $ (3.5 ) $ (7.4 ) $ (6.7 ) Total recognized in net periodic benefit cost and Accumulated Other Comprehensive Income, Regulatory Assets and Regulatory Liabilities $ 3.8 $ 2.1 $ 6.2 (a) As a result of the decision to retire certain coal-fired plants, we recognized a plan curtailment of $5.6 million in 2017.</t>
  </si>
  <si>
    <t>Contractual Obligations, Commercial Commitments and Contingencies (Tables)</t>
  </si>
  <si>
    <t>Schedule Of Contractual Obligations And Commercial Commitments</t>
  </si>
  <si>
    <t>, these include: Payments due in: $ in millions Total Less than 2 - 3 4 - 5 More than Electricity purchase commitments $ 173.2 $ 115.8 $ 57.4 $ — $ — Purchase orders and other contractual obligations $ 52.5 $ 44.7 $ 7.8 $ — $ —</t>
  </si>
  <si>
    <t>Related Party Transactions (Tables)</t>
  </si>
  <si>
    <t>Schedule of Related Party Transactions</t>
  </si>
  <si>
    <t xml:space="preserve"> Years ended December 31, $ in millions 2019 2018 2017 DP&amp;L Cost of revenues: Fuel and power purchased from AES Ohio Generation $ — $ — $ 5.4 DP&amp;L Operation &amp; Maintenance Expenses: Premiums charged for insurance services provided by MVIC (a) $ 3.1 $ 2.7 $ 3.1 Transactions with the Service Company: Charges for services provided $ 31.2 $ 25.7 $ 39.0 Charges to the Service Company $ 3.5 $ 4.9 $ 4.2 Transactions with other AES affiliates: Charges for health, welfare and benefit plans $ 10.4 $ 8.7 $ 14.3 Charges to affiliates for non-power goods or services (b) $ 4.1 $ 7.1 $ 3.7 Consulting services $ 0.7 $ 2.0 $ — Balances with related parties: At December 31, 2019 At December 31, 2018 Net payable to the Service Company $ (11.0 ) $ (4.8 ) Net payable to AES and other AES affiliates $ (3.5 ) $ (0.5 ) (a) MVIC, a wholly-owned captive insurance subsidiary of DPL , provides insurance coverage to DP&amp;L and other DPL subsidiaries for workers’ compensation, general liability, property damages and directors’ and officers’ liability. These amounts represent insurance premiums charged by MVIC to DP&amp;L . (b) In the normal course of business DP&amp;L incurred and recorded expenses on behalf of DPL affiliates. Such expenses included but were not limited to employee-related expenses, accounting, information technology, payroll, legal and other administration expenses. DP&amp;L subsequently charged these expenses to the affiliates at DP&amp;L’s cost and credited the expense in which they were initially recorded.</t>
  </si>
  <si>
    <t>Revenue (Tables)</t>
  </si>
  <si>
    <t>Disaggregation of Revenue [Table Text Block]</t>
  </si>
  <si>
    <t>DP&amp;L's revenue from contracts with customers was $712.2 million and $706.6 million for the years ended December 31, 2019 and 2018, respectively. The following table presents our revenue from contracts with customers and other revenue by segment for the years ended December 31, 2019 and 2018: Years ended December 31, $ in millions 2019 2018 Retail revenue Retail revenue from contracts with customers $ 645.3 $ 625.8 Other retail revenue (a) 22.0 32.1 Wholesale revenue Wholesale revenue from contracts with customers 17.2 29.9 RTO ancillary revenue 43.5 43.1 Capacity revenue 6.2 7.8 Miscellaneous revenue 1.2 — Total revenues $ 735.4 $ 738.7 (a)</t>
  </si>
  <si>
    <t>Discontinued Operations (Tables)</t>
  </si>
  <si>
    <t>Summary of Balance Sheet and Profit and Loss Information for Discontinued Operations</t>
  </si>
  <si>
    <t>The following table summarizes the carrying amounts of DP&amp;L's Generation assets that were transferred to AES Ohio Generation on October 1, 2017: $ in millions October 1, 2017 ASSETS Restricted cash $ 2.0 Accounts receivable, net 31.3 Inventories 42.0 Taxes applicable to subsequent years 1.8 Property, plant &amp; equipment, net 87.0 Intangible assets, net of amortization 0.7 Other assets 15.5 Total assets $ 180.3 LIABILITIES Accounts payable $ 12.4 Accrued taxes (b) (3.9 ) Long-term debt (a) 0.3 Deferred income taxes (b) (91.9 ) Accrued pension and other post-retirement benefits 9.6 Unamortized investment tax credit 15.1 Asset retirement obligations 126.3 Other liabilities 24.1 Total liabilities 92.0 Total accumulated other comprehensive income 2.1 Net assets transferred to AES Ohio Generation $ 86.2 (a) Long-term debt that transferred to AES Ohio Generation relates to capital leases. (b) Accrued taxes and deferred income taxes transferred to AES Ohio Generation represent the tax asset position netted with liabilities on DP&amp;L prior to Generation Separation. DP&amp;L's generation business met the criteria to be classified as a discontinued operation, and, accordingly, the historical activity has been reclassified to "Discontinued operations" in the Statements of Operations for the year ended December 31, 2017. The following table summarizes the revenues, operating costs, other expenses and income tax of discontinued operations for the period indicated: Year ended December 31, $ in millions 2017 Revenues $ 358.4 Operating costs and other expenses (348.4 ) Fixed-asset impairment (66.3 ) Loss from discontinued operations (56.3 ) Income tax benefit from discontinued operations (15.9 ) Net loss from discontinued operations $ (40.4 )</t>
  </si>
  <si>
    <t>Generation Separation (Tables)</t>
  </si>
  <si>
    <t>Overview and Summary of Significant Accounting Policies (Narrative) (Details) customer in Thousands, $ in Millions</t>
  </si>
  <si>
    <t>Jan. 31, 2020employee</t>
  </si>
  <si>
    <t>Jan. 01, 2018USD ($)</t>
  </si>
  <si>
    <t>Dec. 31, 2020USD ($)</t>
  </si>
  <si>
    <t>Dec. 31, 2019USD ($)mi²customer</t>
  </si>
  <si>
    <t>Dec. 31, 2018USD ($)</t>
  </si>
  <si>
    <t>Dec. 31, 2017USD ($)</t>
  </si>
  <si>
    <t>Dec. 31, 2016USD ($)</t>
  </si>
  <si>
    <t>Cash and Cash Equivalents, at Carrying Value</t>
  </si>
  <si>
    <t>Restricted Cash and Cash Equivalents, Current</t>
  </si>
  <si>
    <t>Payments of Ordinary Dividends, Common Stock</t>
  </si>
  <si>
    <t>Capitalized Software, estimated amortization expense for year after next</t>
  </si>
  <si>
    <t>Approximate number of retail customers | customer</t>
  </si>
  <si>
    <t>Service area, square miles | mi²</t>
  </si>
  <si>
    <t>Capitalized interest for unregulated generation property</t>
  </si>
  <si>
    <t>Straight-line depreciation average annual composite basis (percent)</t>
  </si>
  <si>
    <t>2.90%</t>
  </si>
  <si>
    <t>3.00%</t>
  </si>
  <si>
    <t>3.40%</t>
  </si>
  <si>
    <t>Capitalized Computer Software, Amortization</t>
  </si>
  <si>
    <t>Capitalized Software, estimated amortization over remaining useful life</t>
  </si>
  <si>
    <t>Capitalized Software, estimated amortization expense for next twelve months</t>
  </si>
  <si>
    <t>Capitalized Software, estimated amortization expense for three years in the future</t>
  </si>
  <si>
    <t>Capitalized Software, estimated amortization expense for four years in the future</t>
  </si>
  <si>
    <t>Capitalized Software, estimated amortization expense for five years in the future</t>
  </si>
  <si>
    <t>Excise Taxes Collected</t>
  </si>
  <si>
    <t>Insurance costs below coverage thresholds of third-party providers</t>
  </si>
  <si>
    <t>AOCI reclassed to Retained Earnings before tax</t>
  </si>
  <si>
    <t>Subsequent Event [Member]</t>
  </si>
  <si>
    <t>Entity number of employees | employee</t>
  </si>
  <si>
    <t>Percentage Of Employees Under Collective Bargaining Agreement</t>
  </si>
  <si>
    <t>59.00%</t>
  </si>
  <si>
    <t>Electric Generation, Transmission and Distribution Equipment [Member]</t>
  </si>
  <si>
    <t>Service cost</t>
  </si>
  <si>
    <t>Interest cost</t>
  </si>
  <si>
    <t>Pension [Member] | Scenario, Forecast [Member]</t>
  </si>
  <si>
    <t>Accounting Standards Update 2016-13 [Member] | THE DAYTON POWER AND LIGHT COMPANY [Member]</t>
  </si>
  <si>
    <t>Accounts Receivable, before Allowance for Credit Loss, Current</t>
  </si>
  <si>
    <t>Overview and Summary of Significant Accounting Policies (Accounting for Taxes Collected from Customers and Remitted to Governmental Authorities) (Details) - USD ($) $ in Millions</t>
  </si>
  <si>
    <t>Supplemental Financial Information (Supplemental Financial Information) (Details) - USD ($) $ in Millions</t>
  </si>
  <si>
    <t>Aug. 01, 2018</t>
  </si>
  <si>
    <t>Unbilled revenue</t>
  </si>
  <si>
    <t>Customer receivables</t>
  </si>
  <si>
    <t>Amounts due from partners in jointly owned stations</t>
  </si>
  <si>
    <t>Due from PJM transmission settlement</t>
  </si>
  <si>
    <t>Provision for uncollectible accounts</t>
  </si>
  <si>
    <t>Total accounts receivable, net</t>
  </si>
  <si>
    <t>Plant materials and supplies</t>
  </si>
  <si>
    <t>Total inventories, at average cost</t>
  </si>
  <si>
    <t>Gain (Loss) on Sale of Assets and Asset Impairment Charges</t>
  </si>
  <si>
    <t>Supplemental Financial Information (Reclassification out of ACOI) (Details) - USD ($) $ in Millions</t>
  </si>
  <si>
    <t>Reclassification Adjustment out of Accumulated Other Comprehensive Income on Derivatives [Line Items]</t>
  </si>
  <si>
    <t>Other deductions</t>
  </si>
  <si>
    <t>Tax expense (benefit)</t>
  </si>
  <si>
    <t>Income tax expense from discontinued operations</t>
  </si>
  <si>
    <t>Reclassification out of Accumulated Other Comprehensive Income [Member]</t>
  </si>
  <si>
    <t>Net income (loss)</t>
  </si>
  <si>
    <t>Reclassification out of Accumulated Other Comprehensive Income [Member] | Accumulated Net Investment Gain (Loss) Attributable to Parent [Member]</t>
  </si>
  <si>
    <t>Reclassification out of Accumulated Other Comprehensive Income [Member] | Accumulated Net Gain (Loss) from Cash Flow Hedges Attributable to Parent [Member]</t>
  </si>
  <si>
    <t>Discontinued Operation, Gain (Loss) on Disposal of Discontinued Operation, Net of Tax</t>
  </si>
  <si>
    <t>Reclassification out of Accumulated Other Comprehensive Income [Member] | Accumulated Defined Benefit Plans Adjustment Attributable to Parent [Member]</t>
  </si>
  <si>
    <t>Supplemental Financial Information (Accumulated Other Comprehensive Income) (Details) - USD ($) $ in Millions</t>
  </si>
  <si>
    <t>Jan. 01, 2018</t>
  </si>
  <si>
    <t>Accumulated Other Comprehensive Income (Loss) [Line Items]</t>
  </si>
  <si>
    <t>AOCI Attributable to Parent, Net of Tax [Roll Forward]</t>
  </si>
  <si>
    <t>Balance, beginning of period</t>
  </si>
  <si>
    <t>Other comprehensive loss before reclassifications</t>
  </si>
  <si>
    <t>Amounts reclassified from accumulated other comprehensive income to earnings</t>
  </si>
  <si>
    <t>Balance, end of period</t>
  </si>
  <si>
    <t>Income Tax Expense (Benefit)</t>
  </si>
  <si>
    <t>Interest and Debt Expense</t>
  </si>
  <si>
    <t>Discontinued Operation, Income (Loss) from Discontinued Operation, before Income Tax</t>
  </si>
  <si>
    <t>Accumulated Net Investment Gain (Loss) Attributable to Parent [Member]</t>
  </si>
  <si>
    <t>Accumulated Defined Benefit Plans Adjustment Attributable to Parent [Member]</t>
  </si>
  <si>
    <t>Regulatory Matters (Details) - USD ($) $ in Millions</t>
  </si>
  <si>
    <t>Oct. 01, 2018</t>
  </si>
  <si>
    <t>Oct. 20, 2017</t>
  </si>
  <si>
    <t>Regulatory assets earning a return</t>
  </si>
  <si>
    <t>DRO revenue requirement</t>
  </si>
  <si>
    <t>Regulatory Assets</t>
  </si>
  <si>
    <t>Regulatory Liabilities</t>
  </si>
  <si>
    <t>Public Utilities, Approved Rate Increase (Decrease), Amount</t>
  </si>
  <si>
    <t>Distribution Investment Rider</t>
  </si>
  <si>
    <t>TCJA Yearly Refund to Customers Per DRO</t>
  </si>
  <si>
    <t>DRO Vegetation Management Cost Baseline</t>
  </si>
  <si>
    <t>DRO Vegetation Management Cost Deferral Cap</t>
  </si>
  <si>
    <t>Distribution Modernization Rider</t>
  </si>
  <si>
    <t>RSC Rider</t>
  </si>
  <si>
    <t>Return on Equity SEET Threshold</t>
  </si>
  <si>
    <t>12.00%</t>
  </si>
  <si>
    <t>Proposed annual reduction in transmission rates to reflect effects of TCJA</t>
  </si>
  <si>
    <t>PJM transmission enhancement repayment amount</t>
  </si>
  <si>
    <t>Tax rate after Tax Cuts and Jobs Act of 2017</t>
  </si>
  <si>
    <t>21.00%</t>
  </si>
  <si>
    <t>Refund of eligible excess ADIT and any related regulatory liability as required by the PUCO</t>
  </si>
  <si>
    <t>Refund of eligible excess ADIT and any related regulatory liability as required by the PUCO, including taxes</t>
  </si>
  <si>
    <t>Reduction of Long-term regulatory liability related to deferred income taxes</t>
  </si>
  <si>
    <t>Vegetation Management and Other [Member]</t>
  </si>
  <si>
    <t>Undercollections to be collected [Member]</t>
  </si>
  <si>
    <t>Regulatory Assets Type of Recovery</t>
  </si>
  <si>
    <t>A/B</t>
  </si>
  <si>
    <t>Amounts being recovered through base rates [Member]</t>
  </si>
  <si>
    <t>B</t>
  </si>
  <si>
    <t>Pension Costs [Member]</t>
  </si>
  <si>
    <t>Regulatory Current Asset, End Date for Recovery</t>
  </si>
  <si>
    <t>Ongoing</t>
  </si>
  <si>
    <t>Unrecovered OVEC Charges [Member]</t>
  </si>
  <si>
    <t>C</t>
  </si>
  <si>
    <t>Undetermined</t>
  </si>
  <si>
    <t>Deferred Fuel Costs [Member]</t>
  </si>
  <si>
    <t>Deferred Regulatory Compliance Costs [Member]</t>
  </si>
  <si>
    <t>Ccem Smart Grid And Advanced Metering Infrastructure Cost [Member]</t>
  </si>
  <si>
    <t>Loss on Reacquired Debt [Member]</t>
  </si>
  <si>
    <t>Various</t>
  </si>
  <si>
    <t>Storm Costs [Member]</t>
  </si>
  <si>
    <t>A</t>
  </si>
  <si>
    <t>Vegetation Management [Member]</t>
  </si>
  <si>
    <t>Decoupling Deferral and Other [Member] [Domain]</t>
  </si>
  <si>
    <t>Uncollectible Receivables [Member]</t>
  </si>
  <si>
    <t>Uncollectible and Other [Member] [Domain]</t>
  </si>
  <si>
    <t>Subsidiaries [Member]</t>
  </si>
  <si>
    <t>Postretirement Benefit Costs [Member]</t>
  </si>
  <si>
    <t>Regulatory Liabilities Type of Recovery</t>
  </si>
  <si>
    <t>Regulatory Liability, Amortization Through</t>
  </si>
  <si>
    <t>PJM transmission enhancement settlement repayment amount [Member]</t>
  </si>
  <si>
    <t>Deferred Income Tax Charge [Member]</t>
  </si>
  <si>
    <t>TCJA Regulatory Liability [Member] [Domain]</t>
  </si>
  <si>
    <t>Removal Costs [Member]</t>
  </si>
  <si>
    <t>Not Applicable</t>
  </si>
  <si>
    <t>Overcollection of costs to be refunded [Member]</t>
  </si>
  <si>
    <t>Long-term [Member]</t>
  </si>
  <si>
    <t>Short-term [Member]</t>
  </si>
  <si>
    <t>Property, Plant and Equipment with Corresponding Depreciation Rates (Details) - USD ($) $ in Millions</t>
  </si>
  <si>
    <t>Public Utility, Property, Plant and Equipment [Line Items]</t>
  </si>
  <si>
    <t>Total property, plant and equipment in service</t>
  </si>
  <si>
    <t>Total property, plant and equipment in service, Composite Rate</t>
  </si>
  <si>
    <t>Regulated Operation [Member]</t>
  </si>
  <si>
    <t>Transmission</t>
  </si>
  <si>
    <t>Distribution</t>
  </si>
  <si>
    <t>General</t>
  </si>
  <si>
    <t>Non-depreciable</t>
  </si>
  <si>
    <t>Transmission, Composite Rate</t>
  </si>
  <si>
    <t>2.30%</t>
  </si>
  <si>
    <t>2.40%</t>
  </si>
  <si>
    <t>Distribution, Composite Rate</t>
  </si>
  <si>
    <t>3.20%</t>
  </si>
  <si>
    <t>General, Composite Rate</t>
  </si>
  <si>
    <t>4.90%</t>
  </si>
  <si>
    <t>3.60%</t>
  </si>
  <si>
    <t>Property, Plant and Equipment (Narrative) (Details) - USD ($) $ in Millions</t>
  </si>
  <si>
    <t>Jointly Owned Utility Plant Interests [Line Items]</t>
  </si>
  <si>
    <t>Estimated costs of removal</t>
  </si>
  <si>
    <t>Property, Plant and Equipment  (Changes in the Liability for Generation of AROs) (Details) - USD ($) $ in Millions</t>
  </si>
  <si>
    <t>Balance at January 1</t>
  </si>
  <si>
    <t>Settlements</t>
  </si>
  <si>
    <t>Balance at December 31</t>
  </si>
  <si>
    <t>Property, Plant and Equipment (Changes in the Liability for Transmission and Distribution Asset Removal Costs) (Details) - USD ($) $ in Millions</t>
  </si>
  <si>
    <t>Changes in Liability for Transmission and Distribution Asset Removal Costs [Roll Forward]</t>
  </si>
  <si>
    <t>Additions</t>
  </si>
  <si>
    <t>Fair Value Measurements (Narrative) (Details) - USD ($) $ in Millions</t>
  </si>
  <si>
    <t>Unrealized gains and immaterial losses on Master Trust assets in AOCI, after tax</t>
  </si>
  <si>
    <t>Proceeds from Sale of Debt Securities, Available-for-sale</t>
  </si>
  <si>
    <t>AvailableForSaleSecuritiesGross Realized Gains Losses Sale Proceeds Net of Tax</t>
  </si>
  <si>
    <t>Fair Value Measurements (Fair Value and Cost of Non-Derivative Instruments) (Details) - USD ($) $ in Millions</t>
  </si>
  <si>
    <t>Carrying Value [Member]</t>
  </si>
  <si>
    <t>Total Assets</t>
  </si>
  <si>
    <t>Carrying Value [Member] | Money Market Funds [Member]</t>
  </si>
  <si>
    <t>Total Master Trust Assets, Cost</t>
  </si>
  <si>
    <t>Carrying Value [Member] | Equity Securities [Member]</t>
  </si>
  <si>
    <t>Carrying Value [Member] | Debt Securities [Member]</t>
  </si>
  <si>
    <t>Carrying Value [Member] | Hedge Funds [Member]</t>
  </si>
  <si>
    <t>Carrying Value [Member] | Tangible Assets [Member]</t>
  </si>
  <si>
    <t>Carrying Value [Member] | Debt [Member]</t>
  </si>
  <si>
    <t>Fair Value [Member]</t>
  </si>
  <si>
    <t>Total Master Trust Assets, Fair Value</t>
  </si>
  <si>
    <t>Fair Value [Member] | Money Market Funds [Member]</t>
  </si>
  <si>
    <t>Fair Value [Member] | Equity Securities [Member]</t>
  </si>
  <si>
    <t>Fair Value [Member] | Debt Securities [Member]</t>
  </si>
  <si>
    <t>Fair Value [Member] | Hedge Funds [Member]</t>
  </si>
  <si>
    <t>Fair Value [Member] | Tangible Assets [Member]</t>
  </si>
  <si>
    <t>Fair Value [Member] | Debt [Member]</t>
  </si>
  <si>
    <t>Debt, Fair Value</t>
  </si>
  <si>
    <t>Fair Value Measurements (Fair Value of Assets and Liabilities Measured on Recurring Basis) (Details) - USD ($) $ in Millions</t>
  </si>
  <si>
    <t>Fair Value, Inputs, Level 1 [Member]</t>
  </si>
  <si>
    <t>Total Derivative Assets</t>
  </si>
  <si>
    <t>Debt Instrument, Fair Value Disclosure</t>
  </si>
  <si>
    <t>Total Liabilities</t>
  </si>
  <si>
    <t>Fair Value, Inputs, Level 1 [Member] | Interest Rate Contract [Member]</t>
  </si>
  <si>
    <t>Fair Value, Inputs, Level 2 [Member]</t>
  </si>
  <si>
    <t>Fair Value, Inputs, Level 2 [Member] | Interest Rate Contract [Member]</t>
  </si>
  <si>
    <t>Fair Value, Inputs, Level 3 [Member]</t>
  </si>
  <si>
    <t>Equity Securities [Member] | Fair Value, Inputs, Level 1 [Member]</t>
  </si>
  <si>
    <t>Equity Securities [Member] | Fair Value, Inputs, Level 2 [Member]</t>
  </si>
  <si>
    <t>Debt Securities [Member] | Fair Value, Inputs, Level 1 [Member]</t>
  </si>
  <si>
    <t>Debt Securities [Member] | Fair Value, Inputs, Level 2 [Member]</t>
  </si>
  <si>
    <t>Money Market Funds [Member] | Fair Value, Inputs, Level 1 [Member]</t>
  </si>
  <si>
    <t>Money Market Funds [Member] | Fair Value, Inputs, Level 2 [Member]</t>
  </si>
  <si>
    <t>Hedge Funds [Member] | Fair Value, Inputs, Level 1 [Member]</t>
  </si>
  <si>
    <t>Hedge Funds [Member] | Fair Value, Inputs, Level 2 [Member]</t>
  </si>
  <si>
    <t>Tangible Assets [Member] | Fair Value, Inputs, Level 1 [Member]</t>
  </si>
  <si>
    <t>Tangible Assets [Member] | Fair Value, Inputs, Level 2 [Member]</t>
  </si>
  <si>
    <t>Debt [Member] | Fair Value, Inputs, Level 1 [Member]</t>
  </si>
  <si>
    <t>Debt [Member] | Fair Value, Inputs, Level 2 [Member]</t>
  </si>
  <si>
    <t>Debt [Member] | Fair Value, Inputs, Level 3 [Member]</t>
  </si>
  <si>
    <t>Fair Value [Member] | Interest Rate Contract [Member]</t>
  </si>
  <si>
    <t>Fair Value Measurements (Fair Value of Assets and Liabilities Measured on a Nonrecurring Basis) (Details) - USD ($) $ in Millions</t>
  </si>
  <si>
    <t>Fair Value, Assets and Liabilities Measured on Recurring and Nonrecurring Basis [Line Items]</t>
  </si>
  <si>
    <t>Carrying Value</t>
  </si>
  <si>
    <t>Derivative Instruments and Hedging Activities (Narrative) (Details) $ in Millions</t>
  </si>
  <si>
    <t>Dec. 31, 2019USD ($)Number_of_interest_rate_swaps</t>
  </si>
  <si>
    <t>Mar. 29, 2018USD ($)</t>
  </si>
  <si>
    <t>Number of Interest Rate Swaps | Number_of_interest_rate_swaps</t>
  </si>
  <si>
    <t>Sale of Derivative Instruments Interest Rate Swap</t>
  </si>
  <si>
    <t>Gain on sale of Derivative Instruments Interest Rate Swap</t>
  </si>
  <si>
    <t>Tax-exempt First Mortgage Bonds - rates from: 2.49% - 2.93% (a) and 1.29% - 1.42% (b)</t>
  </si>
  <si>
    <t>Long-term Debt, Gross</t>
  </si>
  <si>
    <t>Interest Rate Swap [Member] | Designated as Hedging Instrument [Member]</t>
  </si>
  <si>
    <t>Derivative, Notional Amount, Purchase (Sales), Net</t>
  </si>
  <si>
    <t>Derivative Instruments and Hedging Activities (Outstanding Derivative Instruments) (Details) - USD ($) $ in Millions</t>
  </si>
  <si>
    <t>Mar. 29, 2018</t>
  </si>
  <si>
    <t>Designated as Hedging Instrument [Member] | Interest Rate Swap [Member]</t>
  </si>
  <si>
    <t>Derivative Instruments and Hedging Activities (Gains or Losses Recognized in AOCI for the Cash Flow Hedges) (Details) - USD ($) $ in Millions</t>
  </si>
  <si>
    <t>Forward Contract Power [Member]</t>
  </si>
  <si>
    <t>Derivative Instrument, loss from discontinued operations</t>
  </si>
  <si>
    <t>Beginning accumulated derivative gain / (loss) in AOCI</t>
  </si>
  <si>
    <t>Net gains / (losses) associated with current period hedging transactions</t>
  </si>
  <si>
    <t>Ending accumulated derivative gain / (loss) in AOCI</t>
  </si>
  <si>
    <t>Derivative Instrument, transfer of generation assets of subsidiary</t>
  </si>
  <si>
    <t>Interest Rate Contract [Member]</t>
  </si>
  <si>
    <t>Portion expected to be reclassified to earnings in the next twelve months</t>
  </si>
  <si>
    <t>Maximum length of time that we are hedging our exposure to variability in future cash flows related to forecasted transactions (in months)</t>
  </si>
  <si>
    <t>8 months</t>
  </si>
  <si>
    <t>Interest Expense [Member] | Interest Rate Contract [Member]</t>
  </si>
  <si>
    <t>Derivative Instruments, Gain (Loss) Reclassified from Accumulated OCI into Income, Effective Portion, Net</t>
  </si>
  <si>
    <t>Derivative Instruments and Hedging Activities (Classification within the Condensed Consolidated Statements of Results of Operations or Balance Sheets of the Gains and Losses) (Details) - USD ($) $ in Millions</t>
  </si>
  <si>
    <t>Other Noncurrent Assets [Member] | Designated as Hedging Instrument [Member] | Interest Rate Swap [Member]</t>
  </si>
  <si>
    <t>Derivative Liability, Fair Value, Gross Liability</t>
  </si>
  <si>
    <t>Derivative Instruments and Hedging Activities (Fair Value and Balance Sheet Location (Details) - Designated as Hedging Instrument [Member] - Interest Rate Swap [Member] - USD ($) $ in Millions</t>
  </si>
  <si>
    <t>Other Current Assets [Member]</t>
  </si>
  <si>
    <t>Derivative Asset, Fair Value</t>
  </si>
  <si>
    <t>Other Noncurrent Assets [Member]</t>
  </si>
  <si>
    <t>Derivative Liability, Fair Value</t>
  </si>
  <si>
    <t>Debt (Narrative) (Details) $ in Millions</t>
  </si>
  <si>
    <t>Jun. 06, 2019USD ($)</t>
  </si>
  <si>
    <t>Jul. 03, 2018</t>
  </si>
  <si>
    <t>Dec. 31, 2019USD ($)fiscal_quarterdebt_covenant</t>
  </si>
  <si>
    <t>Jan. 03, 2018</t>
  </si>
  <si>
    <t>Aug. 03, 2015USD ($)</t>
  </si>
  <si>
    <t>Unamortized Deferred Financing Costs</t>
  </si>
  <si>
    <t>Debt Covenant, Interest Coverage Ratio, Minimum</t>
  </si>
  <si>
    <t>Debt Covenant, Total Debt to Total Capitalization Ratio, Maximum</t>
  </si>
  <si>
    <t>Long Term Indebtedness, Less than or Equal to</t>
  </si>
  <si>
    <t>Long-term Debt, Excluding Current Maturities</t>
  </si>
  <si>
    <t>Long-term Debt, Maturities, Repayments of Principal in Year Two</t>
  </si>
  <si>
    <t>Letter Of Credit Sublimit</t>
  </si>
  <si>
    <t>Line of Credit Facility, Additional Borrowing Capacity</t>
  </si>
  <si>
    <t>3.95% Senior Notes due 2049 [Member]</t>
  </si>
  <si>
    <t>Debt Instrument, Maturity Date Range, End</t>
  </si>
  <si>
    <t>Jan. 1,
		2049</t>
  </si>
  <si>
    <t>Debt instrument interest percentage</t>
  </si>
  <si>
    <t>3.95%</t>
  </si>
  <si>
    <t>3.95% Senior Notes due 2049 [Member] | THE DAYTON POWER AND LIGHT COMPANY [Member]</t>
  </si>
  <si>
    <t>Extinguishment of Debt, Amount</t>
  </si>
  <si>
    <t>Term Loan Maturing 2022 (DPL) [Member]</t>
  </si>
  <si>
    <t>Aug. 24,
		2022</t>
  </si>
  <si>
    <t>Eurodollar rate Term Loan B [Member]</t>
  </si>
  <si>
    <t>3.25%</t>
  </si>
  <si>
    <t>2.00%</t>
  </si>
  <si>
    <t>Base Rate Term Loan B [Member]</t>
  </si>
  <si>
    <t>2.25%</t>
  </si>
  <si>
    <t>1.00%</t>
  </si>
  <si>
    <t>Revolving Credit Agreement and Standby Letters of Credit [Member]</t>
  </si>
  <si>
    <t>Number of financial covenants | debt_covenant</t>
  </si>
  <si>
    <t>Number of prior quarters included in debt to EBITDA ratio | fiscal_quarter</t>
  </si>
  <si>
    <t>Interest Coverage Ratio</t>
  </si>
  <si>
    <t>U.S. Government note maturing in 2061 - 4.20% [Member]</t>
  </si>
  <si>
    <t>Feb. 1,
		2061</t>
  </si>
  <si>
    <t>4.20%</t>
  </si>
  <si>
    <t>Term Loan Maturing 2022 [Member]</t>
  </si>
  <si>
    <t>Early prepayment rate</t>
  </si>
  <si>
    <t>101.00%</t>
  </si>
  <si>
    <t>Standard Repayment Rate</t>
  </si>
  <si>
    <t>100.00%</t>
  </si>
  <si>
    <t>First Mortgage Bonds [Member]</t>
  </si>
  <si>
    <t>Total Debt to Total Capitalization Ratio</t>
  </si>
  <si>
    <t>Variable Rate Notes Backed by Term Loan and First Mortgage Bonds [Member]</t>
  </si>
  <si>
    <t>Debt Instrument, Face Amount</t>
  </si>
  <si>
    <t>One Point One Three To One Point One Seven Bonds Maturing In August Two Thousand Twenty [Member]</t>
  </si>
  <si>
    <t>Aug. 1,
		2020</t>
  </si>
  <si>
    <t>Debt [Member]</t>
  </si>
  <si>
    <t>Long-term Debt and Capital Lease Obligations, Including Current Maturities</t>
  </si>
  <si>
    <t>Minimum [Member] | One Point One Three To One Point One Seven Bonds Maturing In August Two Thousand Twenty [Member]</t>
  </si>
  <si>
    <t>2.395%</t>
  </si>
  <si>
    <t>Debt (Long-term Debt) (Details) - USD ($) $ in Millions</t>
  </si>
  <si>
    <t>Oct. 01, 2017</t>
  </si>
  <si>
    <t>Long-term Debt, Maturities, Repayments of Principal in Next Twelve Months</t>
  </si>
  <si>
    <t>Debt Instrument, Unamortized Discount</t>
  </si>
  <si>
    <t>Less: current portion</t>
  </si>
  <si>
    <t>Long-term debt, net of current portion</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Maturities Before Unamortized Adjustments</t>
  </si>
  <si>
    <t>Unamortized Deferred Financing Costs, Consolidated</t>
  </si>
  <si>
    <t>Long Term Debt Maturities Repayments Of Principal, Total</t>
  </si>
  <si>
    <t>Debt instrument maturity year</t>
  </si>
  <si>
    <t>Two Point Four Nine to Two Point Nine Three and One Point Two Nine to One Point Four Two Bonds Maturing In Two Thousand Twenty [Member] [Domain]</t>
  </si>
  <si>
    <t>Minimum [Member] | Term Loan Maturing 2022 (DPL) [Member]</t>
  </si>
  <si>
    <t>Debt Instrument, Interest Rate, Effective Percentage Rate Range, Minimum (Deprecated 2016-01-31)</t>
  </si>
  <si>
    <t>3.57%</t>
  </si>
  <si>
    <t>4.00%</t>
  </si>
  <si>
    <t>Minimum [Member] | Tax-exempt First Mortgage Bonds - rates from: 2.49% - 2.93% (a) and 1.29% - 1.42% (b)</t>
  </si>
  <si>
    <t>Maximum [Member] | Term Loan Maturing 2022 (DPL) [Member]</t>
  </si>
  <si>
    <t>4.82%</t>
  </si>
  <si>
    <t>4.60%</t>
  </si>
  <si>
    <t>Maximum [Member] | Tax-exempt First Mortgage Bonds - rates from: 2.49% - 2.93% (a) and 1.29% - 1.42% (b)</t>
  </si>
  <si>
    <t>3.07%</t>
  </si>
  <si>
    <t>Disposal Group, Including Discontinued Operations, Long-Term Debt</t>
  </si>
  <si>
    <t>Debt (Long-term Debt Maturities) (Details) $ in Millions</t>
  </si>
  <si>
    <t>Dec. 31, 2019USD ($)</t>
  </si>
  <si>
    <t>Oct. 01, 2017USD ($)</t>
  </si>
  <si>
    <t>Proceeds from Issuance of Long-term Debt</t>
  </si>
  <si>
    <t>2018</t>
  </si>
  <si>
    <t>2020</t>
  </si>
  <si>
    <t>Thereafter</t>
  </si>
  <si>
    <t>Total Maturities</t>
  </si>
  <si>
    <t>Total long-term debt</t>
  </si>
  <si>
    <t>Line of Credit Facility, Maximum Borrowing Capacity</t>
  </si>
  <si>
    <t>Debt Instrument, Interest Rate, Stated Percentage</t>
  </si>
  <si>
    <t>Four Point Two Zero Percentage Of U S Government Note Maturing In February Two Thousand Sixty One [Member]</t>
  </si>
  <si>
    <t>Revolving Credit Facility [Member]</t>
  </si>
  <si>
    <t>Income Taxes (Components of Income Tax Expense) (Details) - USD ($) $ in Millions</t>
  </si>
  <si>
    <t>Change in deferred tax regulatory asset/liability due to TCJA</t>
  </si>
  <si>
    <t>Federal - Current</t>
  </si>
  <si>
    <t>State and Local - Current</t>
  </si>
  <si>
    <t>Total Current</t>
  </si>
  <si>
    <t>Federal - Deferred</t>
  </si>
  <si>
    <t>State and Local - Deferred</t>
  </si>
  <si>
    <t>Total Deferred</t>
  </si>
  <si>
    <t>Income Tax Expense (Benefit), Continuing Operations, Discontinued Operations</t>
  </si>
  <si>
    <t>Tax rate before change due to Tax Cuts and Jobs Act of 2017</t>
  </si>
  <si>
    <t>35.00%</t>
  </si>
  <si>
    <t>Income Taxes (Effective and Statutory Rate Reconciliation) (Details)</t>
  </si>
  <si>
    <t>Statutory Federal tax rate</t>
  </si>
  <si>
    <t>State taxes, net of Federal tax benefit</t>
  </si>
  <si>
    <t>1.30%</t>
  </si>
  <si>
    <t>0.60%</t>
  </si>
  <si>
    <t>0.40%</t>
  </si>
  <si>
    <t>Depreciation of flow-through differences</t>
  </si>
  <si>
    <t>(0.10%)</t>
  </si>
  <si>
    <t>1.40%</t>
  </si>
  <si>
    <t>Effective Income Tax Rate Reconciliation, Tax Credit, Investment, Percent</t>
  </si>
  <si>
    <t>(0.20%)</t>
  </si>
  <si>
    <t>(0.30%)</t>
  </si>
  <si>
    <t>(0.40%)</t>
  </si>
  <si>
    <t>Effective Income Tax Rate Reconciliation, Depreciation of flow-through years</t>
  </si>
  <si>
    <t>(22.60%)</t>
  </si>
  <si>
    <t>(4.00%)</t>
  </si>
  <si>
    <t>0.00%</t>
  </si>
  <si>
    <t>Other, net</t>
  </si>
  <si>
    <t>0.10%</t>
  </si>
  <si>
    <t>(1.30%)</t>
  </si>
  <si>
    <t>Effective tax rate</t>
  </si>
  <si>
    <t>(0.50%)</t>
  </si>
  <si>
    <t>17.00%</t>
  </si>
  <si>
    <t>35.10%</t>
  </si>
  <si>
    <t>Income Taxes (Components of Deferred Tax Assets and Liabilities) (Details) - USD ($) $ in Millions</t>
  </si>
  <si>
    <t>Depreciation / property basis</t>
  </si>
  <si>
    <t>Income taxes recoverable</t>
  </si>
  <si>
    <t>Deferred Tax Liabilities, Regulatory Assets and Liabilities</t>
  </si>
  <si>
    <t>Investment tax credit</t>
  </si>
  <si>
    <t>Compensation and employee benefits</t>
  </si>
  <si>
    <t>Net non-current liabilities</t>
  </si>
  <si>
    <t>Income Taxes (Tax or Benefit credited to AOCI) (Details) - USD ($) $ in Millions</t>
  </si>
  <si>
    <t>Tax expense/ (benefit)</t>
  </si>
  <si>
    <t>Income Taxes (Reconciliation of Unrecognized Tax Benefits) (Details) - USD ($) $ in Millions</t>
  </si>
  <si>
    <t>Dec. 31, 2020</t>
  </si>
  <si>
    <t>Income Tax Contingency [Line Items]</t>
  </si>
  <si>
    <t>Unrecognized Tax Benefits Due To Uncertainity In Timing Of Deductibility</t>
  </si>
  <si>
    <t>Reconciliation of Unrecognized Tax Benefits, Excluding Amounts Pertaining to Examined Tax Returns [Roll Forward]</t>
  </si>
  <si>
    <t>Balance at end of year</t>
  </si>
  <si>
    <t>Scenario, Forecast [Member]</t>
  </si>
  <si>
    <t>Unrecognized tax benefits anticipated to result in a decrease of unrecognized tax benefits with 12 months of the balance sheet date, minimum</t>
  </si>
  <si>
    <t>Unrecognized tax benefits anticipated to result in a decrease of unrecognized tax benefits with 12 months of balance sheet, maximum</t>
  </si>
  <si>
    <t>Income Taxes (Narrative) (Details) - USD ($) $ in Millions</t>
  </si>
  <si>
    <t>Benefit Plans (Narrative) (Details) - USD ($)</t>
  </si>
  <si>
    <t>Defined Benefit Plan Disclosure [Line Items]</t>
  </si>
  <si>
    <t>Defined Benefit Plan, Amount Billed to Service Company</t>
  </si>
  <si>
    <t>Defined contribution plan, maximum annual contributions per employee (percent)</t>
  </si>
  <si>
    <t>85.00%</t>
  </si>
  <si>
    <t>Employer contributions to defined contribution plan</t>
  </si>
  <si>
    <t>Accumulated benefit obligation for our defined benefit pension plans</t>
  </si>
  <si>
    <t>Defined Benefit Plan, Amount Billed to AES Ohio Generation</t>
  </si>
  <si>
    <t>Defined Benefit Plan [Member]</t>
  </si>
  <si>
    <t>Defined benefit plan employee vested percentage</t>
  </si>
  <si>
    <t>Defined benefit plan, percent forfeited if terminated, other than by death or disability, prior to full vesting (percent)</t>
  </si>
  <si>
    <t>Management Employees [Member]</t>
  </si>
  <si>
    <t>Defined Benefit Plan, Benefit Obligation, Actuarial Gain (Loss)</t>
  </si>
  <si>
    <t>Payment for Pension Benefits</t>
  </si>
  <si>
    <t>Defined Benefit Plan, Assumptions Used Calculating Net Periodic Benefit Cost, Expected Long-term Rate of Return on Plan Assets</t>
  </si>
  <si>
    <t>6.25%</t>
  </si>
  <si>
    <t>6.50%</t>
  </si>
  <si>
    <t>Discount rate for obligations</t>
  </si>
  <si>
    <t>3.33%</t>
  </si>
  <si>
    <t>4.35%</t>
  </si>
  <si>
    <t>3.66%</t>
  </si>
  <si>
    <t>Defined Benefit Plan, Assumptions Used Calculating Net Periodic Benefit Cost, Discount Rate</t>
  </si>
  <si>
    <t>4.28%</t>
  </si>
  <si>
    <t>Defined Benefit Plan, Plan Assets, Amount</t>
  </si>
  <si>
    <t>Defined Benefit Plan, Funded (Unfunded) Status of Plan</t>
  </si>
  <si>
    <t>Defined benefit plan, amortization period for underfunding excess</t>
  </si>
  <si>
    <t>7 years</t>
  </si>
  <si>
    <t>Postretirement [Member]</t>
  </si>
  <si>
    <t>Equity Securities [Member]</t>
  </si>
  <si>
    <t>Defined Benefit Plan, Plan Assets, Target Allocation, Percentage</t>
  </si>
  <si>
    <t>41.00%</t>
  </si>
  <si>
    <t>5.60%</t>
  </si>
  <si>
    <t>Increase in pension cost due to change in return on assets</t>
  </si>
  <si>
    <t>Decrease in pension cost due to change in return on assets</t>
  </si>
  <si>
    <t>Decrease in pension cost due to change in discount rate</t>
  </si>
  <si>
    <t>Increase in pension cost due to change in discount rate</t>
  </si>
  <si>
    <t>Scenario, Forecast [Member] | Pension [Member]</t>
  </si>
  <si>
    <t>Defined Benefit Plan, Plan Assets, Administration Expense</t>
  </si>
  <si>
    <t>Scenario, Forecast [Member] | SERP [Member]</t>
  </si>
  <si>
    <t>Defined Benefit Plan, Target Allocation Percentage</t>
  </si>
  <si>
    <t>Estimated contribution to the defined benefit plans next year</t>
  </si>
  <si>
    <t>Increase in Expected Rate of Return [Member]</t>
  </si>
  <si>
    <t>Change in Expected rate of return on plan assets</t>
  </si>
  <si>
    <t>Decrease in Expected Rate of Return [Member]</t>
  </si>
  <si>
    <t>Expected Increase in Discount Rate [Member]</t>
  </si>
  <si>
    <t>Change in discount rate for plan assets</t>
  </si>
  <si>
    <t>25.00%</t>
  </si>
  <si>
    <t>Expected Decrease in Discount Rate [Member]</t>
  </si>
  <si>
    <t>Non-union Participant [Member]</t>
  </si>
  <si>
    <t>Defined contribution plan, period after which participant is fully vested in employer contributions</t>
  </si>
  <si>
    <t>2 years</t>
  </si>
  <si>
    <t>Non-union Participant [Member] | First 1% of Eligible Compensation [Member]</t>
  </si>
  <si>
    <t>Defined contribution plan, employer matching contribution (percent)</t>
  </si>
  <si>
    <t>Defined contribution plan, employer matching contribution, percent of employees' gross pay (percent)</t>
  </si>
  <si>
    <t>Non-union Participant [Member] | Next 5% of Eligible Compensation [Member]</t>
  </si>
  <si>
    <t>50.00%</t>
  </si>
  <si>
    <t>5.00%</t>
  </si>
  <si>
    <t>Union Participant [Member]</t>
  </si>
  <si>
    <t>150.00%</t>
  </si>
  <si>
    <t>3 years</t>
  </si>
  <si>
    <t>Defined contribution plan, employer matching contribution cap</t>
  </si>
  <si>
    <t>Minimum [Member] | Equity Securities [Member]</t>
  </si>
  <si>
    <t>40.00%</t>
  </si>
  <si>
    <t>Minimum [Member] | Fixed Income Securities [Member]</t>
  </si>
  <si>
    <t>Maximum [Member] | Equity Securities [Member]</t>
  </si>
  <si>
    <t>Maximum [Member] | Fixed Income Securities [Member]</t>
  </si>
  <si>
    <t>60.00%</t>
  </si>
  <si>
    <t>Benefit Plans (Pension and Postretirement Benefit Plans' Obligations and Assets) (Details) - USD ($) $ in Millions</t>
  </si>
  <si>
    <t>Defined Benefit Plan, Change in Fair Value of Plan Assets [Roll Forward]</t>
  </si>
  <si>
    <t>Noncurrent liabilities</t>
  </si>
  <si>
    <t>Defined Benefit Plan, Net Periodic Benefit Cost (Credit), Gain (Loss) Due to Settlement and Curtailment</t>
  </si>
  <si>
    <t>Defined Benefit Plan, Change in Benefit Obligation [Roll Forward]</t>
  </si>
  <si>
    <t>Benefit obligation at January 1</t>
  </si>
  <si>
    <t>Defined Benefit Plan, Benefit Obligation, Increase (Decrease) for Plan Amendment</t>
  </si>
  <si>
    <t>Benefit obligation at December 31</t>
  </si>
  <si>
    <t>Fair value of plan assets at January 1</t>
  </si>
  <si>
    <t>Actual return / (loss) on plan assets</t>
  </si>
  <si>
    <t>Contributions to plan assets</t>
  </si>
  <si>
    <t>Fair value of plan assets at December 31</t>
  </si>
  <si>
    <t>Current liabilities</t>
  </si>
  <si>
    <t>Net asset / (liability) at December 31</t>
  </si>
  <si>
    <t>Prior service cost</t>
  </si>
  <si>
    <t>Net actuarial loss</t>
  </si>
  <si>
    <t>Accumulated other comprehensive income, regulatory assets and regulatory liabilities, pre-tax</t>
  </si>
  <si>
    <t>Defined Benefit Plan, Plan Assets, Benefits Paid</t>
  </si>
  <si>
    <t>Defined Benefit Plan, Benefit Obligation, Benefits Paid</t>
  </si>
  <si>
    <t>Regulatory Asset [Member] | Pension [Member]</t>
  </si>
  <si>
    <t>Accumulated Other Comprehensive Income/(Loss) [Member] | Pension [Member]</t>
  </si>
  <si>
    <t>Benefit Plans (Net Periodic Benefit Cost (Income)) (Details) - Pension [Member] - USD ($) $ in Millions</t>
  </si>
  <si>
    <t>Expected return on assets</t>
  </si>
  <si>
    <t>Defined Benefit Plan, Curtailments</t>
  </si>
  <si>
    <t>Actuarial gain / (loss)</t>
  </si>
  <si>
    <t>Net Periodic benefit cost / (income) before adjustments</t>
  </si>
  <si>
    <t>Benefit Plans (Other Changes in Plan Assets and Benefit Obligation Recognized in Accumulated Other Comprehensive Income, Regulatory Assets And Regulatory Liabilities) (Details) - Pension [Member] - USD ($) $ in Millions</t>
  </si>
  <si>
    <t>Net actuarial (gain) / loss</t>
  </si>
  <si>
    <t>Defined Benefit Plan, Accumulated Other Comprehensive Income, Plan Curtailments</t>
  </si>
  <si>
    <t>Reversal of amortization item, Net actuarial (gain) / loss</t>
  </si>
  <si>
    <t>Reversal of amortization item, Prior service cost / (credit)</t>
  </si>
  <si>
    <t>Total recognized in Accumulated other comprehensive income, Regulatory assets and Regulatory liabilities</t>
  </si>
  <si>
    <t>Total recognized in net periodic benefit cost and Accumulated other comprehensive income, Regulatory assets and Regulatory liabilities</t>
  </si>
  <si>
    <t>Benefit Plans (Weighted Average Assumptions Used to Determine Benefit Obligations) (Details) - Pension [Member]</t>
  </si>
  <si>
    <t>Rate of compensation increases</t>
  </si>
  <si>
    <t>3.94%</t>
  </si>
  <si>
    <t>Benefit Plans (Weighted Average Assumptions Used to Determine Net Periodic Benefit Cost (Income)) (Details) - Pension [Member]</t>
  </si>
  <si>
    <t>Benefit Plans (Defined Benefits Plan Assets, Target Allocations) (Details)</t>
  </si>
  <si>
    <t>Target Allocation</t>
  </si>
  <si>
    <t>Percentage of plan assets</t>
  </si>
  <si>
    <t>33.00%</t>
  </si>
  <si>
    <t>Debt Securities [Member]</t>
  </si>
  <si>
    <t>58.00%</t>
  </si>
  <si>
    <t>Cash and Cash Equivalents [Member]</t>
  </si>
  <si>
    <t>Real Estate [Member]</t>
  </si>
  <si>
    <t>8.00%</t>
  </si>
  <si>
    <t>Benefit Plans (Fair Value Measurements for Pension Plan Assets) (Details) - Pension [Member] - USD ($) $ in Millions</t>
  </si>
  <si>
    <t>Total Pension Plan Assets</t>
  </si>
  <si>
    <t>U.S. Equities [Member]</t>
  </si>
  <si>
    <t>Total Equity Securities</t>
  </si>
  <si>
    <t>U.S. Equities [Member] | Fair Value, Inputs, Level 1 [Member]</t>
  </si>
  <si>
    <t>U.S. Equities [Member] | Fair Value, Inputs, Level 2 [Member]</t>
  </si>
  <si>
    <t>U.S. Equities [Member] | Fair Value, Inputs, Level 3 [Member]</t>
  </si>
  <si>
    <t>International Equities [Member]</t>
  </si>
  <si>
    <t>International Equities [Member] | Fair Value, Inputs, Level 1 [Member]</t>
  </si>
  <si>
    <t>International Equities [Member] | Fair Value, Inputs, Level 2 [Member]</t>
  </si>
  <si>
    <t>International Equitie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Cash and Cash Equivalents [Member] | Fair Value, Inputs, Level 1 [Member]</t>
  </si>
  <si>
    <t>Cash and Cash Equivalents [Member] | Fair Value, Inputs, Level 2 [Member]</t>
  </si>
  <si>
    <t>Cash and Cash Equivalents [Member] | Fair Value, Inputs, Level 3 [Member]</t>
  </si>
  <si>
    <t>US Treasury Securities [Member]</t>
  </si>
  <si>
    <t>Total Debt Securities</t>
  </si>
  <si>
    <t>US Treasury Securities [Member] | Fair Value, Inputs, Level 1 [Member]</t>
  </si>
  <si>
    <t>US Treasury Securities [Member] | Fair Value, Inputs, Level 2 [Member]</t>
  </si>
  <si>
    <t>US Treasury Securities [Member] | Fair Value, Inputs, Level 3 [Member]</t>
  </si>
  <si>
    <t>Money Market Funds [Member]</t>
  </si>
  <si>
    <t>Money Market Funds [Member] | Fair Value, Inputs, Level 3 [Member]</t>
  </si>
  <si>
    <t>Core Property Collective Fund [Member]</t>
  </si>
  <si>
    <t>Total Other Investments</t>
  </si>
  <si>
    <t>Core Property Collective Fund [Member] | Fair Value, Inputs, Level 1 [Member]</t>
  </si>
  <si>
    <t>Core Property Collective Fund [Member] | Fair Value, Inputs, Level 2 [Member]</t>
  </si>
  <si>
    <t>Core Property Collective Fund [Member] | Fair Value, Inputs, Level 3 [Member]</t>
  </si>
  <si>
    <t>Benefit Plans (Estimated Future Benefit Payments and Medicare Part D Reimbursements) (Details) - Pension [Member] $ in Millions</t>
  </si>
  <si>
    <t>2016</t>
  </si>
  <si>
    <t>2017</t>
  </si>
  <si>
    <t>2021 - 2025</t>
  </si>
  <si>
    <t>Equity (Narrative) (Details) - USD ($) $ in Millions</t>
  </si>
  <si>
    <t>Dec. 31, 2016</t>
  </si>
  <si>
    <t>Class of Stock [Line Items]</t>
  </si>
  <si>
    <t>Accounts Payable, Related Parties, Current</t>
  </si>
  <si>
    <t>Dividends, Common Stock, Cash</t>
  </si>
  <si>
    <t>Other Paid-In Capital [Member] | THE DAYTON POWER AND LIGHT COMPANY [Member]</t>
  </si>
  <si>
    <t>Contractual Obligations, Commercial Commitments and Contingencies (Narrative) (Details) $ in Millions</t>
  </si>
  <si>
    <t>Debt Obligation on 4.9% Equity Ownership [Member]</t>
  </si>
  <si>
    <t>Equity ownership interest</t>
  </si>
  <si>
    <t>Equity ownership interest aggregate cost</t>
  </si>
  <si>
    <t>Electric Generation Company [Member]</t>
  </si>
  <si>
    <t>Debt obligation</t>
  </si>
  <si>
    <t>Other OVEC Member [Member]</t>
  </si>
  <si>
    <t>4.85%</t>
  </si>
  <si>
    <t>Contractual Obligations, Commercial Commitments and Contingencies (Schedule Of Contractual Obligations And Commercial Commitments) (Details) $ in Millions</t>
  </si>
  <si>
    <t>Electricity Purchase Commitments [Member]</t>
  </si>
  <si>
    <t>Contractual Obligations, Commercial Commitments And Contingencies [Line Items]</t>
  </si>
  <si>
    <t>Electricity Purchase Commitments</t>
  </si>
  <si>
    <t>Electricity Purchase Agreements Less Than 1 Year</t>
  </si>
  <si>
    <t>Electricity Purchase Agreements in Years 2 and 3</t>
  </si>
  <si>
    <t>Electricity Purchase Agreements in Years 4 and 5</t>
  </si>
  <si>
    <t>Electricity Purchase Agreements, After Year 5</t>
  </si>
  <si>
    <t>Other Intangible Assets [Member]</t>
  </si>
  <si>
    <t>Total Purchase orders and other contractual obligations</t>
  </si>
  <si>
    <t>Purchase orders and other contractual obligations, Less than 1 year</t>
  </si>
  <si>
    <t>Purchase orders and other contractual obligations, 2 - 3 years</t>
  </si>
  <si>
    <t>Purchase orders and other contractual obligations, 4 - 5 years</t>
  </si>
  <si>
    <t>Purchase orders and other contractual obligations, More than 5 years</t>
  </si>
  <si>
    <t>Related Party Transactions (Details) - USD ($) $ in Millions</t>
  </si>
  <si>
    <t>Related Party Transaction [Line Items]</t>
  </si>
  <si>
    <t>Deferred Compensation Arrangement with Individual, Compensation Expense</t>
  </si>
  <si>
    <t>Sales to related party</t>
  </si>
  <si>
    <t>Charges for Services Provided</t>
  </si>
  <si>
    <t>Net payable to the Service Company</t>
  </si>
  <si>
    <t>Premiums paid for Insurance Services provided by MVIC</t>
  </si>
  <si>
    <t>Due to Affiliate</t>
  </si>
  <si>
    <t>Prepaid Expenses and Other Current Assets [Member]</t>
  </si>
  <si>
    <t>Accounts Receivable, Related Parties, Current</t>
  </si>
  <si>
    <t>AES Ohio Generation [Member] | THE DAYTON POWER AND LIGHT COMPANY [Member]</t>
  </si>
  <si>
    <t>Income Taxes Paid, Net [Member]</t>
  </si>
  <si>
    <t>Related Party Transaction, Amounts of Transaction</t>
  </si>
  <si>
    <t>Charges for health, welfare and benefit plans [Member] | Subsidiary of Common Parent [Member] | THE DAYTON POWER AND LIGHT COMPANY [Member]</t>
  </si>
  <si>
    <t>Consulting Services [Member] | Subsidiary of Common Parent [Member] | THE DAYTON POWER AND LIGHT COMPANY [Member]</t>
  </si>
  <si>
    <t>Charges for affiliates for non-power goods or services [Member] | Subsidiary of Common Parent [Member] | THE DAYTON POWER AND LIGHT COMPANY [Member]</t>
  </si>
  <si>
    <t>Business Segments (Narrative) (Details) customer in Thousands</t>
  </si>
  <si>
    <t>Dec. 31, 2019mi²customer</t>
  </si>
  <si>
    <t>Segment Reporting Information [Line Items]</t>
  </si>
  <si>
    <t>Business Segments (Segment Financial Information) (Details) - USD ($) $ in Millions</t>
  </si>
  <si>
    <t>Fuel Costs</t>
  </si>
  <si>
    <t>Gain (Loss) on Extinguishment of Debt</t>
  </si>
  <si>
    <t>Income (Loss) from Continuing Operations before Equity Method Investments, Income Taxes, Noncontrolling Interest</t>
  </si>
  <si>
    <t>Net loss from continuing operations</t>
  </si>
  <si>
    <t>Discontinued operations, net of tax</t>
  </si>
  <si>
    <t>Total assets (end of year)</t>
  </si>
  <si>
    <t>Revenue (Details) - USD ($) $ in Millions</t>
  </si>
  <si>
    <t>Revenue from Contract with Customer, Excluding Assessed Tax</t>
  </si>
  <si>
    <t>RTO Revenue</t>
  </si>
  <si>
    <t>RTO Capacity Revenue</t>
  </si>
  <si>
    <t>Contract with Customer, Asset, Gross</t>
  </si>
  <si>
    <t>Wholesale Revenue [Member]</t>
  </si>
  <si>
    <t>Other Revenues [Member] | Utility [Member]</t>
  </si>
  <si>
    <t>Other non-606 revenue</t>
  </si>
  <si>
    <t>Retail Revenue [Member]</t>
  </si>
  <si>
    <t>Discontinued Operations (Details) - USD ($) $ in Millions</t>
  </si>
  <si>
    <t>Property, Plant and Equipment, Additions</t>
  </si>
  <si>
    <t>Generation Separation (Details) - USD ($) $ in Millions</t>
  </si>
  <si>
    <t>Cash Provided by (Used in) Operating Activities, Discontinued Operations</t>
  </si>
  <si>
    <t>Cash Provided by (Used in) Investing Activities, Discontinued Operations</t>
  </si>
  <si>
    <t>Disposal Group, Including Discontinued Operation, Restricted Cash</t>
  </si>
  <si>
    <t>Disposal Group, Including Discontinued Operation, Inventory</t>
  </si>
  <si>
    <t>Disposal Group, Including Discontinued Operations, Taxes Applicable to Subsequent Years</t>
  </si>
  <si>
    <t>Property, plant &amp; equipment, net</t>
  </si>
  <si>
    <t>Intangible assets, net</t>
  </si>
  <si>
    <t>Other assets</t>
  </si>
  <si>
    <t>Total assets of the disposal group classified as held for sale in the balance sheets</t>
  </si>
  <si>
    <t>Disposal Group, Including Discontinued Operation, Accrued Income Tax Payable</t>
  </si>
  <si>
    <t>Disposal Group, Including Discontinued Operation, Deferred Tax Liabilities</t>
  </si>
  <si>
    <t>Disposal Group, Including Discontinued Operation, Pension Plan Benefit Obligation</t>
  </si>
  <si>
    <t>Disposal Group, Including Discontinued Operation, Accumulated Deferred Investment Tax Credit</t>
  </si>
  <si>
    <t>Asset Retirement Obligation, Held for Sale</t>
  </si>
  <si>
    <t>Other liabilities</t>
  </si>
  <si>
    <t>Total liabilities of the disposal group classified as held for sale in the balance sheets</t>
  </si>
  <si>
    <t>Disposal Group, Including Discontinued Operation, Accumulated Other Comprehensive Income (Loss), Net of Tax</t>
  </si>
  <si>
    <t>Cost of revenues</t>
  </si>
  <si>
    <t>Disposal Group, Including Discontinued Operation, Fixed-Asset Impairment</t>
  </si>
  <si>
    <t>THE DAYTON POWER AND LIGHT COMPANY [Member] | Generation [Member]</t>
  </si>
  <si>
    <t>Dispositions (Details) - USD ($) $ in Millions</t>
  </si>
  <si>
    <t>Beckjord [Member]</t>
  </si>
  <si>
    <t>Fixed-asset Impairment (Narrative) (Details) - USD ($) $ in Millions</t>
  </si>
  <si>
    <t>Schedule II Valuation And Qualifying Accounts (Details) - Provision for Uncollectible Accounts [Member] - THE DAYTON POWER AND LIGHT COMPANY [Member] - USD ($) $ in Thousands</t>
  </si>
  <si>
    <t>SEC Schedule, 12-09, Valuation and Qualifying Accounts Disclosure [Line Items]</t>
  </si>
  <si>
    <t>Balance at Beginning of Period</t>
  </si>
  <si>
    <t>Deductions</t>
  </si>
  <si>
    <t>Balance at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6" t="s">
        <v>199</v>
      </c>
    </row>
    <row r="4" spans="1:2">
      <c r="A4" s="3" t="s">
        <v>200</v>
      </c>
      <c r="B4" s="3" t="s">
        <v>201</v>
      </c>
    </row>
    <row r="5" spans="1:2">
      <c r="A5" s="3" t="s">
        <v>198</v>
      </c>
      <c r="B5" s="3"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49</v>
      </c>
    </row>
    <row r="4" spans="1:2">
      <c r="A4" s="6" t="s">
        <v>210</v>
      </c>
    </row>
    <row r="5" spans="1:2">
      <c r="A5" s="3" t="s">
        <v>222</v>
      </c>
      <c r="B5"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v>
      </c>
      <c r="B1" s="2" t="s">
        <v>1</v>
      </c>
    </row>
    <row r="2" spans="1:4">
      <c r="B2" s="2" t="s">
        <v>2</v>
      </c>
      <c r="C2" s="2" t="s">
        <v>23</v>
      </c>
      <c r="D2" s="2" t="s">
        <v>24</v>
      </c>
    </row>
    <row r="3" spans="1:4">
      <c r="A3" s="3" t="s">
        <v>25</v>
      </c>
      <c r="B3" s="4" t="n">
        <v>735.4</v>
      </c>
      <c r="C3" s="4" t="n">
        <v>738.7</v>
      </c>
      <c r="D3" s="5" t="n">
        <v>720</v>
      </c>
    </row>
    <row r="4" spans="1:4">
      <c r="A4" s="6" t="s">
        <v>26</v>
      </c>
    </row>
    <row r="5" spans="1:4">
      <c r="A5" s="3" t="s">
        <v>27</v>
      </c>
      <c r="B5" s="7" t="n">
        <v>2.5</v>
      </c>
      <c r="C5" s="7" t="n">
        <v>2.4</v>
      </c>
      <c r="D5" s="7" t="n">
        <v>0.5</v>
      </c>
    </row>
    <row r="6" spans="1:4">
      <c r="A6" s="3" t="s">
        <v>28</v>
      </c>
      <c r="B6" s="7" t="n">
        <v>250.6</v>
      </c>
      <c r="C6" s="7" t="n">
        <v>301.3</v>
      </c>
      <c r="D6" s="7" t="n">
        <v>289.8</v>
      </c>
    </row>
    <row r="7" spans="1:4">
      <c r="A7" s="3" t="s">
        <v>29</v>
      </c>
      <c r="B7" s="8" t="n">
        <v>183</v>
      </c>
      <c r="C7" s="7" t="n">
        <v>139.7</v>
      </c>
      <c r="D7" s="7" t="n">
        <v>156.5</v>
      </c>
    </row>
    <row r="8" spans="1:4">
      <c r="A8" s="3" t="s">
        <v>30</v>
      </c>
      <c r="B8" s="7" t="n">
        <v>70.8</v>
      </c>
      <c r="C8" s="7" t="n">
        <v>74.5</v>
      </c>
      <c r="D8" s="7" t="n">
        <v>75.3</v>
      </c>
    </row>
    <row r="9" spans="1:4">
      <c r="A9" s="3" t="s">
        <v>31</v>
      </c>
      <c r="B9" s="7" t="n">
        <v>77.7</v>
      </c>
      <c r="C9" s="7" t="n">
        <v>73.09999999999999</v>
      </c>
      <c r="D9" s="7" t="n">
        <v>76.3</v>
      </c>
    </row>
    <row r="10" spans="1:4">
      <c r="A10" s="3" t="s">
        <v>32</v>
      </c>
      <c r="B10" s="8" t="n">
        <v>0</v>
      </c>
      <c r="C10" s="8" t="n">
        <v>0</v>
      </c>
      <c r="D10" s="7" t="n">
        <v>66.3</v>
      </c>
    </row>
    <row r="11" spans="1:4">
      <c r="A11" s="3" t="s">
        <v>33</v>
      </c>
      <c r="B11" s="7" t="n">
        <v>0.1</v>
      </c>
      <c r="C11" s="7" t="n">
        <v>0.2</v>
      </c>
      <c r="D11" s="7" t="n">
        <v>-0.5</v>
      </c>
    </row>
    <row r="12" spans="1:4">
      <c r="A12" s="3" t="s">
        <v>34</v>
      </c>
      <c r="B12" s="8" t="n">
        <v>0</v>
      </c>
      <c r="C12" s="7" t="n">
        <v>12.4</v>
      </c>
      <c r="D12" s="8" t="n">
        <v>0</v>
      </c>
    </row>
    <row r="13" spans="1:4">
      <c r="A13" s="3" t="s">
        <v>35</v>
      </c>
      <c r="B13" s="7" t="n">
        <v>584.7</v>
      </c>
      <c r="C13" s="7" t="n">
        <v>603.6</v>
      </c>
      <c r="D13" s="7" t="n">
        <v>597.9</v>
      </c>
    </row>
    <row r="14" spans="1:4">
      <c r="A14" s="3" t="s">
        <v>36</v>
      </c>
      <c r="B14" s="7" t="n">
        <v>150.7</v>
      </c>
      <c r="C14" s="7" t="n">
        <v>135.1</v>
      </c>
      <c r="D14" s="7" t="n">
        <v>122.1</v>
      </c>
    </row>
    <row r="15" spans="1:4">
      <c r="A15" s="6" t="s">
        <v>37</v>
      </c>
    </row>
    <row r="16" spans="1:4">
      <c r="A16" s="3" t="s">
        <v>38</v>
      </c>
      <c r="B16" s="8" t="n">
        <v>-26</v>
      </c>
      <c r="C16" s="7" t="n">
        <v>-27.3</v>
      </c>
      <c r="D16" s="7" t="n">
        <v>-30.5</v>
      </c>
    </row>
    <row r="17" spans="1:4">
      <c r="A17" s="3" t="s">
        <v>39</v>
      </c>
      <c r="B17" s="8" t="n">
        <v>0</v>
      </c>
      <c r="C17" s="7" t="n">
        <v>-0.6</v>
      </c>
      <c r="D17" s="7" t="n">
        <v>-1.1</v>
      </c>
    </row>
    <row r="18" spans="1:4">
      <c r="A18" s="3" t="s">
        <v>40</v>
      </c>
      <c r="B18" s="7" t="n">
        <v>-0.4</v>
      </c>
      <c r="C18" s="7" t="n">
        <v>-2.8</v>
      </c>
      <c r="D18" s="8" t="n">
        <v>-2</v>
      </c>
    </row>
    <row r="19" spans="1:4">
      <c r="A19" s="3" t="s">
        <v>41</v>
      </c>
      <c r="B19" s="7" t="n">
        <v>-26.4</v>
      </c>
      <c r="C19" s="7" t="n">
        <v>-30.7</v>
      </c>
      <c r="D19" s="7" t="n">
        <v>-33.6</v>
      </c>
    </row>
    <row r="20" spans="1:4">
      <c r="A20" s="3" t="s">
        <v>42</v>
      </c>
      <c r="B20" s="7" t="n">
        <v>124.3</v>
      </c>
      <c r="C20" s="7" t="n">
        <v>104.4</v>
      </c>
      <c r="D20" s="7" t="n">
        <v>88.5</v>
      </c>
    </row>
    <row r="21" spans="1:4">
      <c r="A21" s="3" t="s">
        <v>43</v>
      </c>
      <c r="B21" s="7" t="n">
        <v>-0.6</v>
      </c>
      <c r="C21" s="7" t="n">
        <v>17.7</v>
      </c>
      <c r="D21" s="7" t="n">
        <v>31.1</v>
      </c>
    </row>
    <row r="22" spans="1:4">
      <c r="A22" s="3" t="s">
        <v>44</v>
      </c>
      <c r="B22" s="7" t="n">
        <v>124.9</v>
      </c>
      <c r="C22" s="7" t="n">
        <v>86.7</v>
      </c>
      <c r="D22" s="7" t="n">
        <v>57.4</v>
      </c>
    </row>
    <row r="23" spans="1:4">
      <c r="A23" s="3" t="s">
        <v>45</v>
      </c>
      <c r="B23" s="8" t="n">
        <v>0</v>
      </c>
      <c r="C23" s="8" t="n">
        <v>0</v>
      </c>
      <c r="D23" s="7" t="n">
        <v>-56.3</v>
      </c>
    </row>
    <row r="24" spans="1:4">
      <c r="A24" s="3" t="s">
        <v>46</v>
      </c>
      <c r="B24" s="8" t="n">
        <v>0</v>
      </c>
      <c r="C24" s="8" t="n">
        <v>0</v>
      </c>
      <c r="D24" s="7" t="n">
        <v>-15.9</v>
      </c>
    </row>
    <row r="25" spans="1:4">
      <c r="A25" s="3" t="s">
        <v>47</v>
      </c>
      <c r="B25" s="8" t="n">
        <v>0</v>
      </c>
      <c r="C25" s="8" t="n">
        <v>0</v>
      </c>
      <c r="D25" s="7" t="n">
        <v>-40.4</v>
      </c>
    </row>
    <row r="26" spans="1:4">
      <c r="A26" s="3" t="s">
        <v>48</v>
      </c>
      <c r="B26" s="7" t="n">
        <v>124.9</v>
      </c>
      <c r="C26" s="7" t="n">
        <v>86.7</v>
      </c>
      <c r="D26" s="5" t="n">
        <v>17</v>
      </c>
    </row>
    <row r="27" spans="1:4">
      <c r="A27" s="3" t="s">
        <v>49</v>
      </c>
    </row>
    <row r="28" spans="1:4">
      <c r="A28" s="3" t="s">
        <v>25</v>
      </c>
      <c r="B28" s="4" t="n">
        <v>735.4</v>
      </c>
      <c r="C28" s="4" t="n">
        <v>73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6" t="s">
        <v>210</v>
      </c>
    </row>
    <row r="4" spans="1:2">
      <c r="A4" s="3" t="s">
        <v>226</v>
      </c>
      <c r="B4"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235</v>
      </c>
    </row>
    <row r="4" spans="1:2">
      <c r="A4" s="3" t="s">
        <v>231</v>
      </c>
      <c r="B4"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1</v>
      </c>
      <c r="B3"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196</v>
      </c>
    </row>
    <row r="4" spans="1:2">
      <c r="A4" s="3" t="s">
        <v>238</v>
      </c>
    </row>
    <row r="5" spans="1:2">
      <c r="A5" s="3" t="s">
        <v>239</v>
      </c>
      <c r="B5" s="3" t="s">
        <v>240</v>
      </c>
    </row>
    <row r="6" spans="1:2">
      <c r="A6" s="3" t="s">
        <v>241</v>
      </c>
      <c r="B6" s="3" t="s">
        <v>242</v>
      </c>
    </row>
    <row r="7" spans="1:2">
      <c r="A7" s="3" t="s">
        <v>243</v>
      </c>
    </row>
    <row r="8" spans="1:2">
      <c r="A8" s="3" t="s">
        <v>244</v>
      </c>
      <c r="B8" s="3" t="s">
        <v>245</v>
      </c>
    </row>
    <row r="9" spans="1:2">
      <c r="A9" s="3" t="s">
        <v>246</v>
      </c>
    </row>
    <row r="10" spans="1:2">
      <c r="A10" s="3" t="s">
        <v>247</v>
      </c>
      <c r="B10" s="3" t="s">
        <v>248</v>
      </c>
    </row>
    <row r="11" spans="1:2">
      <c r="A11" s="3" t="s">
        <v>249</v>
      </c>
    </row>
    <row r="12" spans="1:2">
      <c r="A12" s="3" t="s">
        <v>206</v>
      </c>
      <c r="B12" s="3" t="s">
        <v>250</v>
      </c>
    </row>
    <row r="13" spans="1:2">
      <c r="A13" s="3" t="s">
        <v>251</v>
      </c>
    </row>
    <row r="14" spans="1:2">
      <c r="A14" s="3" t="s">
        <v>252</v>
      </c>
      <c r="B14" s="3" t="s">
        <v>253</v>
      </c>
    </row>
    <row r="15" spans="1:2">
      <c r="A15" s="3" t="s">
        <v>254</v>
      </c>
    </row>
    <row r="16" spans="1:2">
      <c r="A16" s="3" t="s">
        <v>82</v>
      </c>
      <c r="B16" s="3" t="s">
        <v>255</v>
      </c>
    </row>
    <row r="17" spans="1:2">
      <c r="A17" s="3" t="s">
        <v>256</v>
      </c>
      <c r="B17" s="3" t="s">
        <v>257</v>
      </c>
    </row>
    <row r="18" spans="1:2">
      <c r="A18" s="3" t="s">
        <v>217</v>
      </c>
      <c r="B18" s="3" t="s">
        <v>258</v>
      </c>
    </row>
    <row r="19" spans="1:2">
      <c r="A19" s="3" t="s">
        <v>259</v>
      </c>
      <c r="B19" s="3" t="s">
        <v>260</v>
      </c>
    </row>
    <row r="20" spans="1:2">
      <c r="A20" s="3" t="s">
        <v>261</v>
      </c>
    </row>
    <row r="21" spans="1:2">
      <c r="A21" s="3" t="s">
        <v>262</v>
      </c>
      <c r="B21" s="3" t="s">
        <v>263</v>
      </c>
    </row>
    <row r="22" spans="1:2">
      <c r="A22" s="3" t="s">
        <v>264</v>
      </c>
      <c r="B22" s="3" t="s">
        <v>265</v>
      </c>
    </row>
    <row r="23" spans="1:2">
      <c r="A23" s="3" t="s">
        <v>266</v>
      </c>
      <c r="B23" s="3" t="s">
        <v>267</v>
      </c>
    </row>
    <row r="24" spans="1:2">
      <c r="A24" s="3" t="s">
        <v>268</v>
      </c>
      <c r="B24" s="3" t="s">
        <v>269</v>
      </c>
    </row>
    <row r="25" spans="1:2">
      <c r="A25" s="3" t="s">
        <v>270</v>
      </c>
      <c r="B25" s="3" t="s">
        <v>271</v>
      </c>
    </row>
    <row r="26" spans="1:2">
      <c r="A26" s="3" t="s">
        <v>226</v>
      </c>
      <c r="B26" s="3" t="s">
        <v>272</v>
      </c>
    </row>
    <row r="27" spans="1:2">
      <c r="A27" s="3" t="s">
        <v>273</v>
      </c>
      <c r="B27" s="3"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35</v>
      </c>
    </row>
    <row r="4" spans="1:2">
      <c r="A4" s="3" t="s">
        <v>244</v>
      </c>
      <c r="B4" s="3"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199</v>
      </c>
    </row>
    <row r="4" spans="1:2">
      <c r="A4" s="3" t="s">
        <v>198</v>
      </c>
      <c r="B4" s="3" t="s">
        <v>202</v>
      </c>
    </row>
    <row r="5" spans="1:2">
      <c r="A5" s="3" t="s">
        <v>281</v>
      </c>
      <c r="B5" s="3" t="s">
        <v>282</v>
      </c>
    </row>
    <row r="6" spans="1:2">
      <c r="A6" s="3" t="s">
        <v>283</v>
      </c>
      <c r="B6"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23</v>
      </c>
      <c r="D2" s="2" t="s">
        <v>24</v>
      </c>
    </row>
    <row r="3" spans="1:4">
      <c r="A3" s="3" t="s">
        <v>51</v>
      </c>
      <c r="B3" s="4" t="n">
        <v>124.9</v>
      </c>
      <c r="C3" s="4" t="n">
        <v>86.7</v>
      </c>
      <c r="D3" s="5" t="n">
        <v>17</v>
      </c>
    </row>
    <row r="4" spans="1:4">
      <c r="A4" s="6" t="s">
        <v>52</v>
      </c>
    </row>
    <row r="5" spans="1:4">
      <c r="A5" s="3" t="s">
        <v>53</v>
      </c>
      <c r="B5" s="8" t="n">
        <v>0</v>
      </c>
      <c r="C5" s="8" t="n">
        <v>0</v>
      </c>
      <c r="D5" s="7" t="n">
        <v>0.5</v>
      </c>
    </row>
    <row r="6" spans="1:4">
      <c r="A6" s="3" t="s">
        <v>54</v>
      </c>
      <c r="B6" s="8" t="n">
        <v>0</v>
      </c>
      <c r="C6" s="8" t="n">
        <v>0</v>
      </c>
      <c r="D6" s="7" t="n">
        <v>-0.1</v>
      </c>
    </row>
    <row r="7" spans="1:4">
      <c r="A7" s="3" t="s">
        <v>55</v>
      </c>
      <c r="B7" s="8" t="n">
        <v>0</v>
      </c>
      <c r="C7" s="8" t="n">
        <v>0</v>
      </c>
      <c r="D7" s="7" t="n">
        <v>0.4</v>
      </c>
    </row>
    <row r="8" spans="1:4">
      <c r="A8" s="6" t="s">
        <v>56</v>
      </c>
    </row>
    <row r="9" spans="1:4">
      <c r="A9" s="3" t="s">
        <v>57</v>
      </c>
      <c r="B9" s="7" t="n">
        <v>-0.8</v>
      </c>
      <c r="C9" s="7" t="n">
        <v>-0.1</v>
      </c>
      <c r="D9" s="7" t="n">
        <v>12.4</v>
      </c>
    </row>
    <row r="10" spans="1:4">
      <c r="A10" s="3" t="s">
        <v>58</v>
      </c>
      <c r="B10" s="7" t="n">
        <v>-0.2</v>
      </c>
      <c r="C10" s="7" t="n">
        <v>-0.7</v>
      </c>
      <c r="D10" s="7" t="n">
        <v>-0.7</v>
      </c>
    </row>
    <row r="11" spans="1:4">
      <c r="A11" s="3" t="s">
        <v>59</v>
      </c>
      <c r="B11" s="8" t="n">
        <v>0</v>
      </c>
      <c r="C11" s="8" t="n">
        <v>0</v>
      </c>
      <c r="D11" s="7" t="n">
        <v>-5.5</v>
      </c>
    </row>
    <row r="12" spans="1:4">
      <c r="A12" s="3" t="s">
        <v>60</v>
      </c>
      <c r="B12" s="8" t="n">
        <v>-1</v>
      </c>
      <c r="C12" s="7" t="n">
        <v>-0.8</v>
      </c>
      <c r="D12" s="7" t="n">
        <v>6.2</v>
      </c>
    </row>
    <row r="13" spans="1:4">
      <c r="A13" s="6" t="s">
        <v>61</v>
      </c>
    </row>
    <row r="14" spans="1:4">
      <c r="A14" s="3" t="s">
        <v>62</v>
      </c>
      <c r="B14" s="8" t="n">
        <v>0</v>
      </c>
      <c r="C14" s="7" t="n">
        <v>-2.2</v>
      </c>
      <c r="D14" s="7" t="n">
        <v>-1.9</v>
      </c>
    </row>
    <row r="15" spans="1:4">
      <c r="A15" s="3" t="s">
        <v>63</v>
      </c>
      <c r="B15" s="7" t="n">
        <v>-3.6</v>
      </c>
      <c r="C15" s="7" t="n">
        <v>1.7</v>
      </c>
      <c r="D15" s="7" t="n">
        <v>-0.8</v>
      </c>
    </row>
    <row r="16" spans="1:4">
      <c r="A16" s="3" t="s">
        <v>64</v>
      </c>
      <c r="B16" s="8" t="n">
        <v>3</v>
      </c>
      <c r="C16" s="7" t="n">
        <v>3.3</v>
      </c>
      <c r="D16" s="7" t="n">
        <v>4.5</v>
      </c>
    </row>
    <row r="17" spans="1:4">
      <c r="A17" s="3" t="s">
        <v>65</v>
      </c>
      <c r="B17" s="7" t="n">
        <v>-0.6</v>
      </c>
      <c r="C17" s="7" t="n">
        <v>2.8</v>
      </c>
      <c r="D17" s="7" t="n">
        <v>1.8</v>
      </c>
    </row>
    <row r="18" spans="1:4">
      <c r="A18" s="3" t="s">
        <v>66</v>
      </c>
      <c r="B18" s="7" t="n">
        <v>-1.6</v>
      </c>
      <c r="C18" s="8" t="n">
        <v>2</v>
      </c>
      <c r="D18" s="7" t="n">
        <v>8.4</v>
      </c>
    </row>
    <row r="19" spans="1:4">
      <c r="A19" s="3" t="s">
        <v>67</v>
      </c>
      <c r="B19" s="7" t="n">
        <v>123.3</v>
      </c>
      <c r="C19" s="7" t="n">
        <v>88.7</v>
      </c>
      <c r="D19" s="7" t="n">
        <v>25.4</v>
      </c>
    </row>
    <row r="20" spans="1:4">
      <c r="A20" s="3" t="s">
        <v>49</v>
      </c>
    </row>
    <row r="21" spans="1:4">
      <c r="A21" s="6" t="s">
        <v>61</v>
      </c>
    </row>
    <row r="22" spans="1:4">
      <c r="A22" s="3" t="s">
        <v>67</v>
      </c>
      <c r="B22" s="4" t="n">
        <v>123.3</v>
      </c>
      <c r="C22" s="4" t="n">
        <v>88.7</v>
      </c>
      <c r="D22" s="4" t="n">
        <v>2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86</v>
      </c>
      <c r="B3"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6" t="s">
        <v>207</v>
      </c>
    </row>
    <row r="4" spans="1:2">
      <c r="A4" s="3" t="s">
        <v>289</v>
      </c>
      <c r="B4" s="3" t="s">
        <v>290</v>
      </c>
    </row>
    <row r="5" spans="1:2">
      <c r="A5" s="3" t="s">
        <v>291</v>
      </c>
      <c r="B5" s="3" t="s">
        <v>292</v>
      </c>
    </row>
    <row r="6" spans="1:2">
      <c r="A6" s="3" t="s">
        <v>293</v>
      </c>
      <c r="B6" s="3"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6" t="s">
        <v>210</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301</v>
      </c>
      <c r="B3" s="3" t="s">
        <v>302</v>
      </c>
    </row>
    <row r="4" spans="1:2">
      <c r="A4" s="3" t="s">
        <v>303</v>
      </c>
      <c r="B4"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6" t="s">
        <v>215</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18</v>
      </c>
    </row>
    <row r="4" spans="1:2">
      <c r="A4" s="3" t="s">
        <v>311</v>
      </c>
      <c r="B4" s="3" t="s">
        <v>312</v>
      </c>
    </row>
    <row r="5" spans="1:2">
      <c r="A5" s="3" t="s">
        <v>313</v>
      </c>
      <c r="B5" s="3" t="s">
        <v>314</v>
      </c>
    </row>
    <row r="6" spans="1:2">
      <c r="A6" s="3" t="s">
        <v>315</v>
      </c>
      <c r="B6" s="3" t="s">
        <v>316</v>
      </c>
    </row>
    <row r="7" spans="1:2">
      <c r="A7" s="3" t="s">
        <v>317</v>
      </c>
      <c r="B7" s="3" t="s">
        <v>318</v>
      </c>
    </row>
    <row r="8" spans="1:2">
      <c r="A8" s="3" t="s">
        <v>319</v>
      </c>
      <c r="B8" s="3"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c r="B3" s="3" t="s">
        <v>323</v>
      </c>
    </row>
    <row r="4" spans="1:2">
      <c r="A4" s="3" t="s">
        <v>324</v>
      </c>
      <c r="B4" s="3" t="s">
        <v>325</v>
      </c>
    </row>
    <row r="5" spans="1:2">
      <c r="A5" s="3" t="s">
        <v>326</v>
      </c>
      <c r="B5" s="3" t="s">
        <v>327</v>
      </c>
    </row>
    <row r="6" spans="1:2">
      <c r="A6" s="3" t="s">
        <v>328</v>
      </c>
      <c r="B6" s="3" t="s">
        <v>329</v>
      </c>
    </row>
    <row r="7" spans="1:2">
      <c r="A7" s="3" t="s">
        <v>330</v>
      </c>
      <c r="B7" s="3" t="s">
        <v>331</v>
      </c>
    </row>
    <row r="8" spans="1:2">
      <c r="A8" s="3" t="s">
        <v>332</v>
      </c>
    </row>
    <row r="9" spans="1:2">
      <c r="A9" s="3" t="s">
        <v>333</v>
      </c>
      <c r="B9" s="3" t="s">
        <v>334</v>
      </c>
    </row>
    <row r="10" spans="1:2">
      <c r="A10" s="3" t="s">
        <v>335</v>
      </c>
      <c r="B10" s="3"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338</v>
      </c>
      <c r="B3" s="3"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6" t="s">
        <v>210</v>
      </c>
    </row>
    <row r="4" spans="1:2">
      <c r="A4" s="3" t="s">
        <v>341</v>
      </c>
      <c r="B4" s="3"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344</v>
      </c>
      <c r="B3" s="3"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23</v>
      </c>
      <c r="D2" s="2" t="s">
        <v>24</v>
      </c>
    </row>
    <row r="3" spans="1:4">
      <c r="A3" s="3" t="s">
        <v>69</v>
      </c>
      <c r="B3" s="5" t="n">
        <v>0</v>
      </c>
      <c r="C3" s="5" t="n">
        <v>0</v>
      </c>
      <c r="D3" s="4" t="n">
        <v>-0.2</v>
      </c>
    </row>
    <row r="4" spans="1:4">
      <c r="A4" s="3" t="s">
        <v>70</v>
      </c>
      <c r="B4" s="8" t="n">
        <v>0</v>
      </c>
      <c r="C4" s="8" t="n">
        <v>0</v>
      </c>
      <c r="D4" s="8" t="n">
        <v>0</v>
      </c>
    </row>
    <row r="5" spans="1:4">
      <c r="A5" s="3" t="s">
        <v>71</v>
      </c>
      <c r="B5" s="7" t="n">
        <v>0.3</v>
      </c>
      <c r="C5" s="7" t="n">
        <v>0.1</v>
      </c>
      <c r="D5" s="7" t="n">
        <v>-7.2</v>
      </c>
    </row>
    <row r="6" spans="1:4">
      <c r="A6" s="3" t="s">
        <v>72</v>
      </c>
      <c r="B6" s="8" t="n">
        <v>0</v>
      </c>
      <c r="C6" s="7" t="n">
        <v>0.4</v>
      </c>
      <c r="D6" s="7" t="n">
        <v>0.2</v>
      </c>
    </row>
    <row r="7" spans="1:4">
      <c r="A7" s="3" t="s">
        <v>73</v>
      </c>
      <c r="B7" s="8" t="n">
        <v>0</v>
      </c>
      <c r="C7" s="8" t="n">
        <v>0</v>
      </c>
      <c r="D7" s="8" t="n">
        <v>3</v>
      </c>
    </row>
    <row r="8" spans="1:4">
      <c r="A8" s="3" t="s">
        <v>74</v>
      </c>
      <c r="B8" s="8" t="n">
        <v>0</v>
      </c>
      <c r="C8" s="7" t="n">
        <v>0.6</v>
      </c>
      <c r="D8" s="8" t="n">
        <v>1</v>
      </c>
    </row>
    <row r="9" spans="1:4">
      <c r="A9" s="3" t="s">
        <v>75</v>
      </c>
      <c r="B9" s="7" t="n">
        <v>0.6</v>
      </c>
      <c r="C9" s="7" t="n">
        <v>-0.4</v>
      </c>
      <c r="D9" s="7" t="n">
        <v>0.4</v>
      </c>
    </row>
    <row r="10" spans="1:4">
      <c r="A10" s="3" t="s">
        <v>76</v>
      </c>
      <c r="B10" s="4" t="n">
        <v>-0.5</v>
      </c>
      <c r="C10" s="5" t="n">
        <v>-1</v>
      </c>
      <c r="D10" s="4" t="n">
        <v>-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35</v>
      </c>
    </row>
    <row r="4" spans="1:2">
      <c r="A4" s="3" t="s">
        <v>347</v>
      </c>
      <c r="B4" s="3"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235</v>
      </c>
    </row>
    <row r="4" spans="1:2">
      <c r="A4" s="3" t="s">
        <v>347</v>
      </c>
      <c r="B4" s="3"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32"/>
    <col customWidth="1" max="6" min="6" width="21"/>
    <col customWidth="1" max="7" min="7" width="21"/>
    <col customWidth="1" max="8" min="8" width="21"/>
  </cols>
  <sheetData>
    <row r="1" spans="1:8">
      <c r="A1" s="1" t="s">
        <v>350</v>
      </c>
      <c r="B1" s="2" t="s">
        <v>351</v>
      </c>
      <c r="C1" s="2" t="s">
        <v>352</v>
      </c>
      <c r="D1" s="2" t="s">
        <v>353</v>
      </c>
      <c r="E1" s="2" t="s">
        <v>354</v>
      </c>
      <c r="F1" s="2" t="s">
        <v>355</v>
      </c>
      <c r="G1" s="2" t="s">
        <v>356</v>
      </c>
      <c r="H1" s="2" t="s">
        <v>357</v>
      </c>
    </row>
    <row r="2" spans="1:8">
      <c r="A2" s="6" t="s">
        <v>196</v>
      </c>
    </row>
    <row r="3" spans="1:8">
      <c r="A3" s="3" t="s">
        <v>358</v>
      </c>
      <c r="E3" s="4" t="n">
        <v>10.8</v>
      </c>
      <c r="F3" s="5" t="n">
        <v>45</v>
      </c>
    </row>
    <row r="4" spans="1:8">
      <c r="A4" s="3" t="s">
        <v>359</v>
      </c>
      <c r="E4" s="7" t="n">
        <v>10.5</v>
      </c>
      <c r="F4" s="7" t="n">
        <v>21.2</v>
      </c>
    </row>
    <row r="5" spans="1:8">
      <c r="A5" s="3" t="s">
        <v>360</v>
      </c>
      <c r="E5" s="8" t="n">
        <v>95</v>
      </c>
      <c r="F5" s="7" t="n">
        <v>43.8</v>
      </c>
      <c r="G5" s="5" t="n">
        <v>39</v>
      </c>
    </row>
    <row r="6" spans="1:8">
      <c r="A6" s="3" t="s">
        <v>361</v>
      </c>
      <c r="E6" s="4" t="n">
        <v>3.3</v>
      </c>
    </row>
    <row r="7" spans="1:8">
      <c r="A7" s="3" t="s">
        <v>362</v>
      </c>
      <c r="E7" s="8" t="n">
        <v>526</v>
      </c>
    </row>
    <row r="8" spans="1:8">
      <c r="A8" s="3" t="s">
        <v>363</v>
      </c>
      <c r="E8" s="8" t="n">
        <v>6000</v>
      </c>
    </row>
    <row r="9" spans="1:8">
      <c r="A9" s="3" t="s">
        <v>364</v>
      </c>
      <c r="E9" s="4" t="n">
        <v>3.2</v>
      </c>
      <c r="F9" s="4" t="n">
        <v>0.5</v>
      </c>
      <c r="G9" s="4" t="n">
        <v>1.5</v>
      </c>
    </row>
    <row r="10" spans="1:8">
      <c r="A10" s="3" t="s">
        <v>365</v>
      </c>
      <c r="E10" s="3" t="s">
        <v>366</v>
      </c>
      <c r="F10" s="3" t="s">
        <v>367</v>
      </c>
      <c r="G10" s="3" t="s">
        <v>368</v>
      </c>
    </row>
    <row r="11" spans="1:8">
      <c r="A11" s="3" t="s">
        <v>30</v>
      </c>
      <c r="E11" s="4" t="n">
        <v>70.8</v>
      </c>
      <c r="F11" s="4" t="n">
        <v>74.5</v>
      </c>
      <c r="G11" s="4" t="n">
        <v>75.3</v>
      </c>
    </row>
    <row r="12" spans="1:8">
      <c r="A12" s="3" t="s">
        <v>369</v>
      </c>
      <c r="F12" s="7" t="n">
        <v>4.3</v>
      </c>
      <c r="G12" s="7" t="n">
        <v>6.3</v>
      </c>
      <c r="H12" s="4" t="n">
        <v>5.7</v>
      </c>
    </row>
    <row r="13" spans="1:8">
      <c r="A13" s="3" t="s">
        <v>370</v>
      </c>
      <c r="F13" s="7" t="n">
        <v>11.1</v>
      </c>
    </row>
    <row r="14" spans="1:8">
      <c r="A14" s="3" t="s">
        <v>371</v>
      </c>
      <c r="E14" s="7" t="n">
        <v>3.5</v>
      </c>
    </row>
    <row r="15" spans="1:8">
      <c r="A15" s="3" t="s">
        <v>372</v>
      </c>
      <c r="E15" s="7" t="n">
        <v>3.2</v>
      </c>
    </row>
    <row r="16" spans="1:8">
      <c r="A16" s="3" t="s">
        <v>373</v>
      </c>
      <c r="E16" s="8" t="n">
        <v>1</v>
      </c>
    </row>
    <row r="17" spans="1:8">
      <c r="A17" s="3" t="s">
        <v>374</v>
      </c>
      <c r="E17" s="7" t="n">
        <v>0.1</v>
      </c>
    </row>
    <row r="18" spans="1:8">
      <c r="A18" s="3" t="s">
        <v>192</v>
      </c>
      <c r="C18" s="4" t="n">
        <v>1.1</v>
      </c>
      <c r="F18" s="7" t="n">
        <v>-1.1</v>
      </c>
    </row>
    <row r="19" spans="1:8">
      <c r="A19" s="3" t="s">
        <v>162</v>
      </c>
      <c r="E19" s="7" t="n">
        <v>21.3</v>
      </c>
      <c r="F19" s="7" t="n">
        <v>66.2</v>
      </c>
      <c r="G19" s="7" t="n">
        <v>5.6</v>
      </c>
      <c r="H19" s="4" t="n">
        <v>1.6</v>
      </c>
    </row>
    <row r="20" spans="1:8">
      <c r="A20" s="3" t="s">
        <v>49</v>
      </c>
    </row>
    <row r="21" spans="1:8">
      <c r="A21" s="6" t="s">
        <v>196</v>
      </c>
    </row>
    <row r="22" spans="1:8">
      <c r="A22" s="3" t="s">
        <v>375</v>
      </c>
      <c r="E22" s="7" t="n">
        <v>50.1</v>
      </c>
      <c r="F22" s="7" t="n">
        <v>51.7</v>
      </c>
      <c r="G22" s="7" t="n">
        <v>49.4</v>
      </c>
    </row>
    <row r="23" spans="1:8">
      <c r="A23" s="3" t="s">
        <v>358</v>
      </c>
      <c r="E23" s="7" t="n">
        <v>10.8</v>
      </c>
      <c r="F23" s="8" t="n">
        <v>45</v>
      </c>
    </row>
    <row r="24" spans="1:8">
      <c r="A24" s="3" t="s">
        <v>359</v>
      </c>
      <c r="E24" s="7" t="n">
        <v>10.5</v>
      </c>
      <c r="F24" s="7" t="n">
        <v>21.2</v>
      </c>
    </row>
    <row r="25" spans="1:8">
      <c r="A25" s="3" t="s">
        <v>376</v>
      </c>
      <c r="E25" s="7" t="n">
        <v>3.3</v>
      </c>
      <c r="F25" s="7" t="n">
        <v>4.3</v>
      </c>
    </row>
    <row r="26" spans="1:8">
      <c r="A26" s="3" t="s">
        <v>377</v>
      </c>
      <c r="C26" s="4" t="n">
        <v>1.7</v>
      </c>
    </row>
    <row r="27" spans="1:8">
      <c r="A27" s="3" t="s">
        <v>162</v>
      </c>
      <c r="E27" s="7" t="n">
        <v>21.3</v>
      </c>
      <c r="F27" s="7" t="n">
        <v>66.2</v>
      </c>
    </row>
    <row r="28" spans="1:8">
      <c r="A28" s="3" t="s">
        <v>378</v>
      </c>
    </row>
    <row r="29" spans="1:8">
      <c r="A29" s="6" t="s">
        <v>196</v>
      </c>
    </row>
    <row r="30" spans="1:8">
      <c r="A30" s="3" t="s">
        <v>379</v>
      </c>
      <c r="B30" s="8" t="n">
        <v>630</v>
      </c>
    </row>
    <row r="31" spans="1:8">
      <c r="A31" s="3" t="s">
        <v>380</v>
      </c>
      <c r="B31" s="3" t="s">
        <v>381</v>
      </c>
    </row>
    <row r="32" spans="1:8">
      <c r="A32" s="3" t="s">
        <v>382</v>
      </c>
    </row>
    <row r="33" spans="1:8">
      <c r="A33" s="6" t="s">
        <v>196</v>
      </c>
    </row>
    <row r="34" spans="1:8">
      <c r="A34" s="3" t="s">
        <v>30</v>
      </c>
      <c r="E34" s="7" t="n">
        <v>66.5</v>
      </c>
      <c r="F34" s="7" t="n">
        <v>68.2</v>
      </c>
      <c r="G34" s="7" t="n">
        <v>69.59999999999999</v>
      </c>
    </row>
    <row r="35" spans="1:8">
      <c r="A35" s="3" t="s">
        <v>332</v>
      </c>
    </row>
    <row r="36" spans="1:8">
      <c r="A36" s="6" t="s">
        <v>196</v>
      </c>
    </row>
    <row r="37" spans="1:8">
      <c r="A37" s="3" t="s">
        <v>383</v>
      </c>
      <c r="E37" s="7" t="n">
        <v>3.7</v>
      </c>
      <c r="F37" s="7" t="n">
        <v>6.1</v>
      </c>
      <c r="G37" s="7" t="n">
        <v>5.7</v>
      </c>
    </row>
    <row r="38" spans="1:8">
      <c r="A38" s="3" t="s">
        <v>384</v>
      </c>
      <c r="E38" s="7" t="n">
        <v>14.9</v>
      </c>
      <c r="F38" s="4" t="n">
        <v>13.8</v>
      </c>
      <c r="G38" s="4" t="n">
        <v>14.2</v>
      </c>
    </row>
    <row r="39" spans="1:8">
      <c r="A39" s="3" t="s">
        <v>385</v>
      </c>
    </row>
    <row r="40" spans="1:8">
      <c r="A40" s="6" t="s">
        <v>196</v>
      </c>
    </row>
    <row r="41" spans="1:8">
      <c r="A41" s="3" t="s">
        <v>383</v>
      </c>
      <c r="D41" s="4" t="n">
        <v>5.3</v>
      </c>
    </row>
    <row r="42" spans="1:8">
      <c r="A42" s="3" t="s">
        <v>386</v>
      </c>
    </row>
    <row r="43" spans="1:8">
      <c r="A43" s="6" t="s">
        <v>196</v>
      </c>
    </row>
    <row r="44" spans="1:8">
      <c r="A44" s="3" t="s">
        <v>387</v>
      </c>
      <c r="E44" s="4" t="n">
        <v>7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23</v>
      </c>
      <c r="D2" s="2" t="s">
        <v>24</v>
      </c>
    </row>
    <row r="3" spans="1:4">
      <c r="A3" s="3" t="s">
        <v>49</v>
      </c>
    </row>
    <row r="4" spans="1:4">
      <c r="A4" s="3" t="s">
        <v>375</v>
      </c>
      <c r="B4" s="4" t="n">
        <v>50.1</v>
      </c>
      <c r="C4" s="4" t="n">
        <v>51.7</v>
      </c>
      <c r="D4" s="4" t="n">
        <v>4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v>
      </c>
      <c r="C2" s="2" t="s">
        <v>23</v>
      </c>
      <c r="D2" s="2" t="s">
        <v>24</v>
      </c>
      <c r="E2" s="2" t="s">
        <v>390</v>
      </c>
    </row>
    <row r="3" spans="1:5">
      <c r="A3" s="6" t="s">
        <v>199</v>
      </c>
    </row>
    <row r="4" spans="1:5">
      <c r="A4" s="3" t="s">
        <v>32</v>
      </c>
      <c r="B4" s="5" t="n">
        <v>0</v>
      </c>
      <c r="C4" s="5" t="n">
        <v>0</v>
      </c>
      <c r="D4" s="4" t="n">
        <v>66.3</v>
      </c>
    </row>
    <row r="5" spans="1:5">
      <c r="A5" s="3" t="s">
        <v>33</v>
      </c>
      <c r="B5" s="7" t="n">
        <v>-0.1</v>
      </c>
      <c r="C5" s="7" t="n">
        <v>-0.2</v>
      </c>
      <c r="D5" s="7" t="n">
        <v>0.5</v>
      </c>
    </row>
    <row r="6" spans="1:5">
      <c r="A6" s="3" t="s">
        <v>391</v>
      </c>
      <c r="B6" s="7" t="n">
        <v>19.4</v>
      </c>
      <c r="C6" s="7" t="n">
        <v>16.8</v>
      </c>
    </row>
    <row r="7" spans="1:5">
      <c r="A7" s="3" t="s">
        <v>392</v>
      </c>
      <c r="B7" s="8" t="n">
        <v>45</v>
      </c>
      <c r="C7" s="7" t="n">
        <v>53.3</v>
      </c>
    </row>
    <row r="8" spans="1:5">
      <c r="A8" s="3" t="s">
        <v>393</v>
      </c>
      <c r="B8" s="7" t="n">
        <v>3.9</v>
      </c>
      <c r="C8" s="7" t="n">
        <v>2.3</v>
      </c>
    </row>
    <row r="9" spans="1:5">
      <c r="A9" s="3" t="s">
        <v>394</v>
      </c>
      <c r="B9" s="7" t="n">
        <v>1.8</v>
      </c>
      <c r="C9" s="7" t="n">
        <v>16.5</v>
      </c>
      <c r="E9" s="4" t="n">
        <v>41.1</v>
      </c>
    </row>
    <row r="10" spans="1:5">
      <c r="A10" s="3" t="s">
        <v>138</v>
      </c>
      <c r="B10" s="7" t="n">
        <v>1.2</v>
      </c>
      <c r="C10" s="7" t="n">
        <v>2.4</v>
      </c>
    </row>
    <row r="11" spans="1:5">
      <c r="A11" s="3" t="s">
        <v>395</v>
      </c>
      <c r="B11" s="7" t="n">
        <v>-0.4</v>
      </c>
      <c r="C11" s="7" t="n">
        <v>-0.9</v>
      </c>
    </row>
    <row r="12" spans="1:5">
      <c r="A12" s="3" t="s">
        <v>396</v>
      </c>
      <c r="B12" s="7" t="n">
        <v>70.90000000000001</v>
      </c>
      <c r="C12" s="7" t="n">
        <v>90.40000000000001</v>
      </c>
    </row>
    <row r="13" spans="1:5">
      <c r="A13" s="3" t="s">
        <v>397</v>
      </c>
      <c r="B13" s="7" t="n">
        <v>10.4</v>
      </c>
      <c r="C13" s="7" t="n">
        <v>7.1</v>
      </c>
    </row>
    <row r="14" spans="1:5">
      <c r="A14" s="3" t="s">
        <v>138</v>
      </c>
      <c r="B14" s="8" t="n">
        <v>0</v>
      </c>
      <c r="C14" s="7" t="n">
        <v>0.6</v>
      </c>
    </row>
    <row r="15" spans="1:5">
      <c r="A15" s="3" t="s">
        <v>398</v>
      </c>
      <c r="B15" s="7" t="n">
        <v>10.4</v>
      </c>
      <c r="C15" s="7" t="n">
        <v>7.7</v>
      </c>
    </row>
    <row r="16" spans="1:5">
      <c r="A16" s="3" t="s">
        <v>34</v>
      </c>
      <c r="B16" s="8" t="n">
        <v>0</v>
      </c>
      <c r="C16" s="7" t="n">
        <v>12.4</v>
      </c>
      <c r="D16" s="8" t="n">
        <v>0</v>
      </c>
    </row>
    <row r="17" spans="1:5">
      <c r="A17" s="3" t="s">
        <v>399</v>
      </c>
      <c r="B17" s="8" t="n">
        <v>0</v>
      </c>
      <c r="C17" s="7" t="n">
        <v>0.2</v>
      </c>
      <c r="D17" s="4" t="n">
        <v>15.7</v>
      </c>
    </row>
    <row r="18" spans="1:5">
      <c r="A18" s="3" t="s">
        <v>49</v>
      </c>
    </row>
    <row r="19" spans="1:5">
      <c r="A19" s="6" t="s">
        <v>199</v>
      </c>
    </row>
    <row r="20" spans="1:5">
      <c r="A20" s="3" t="s">
        <v>396</v>
      </c>
      <c r="B20" s="7" t="n">
        <v>70.90000000000001</v>
      </c>
      <c r="C20" s="7" t="n">
        <v>90.40000000000001</v>
      </c>
    </row>
    <row r="21" spans="1:5">
      <c r="A21" s="3" t="s">
        <v>398</v>
      </c>
      <c r="B21" s="4" t="n">
        <v>10.4</v>
      </c>
      <c r="C21" s="4" t="n">
        <v>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23</v>
      </c>
      <c r="D2" s="2" t="s">
        <v>24</v>
      </c>
    </row>
    <row r="3" spans="1:4">
      <c r="A3" s="6" t="s">
        <v>401</v>
      </c>
    </row>
    <row r="4" spans="1:4">
      <c r="A4" s="3" t="s">
        <v>402</v>
      </c>
      <c r="B4" s="4" t="n">
        <v>-26.4</v>
      </c>
      <c r="C4" s="4" t="n">
        <v>-30.7</v>
      </c>
      <c r="D4" s="4" t="n">
        <v>-33.6</v>
      </c>
    </row>
    <row r="5" spans="1:4">
      <c r="A5" s="3" t="s">
        <v>38</v>
      </c>
      <c r="B5" s="8" t="n">
        <v>-26</v>
      </c>
      <c r="C5" s="7" t="n">
        <v>-27.3</v>
      </c>
      <c r="D5" s="7" t="n">
        <v>-30.5</v>
      </c>
    </row>
    <row r="6" spans="1:4">
      <c r="A6" s="3" t="s">
        <v>403</v>
      </c>
      <c r="B6" s="7" t="n">
        <v>0.6</v>
      </c>
      <c r="C6" s="7" t="n">
        <v>-17.7</v>
      </c>
      <c r="D6" s="7" t="n">
        <v>-31.1</v>
      </c>
    </row>
    <row r="7" spans="1:4">
      <c r="A7" s="3" t="s">
        <v>45</v>
      </c>
      <c r="B7" s="8" t="n">
        <v>0</v>
      </c>
      <c r="C7" s="8" t="n">
        <v>0</v>
      </c>
      <c r="D7" s="7" t="n">
        <v>-56.3</v>
      </c>
    </row>
    <row r="8" spans="1:4">
      <c r="A8" s="3" t="s">
        <v>404</v>
      </c>
      <c r="B8" s="8" t="n">
        <v>0</v>
      </c>
      <c r="C8" s="8" t="n">
        <v>0</v>
      </c>
      <c r="D8" s="7" t="n">
        <v>15.9</v>
      </c>
    </row>
    <row r="9" spans="1:4">
      <c r="A9" s="3" t="s">
        <v>405</v>
      </c>
    </row>
    <row r="10" spans="1:4">
      <c r="A10" s="6" t="s">
        <v>401</v>
      </c>
    </row>
    <row r="11" spans="1:4">
      <c r="A11" s="3" t="s">
        <v>406</v>
      </c>
      <c r="B11" s="7" t="n">
        <v>2.8</v>
      </c>
      <c r="C11" s="7" t="n">
        <v>2.6</v>
      </c>
      <c r="D11" s="7" t="n">
        <v>-1.8</v>
      </c>
    </row>
    <row r="12" spans="1:4">
      <c r="A12" s="3" t="s">
        <v>407</v>
      </c>
    </row>
    <row r="13" spans="1:4">
      <c r="A13" s="6" t="s">
        <v>401</v>
      </c>
    </row>
    <row r="14" spans="1:4">
      <c r="A14" s="3" t="s">
        <v>402</v>
      </c>
      <c r="B14" s="8" t="n">
        <v>0</v>
      </c>
      <c r="C14" s="8" t="n">
        <v>0</v>
      </c>
      <c r="D14" s="7" t="n">
        <v>-0.1</v>
      </c>
    </row>
    <row r="15" spans="1:4">
      <c r="A15" s="3" t="s">
        <v>403</v>
      </c>
      <c r="B15" s="8" t="n">
        <v>0</v>
      </c>
      <c r="C15" s="8" t="n">
        <v>0</v>
      </c>
      <c r="D15" s="8" t="n">
        <v>0</v>
      </c>
    </row>
    <row r="16" spans="1:4">
      <c r="A16" s="3" t="s">
        <v>406</v>
      </c>
      <c r="B16" s="8" t="n">
        <v>0</v>
      </c>
      <c r="C16" s="8" t="n">
        <v>0</v>
      </c>
      <c r="D16" s="7" t="n">
        <v>-0.1</v>
      </c>
    </row>
    <row r="17" spans="1:4">
      <c r="A17" s="3" t="s">
        <v>408</v>
      </c>
    </row>
    <row r="18" spans="1:4">
      <c r="A18" s="6" t="s">
        <v>401</v>
      </c>
    </row>
    <row r="19" spans="1:4">
      <c r="A19" s="3" t="s">
        <v>38</v>
      </c>
      <c r="B19" s="7" t="n">
        <v>-0.2</v>
      </c>
      <c r="C19" s="7" t="n">
        <v>-1.1</v>
      </c>
      <c r="D19" s="7" t="n">
        <v>-0.9</v>
      </c>
    </row>
    <row r="20" spans="1:4">
      <c r="A20" s="3" t="s">
        <v>403</v>
      </c>
      <c r="B20" s="8" t="n">
        <v>0</v>
      </c>
      <c r="C20" s="7" t="n">
        <v>0.4</v>
      </c>
      <c r="D20" s="7" t="n">
        <v>0.2</v>
      </c>
    </row>
    <row r="21" spans="1:4">
      <c r="A21" s="3" t="s">
        <v>45</v>
      </c>
      <c r="B21" s="8" t="n">
        <v>0</v>
      </c>
      <c r="C21" s="8" t="n">
        <v>0</v>
      </c>
      <c r="D21" s="7" t="n">
        <v>-8.5</v>
      </c>
    </row>
    <row r="22" spans="1:4">
      <c r="A22" s="3" t="s">
        <v>404</v>
      </c>
      <c r="B22" s="8" t="n">
        <v>0</v>
      </c>
      <c r="C22" s="8" t="n">
        <v>0</v>
      </c>
      <c r="D22" s="8" t="n">
        <v>3</v>
      </c>
    </row>
    <row r="23" spans="1:4">
      <c r="A23" s="3" t="s">
        <v>409</v>
      </c>
      <c r="B23" s="8" t="n">
        <v>0</v>
      </c>
      <c r="C23" s="8" t="n">
        <v>0</v>
      </c>
      <c r="D23" s="7" t="n">
        <v>-5.5</v>
      </c>
    </row>
    <row r="24" spans="1:4">
      <c r="A24" s="3" t="s">
        <v>406</v>
      </c>
      <c r="B24" s="7" t="n">
        <v>-0.2</v>
      </c>
      <c r="C24" s="7" t="n">
        <v>-0.7</v>
      </c>
      <c r="D24" s="7" t="n">
        <v>-0.7</v>
      </c>
    </row>
    <row r="25" spans="1:4">
      <c r="A25" s="3" t="s">
        <v>410</v>
      </c>
    </row>
    <row r="26" spans="1:4">
      <c r="A26" s="6" t="s">
        <v>401</v>
      </c>
    </row>
    <row r="27" spans="1:4">
      <c r="A27" s="3" t="s">
        <v>402</v>
      </c>
      <c r="B27" s="7" t="n">
        <v>3.5</v>
      </c>
      <c r="C27" s="7" t="n">
        <v>4.3</v>
      </c>
      <c r="D27" s="7" t="n">
        <v>6.8</v>
      </c>
    </row>
    <row r="28" spans="1:4">
      <c r="A28" s="3" t="s">
        <v>403</v>
      </c>
      <c r="B28" s="7" t="n">
        <v>-0.5</v>
      </c>
      <c r="C28" s="8" t="n">
        <v>-1</v>
      </c>
      <c r="D28" s="7" t="n">
        <v>-2.3</v>
      </c>
    </row>
    <row r="29" spans="1:4">
      <c r="A29" s="3" t="s">
        <v>406</v>
      </c>
      <c r="B29" s="5" t="n">
        <v>3</v>
      </c>
      <c r="C29" s="4" t="n">
        <v>3.3</v>
      </c>
      <c r="D29" s="4" t="n">
        <v>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412</v>
      </c>
      <c r="C1" s="2" t="s">
        <v>2</v>
      </c>
      <c r="D1" s="2" t="s">
        <v>23</v>
      </c>
      <c r="E1" s="2" t="s">
        <v>24</v>
      </c>
    </row>
    <row r="2" spans="1:5">
      <c r="A2" s="6" t="s">
        <v>413</v>
      </c>
    </row>
    <row r="3" spans="1:5">
      <c r="A3" s="3" t="s">
        <v>402</v>
      </c>
      <c r="C3" s="4" t="n">
        <v>-26.4</v>
      </c>
      <c r="D3" s="4" t="n">
        <v>-30.7</v>
      </c>
      <c r="E3" s="4" t="n">
        <v>-33.6</v>
      </c>
    </row>
    <row r="4" spans="1:5">
      <c r="A4" s="6" t="s">
        <v>414</v>
      </c>
    </row>
    <row r="5" spans="1:5">
      <c r="A5" s="3" t="s">
        <v>415</v>
      </c>
      <c r="B5" s="4" t="n">
        <v>-36.2</v>
      </c>
      <c r="C5" s="7" t="n">
        <v>-35.3</v>
      </c>
      <c r="D5" s="7" t="n">
        <v>-36.2</v>
      </c>
    </row>
    <row r="6" spans="1:5">
      <c r="A6" s="3" t="s">
        <v>416</v>
      </c>
      <c r="C6" s="7" t="n">
        <v>-4.4</v>
      </c>
      <c r="D6" s="7" t="n">
        <v>-0.6</v>
      </c>
    </row>
    <row r="7" spans="1:5">
      <c r="A7" s="3" t="s">
        <v>417</v>
      </c>
      <c r="C7" s="7" t="n">
        <v>2.8</v>
      </c>
      <c r="D7" s="7" t="n">
        <v>2.6</v>
      </c>
    </row>
    <row r="8" spans="1:5">
      <c r="A8" s="3" t="s">
        <v>66</v>
      </c>
      <c r="C8" s="7" t="n">
        <v>-1.6</v>
      </c>
      <c r="D8" s="8" t="n">
        <v>2</v>
      </c>
      <c r="E8" s="7" t="n">
        <v>8.4</v>
      </c>
    </row>
    <row r="9" spans="1:5">
      <c r="A9" s="3" t="s">
        <v>418</v>
      </c>
      <c r="C9" s="7" t="n">
        <v>-36.9</v>
      </c>
      <c r="D9" s="7" t="n">
        <v>-35.3</v>
      </c>
      <c r="E9" s="7" t="n">
        <v>-36.2</v>
      </c>
    </row>
    <row r="10" spans="1:5">
      <c r="A10" s="3" t="s">
        <v>192</v>
      </c>
      <c r="B10" s="7" t="n">
        <v>1.1</v>
      </c>
      <c r="D10" s="7" t="n">
        <v>-1.1</v>
      </c>
    </row>
    <row r="11" spans="1:5">
      <c r="A11" s="3" t="s">
        <v>419</v>
      </c>
      <c r="C11" s="7" t="n">
        <v>-0.6</v>
      </c>
      <c r="D11" s="7" t="n">
        <v>17.7</v>
      </c>
      <c r="E11" s="7" t="n">
        <v>31.1</v>
      </c>
    </row>
    <row r="12" spans="1:5">
      <c r="A12" s="3" t="s">
        <v>420</v>
      </c>
      <c r="C12" s="8" t="n">
        <v>26</v>
      </c>
      <c r="D12" s="7" t="n">
        <v>27.3</v>
      </c>
      <c r="E12" s="7" t="n">
        <v>30.5</v>
      </c>
    </row>
    <row r="13" spans="1:5">
      <c r="A13" s="3" t="s">
        <v>421</v>
      </c>
      <c r="C13" s="8" t="n">
        <v>0</v>
      </c>
      <c r="D13" s="8" t="n">
        <v>0</v>
      </c>
      <c r="E13" s="7" t="n">
        <v>-56.3</v>
      </c>
    </row>
    <row r="14" spans="1:5">
      <c r="A14" s="3" t="s">
        <v>46</v>
      </c>
      <c r="C14" s="8" t="n">
        <v>0</v>
      </c>
      <c r="D14" s="8" t="n">
        <v>0</v>
      </c>
      <c r="E14" s="7" t="n">
        <v>-15.9</v>
      </c>
    </row>
    <row r="15" spans="1:5">
      <c r="A15" s="3" t="s">
        <v>25</v>
      </c>
      <c r="C15" s="7" t="n">
        <v>735.4</v>
      </c>
      <c r="D15" s="7" t="n">
        <v>738.7</v>
      </c>
      <c r="E15" s="8" t="n">
        <v>720</v>
      </c>
    </row>
    <row r="16" spans="1:5">
      <c r="A16" s="3" t="s">
        <v>49</v>
      </c>
    </row>
    <row r="17" spans="1:5">
      <c r="A17" s="6" t="s">
        <v>413</v>
      </c>
    </row>
    <row r="18" spans="1:5">
      <c r="A18" s="3" t="s">
        <v>377</v>
      </c>
      <c r="B18" s="7" t="n">
        <v>1.7</v>
      </c>
    </row>
    <row r="19" spans="1:5">
      <c r="A19" s="6" t="s">
        <v>414</v>
      </c>
    </row>
    <row r="20" spans="1:5">
      <c r="A20" s="3" t="s">
        <v>415</v>
      </c>
      <c r="C20" s="7" t="n">
        <v>-35.3</v>
      </c>
    </row>
    <row r="21" spans="1:5">
      <c r="A21" s="3" t="s">
        <v>418</v>
      </c>
      <c r="C21" s="7" t="n">
        <v>-36.9</v>
      </c>
      <c r="D21" s="7" t="n">
        <v>-35.3</v>
      </c>
    </row>
    <row r="22" spans="1:5">
      <c r="A22" s="3" t="s">
        <v>25</v>
      </c>
      <c r="C22" s="7" t="n">
        <v>735.4</v>
      </c>
      <c r="D22" s="7" t="n">
        <v>738.7</v>
      </c>
    </row>
    <row r="23" spans="1:5">
      <c r="A23" s="3" t="s">
        <v>422</v>
      </c>
    </row>
    <row r="24" spans="1:5">
      <c r="A24" s="6" t="s">
        <v>414</v>
      </c>
    </row>
    <row r="25" spans="1:5">
      <c r="A25" s="3" t="s">
        <v>415</v>
      </c>
      <c r="B25" s="7" t="n">
        <v>1.1</v>
      </c>
      <c r="C25" s="8" t="n">
        <v>0</v>
      </c>
      <c r="D25" s="7" t="n">
        <v>1.1</v>
      </c>
    </row>
    <row r="26" spans="1:5">
      <c r="A26" s="3" t="s">
        <v>416</v>
      </c>
      <c r="C26" s="8" t="n">
        <v>0</v>
      </c>
      <c r="D26" s="8" t="n">
        <v>0</v>
      </c>
    </row>
    <row r="27" spans="1:5">
      <c r="A27" s="3" t="s">
        <v>417</v>
      </c>
      <c r="C27" s="8" t="n">
        <v>0</v>
      </c>
      <c r="D27" s="8" t="n">
        <v>0</v>
      </c>
    </row>
    <row r="28" spans="1:5">
      <c r="A28" s="3" t="s">
        <v>66</v>
      </c>
      <c r="C28" s="8" t="n">
        <v>0</v>
      </c>
      <c r="D28" s="8" t="n">
        <v>0</v>
      </c>
    </row>
    <row r="29" spans="1:5">
      <c r="A29" s="3" t="s">
        <v>418</v>
      </c>
      <c r="C29" s="8" t="n">
        <v>0</v>
      </c>
      <c r="D29" s="8" t="n">
        <v>0</v>
      </c>
      <c r="E29" s="7" t="n">
        <v>1.1</v>
      </c>
    </row>
    <row r="30" spans="1:5">
      <c r="A30" s="3" t="s">
        <v>192</v>
      </c>
      <c r="D30" s="7" t="n">
        <v>-1.1</v>
      </c>
    </row>
    <row r="31" spans="1:5">
      <c r="A31" s="3" t="s">
        <v>173</v>
      </c>
    </row>
    <row r="32" spans="1:5">
      <c r="A32" s="6" t="s">
        <v>414</v>
      </c>
    </row>
    <row r="33" spans="1:5">
      <c r="A33" s="3" t="s">
        <v>415</v>
      </c>
      <c r="B33" s="7" t="n">
        <v>1.4</v>
      </c>
      <c r="C33" s="7" t="n">
        <v>0.6</v>
      </c>
      <c r="D33" s="7" t="n">
        <v>1.4</v>
      </c>
    </row>
    <row r="34" spans="1:5">
      <c r="A34" s="3" t="s">
        <v>416</v>
      </c>
      <c r="C34" s="7" t="n">
        <v>-0.8</v>
      </c>
      <c r="D34" s="7" t="n">
        <v>-0.1</v>
      </c>
    </row>
    <row r="35" spans="1:5">
      <c r="A35" s="3" t="s">
        <v>417</v>
      </c>
      <c r="C35" s="7" t="n">
        <v>-0.2</v>
      </c>
      <c r="D35" s="7" t="n">
        <v>-0.7</v>
      </c>
    </row>
    <row r="36" spans="1:5">
      <c r="A36" s="3" t="s">
        <v>66</v>
      </c>
      <c r="C36" s="8" t="n">
        <v>-1</v>
      </c>
      <c r="D36" s="7" t="n">
        <v>-0.8</v>
      </c>
    </row>
    <row r="37" spans="1:5">
      <c r="A37" s="3" t="s">
        <v>418</v>
      </c>
      <c r="C37" s="7" t="n">
        <v>-0.4</v>
      </c>
      <c r="D37" s="7" t="n">
        <v>0.6</v>
      </c>
      <c r="E37" s="7" t="n">
        <v>1.4</v>
      </c>
    </row>
    <row r="38" spans="1:5">
      <c r="A38" s="3" t="s">
        <v>192</v>
      </c>
      <c r="D38" s="8" t="n">
        <v>0</v>
      </c>
    </row>
    <row r="39" spans="1:5">
      <c r="A39" s="3" t="s">
        <v>423</v>
      </c>
    </row>
    <row r="40" spans="1:5">
      <c r="A40" s="6" t="s">
        <v>414</v>
      </c>
    </row>
    <row r="41" spans="1:5">
      <c r="A41" s="3" t="s">
        <v>415</v>
      </c>
      <c r="B41" s="4" t="n">
        <v>-38.7</v>
      </c>
      <c r="C41" s="7" t="n">
        <v>-35.9</v>
      </c>
      <c r="D41" s="7" t="n">
        <v>-38.7</v>
      </c>
    </row>
    <row r="42" spans="1:5">
      <c r="A42" s="3" t="s">
        <v>416</v>
      </c>
      <c r="C42" s="7" t="n">
        <v>-3.6</v>
      </c>
      <c r="D42" s="7" t="n">
        <v>-0.5</v>
      </c>
    </row>
    <row r="43" spans="1:5">
      <c r="A43" s="3" t="s">
        <v>417</v>
      </c>
      <c r="C43" s="8" t="n">
        <v>3</v>
      </c>
      <c r="D43" s="7" t="n">
        <v>3.3</v>
      </c>
    </row>
    <row r="44" spans="1:5">
      <c r="A44" s="3" t="s">
        <v>66</v>
      </c>
      <c r="C44" s="7" t="n">
        <v>-0.6</v>
      </c>
      <c r="D44" s="7" t="n">
        <v>2.8</v>
      </c>
    </row>
    <row r="45" spans="1:5">
      <c r="A45" s="3" t="s">
        <v>418</v>
      </c>
      <c r="C45" s="7" t="n">
        <v>-36.5</v>
      </c>
      <c r="D45" s="7" t="n">
        <v>-35.9</v>
      </c>
      <c r="E45" s="7" t="n">
        <v>-38.7</v>
      </c>
    </row>
    <row r="46" spans="1:5">
      <c r="A46" s="3" t="s">
        <v>192</v>
      </c>
      <c r="D46" s="8" t="n">
        <v>0</v>
      </c>
    </row>
    <row r="47" spans="1:5">
      <c r="A47" s="3" t="s">
        <v>405</v>
      </c>
    </row>
    <row r="48" spans="1:5">
      <c r="A48" s="6" t="s">
        <v>414</v>
      </c>
    </row>
    <row r="49" spans="1:5">
      <c r="A49" s="3" t="s">
        <v>406</v>
      </c>
      <c r="C49" s="7" t="n">
        <v>2.8</v>
      </c>
      <c r="D49" s="7" t="n">
        <v>2.6</v>
      </c>
      <c r="E49" s="7" t="n">
        <v>-1.8</v>
      </c>
    </row>
    <row r="50" spans="1:5">
      <c r="A50" s="3" t="s">
        <v>407</v>
      </c>
    </row>
    <row r="51" spans="1:5">
      <c r="A51" s="6" t="s">
        <v>413</v>
      </c>
    </row>
    <row r="52" spans="1:5">
      <c r="A52" s="3" t="s">
        <v>402</v>
      </c>
      <c r="C52" s="8" t="n">
        <v>0</v>
      </c>
      <c r="D52" s="8" t="n">
        <v>0</v>
      </c>
      <c r="E52" s="7" t="n">
        <v>-0.1</v>
      </c>
    </row>
    <row r="53" spans="1:5">
      <c r="A53" s="6" t="s">
        <v>414</v>
      </c>
    </row>
    <row r="54" spans="1:5">
      <c r="A54" s="3" t="s">
        <v>419</v>
      </c>
      <c r="C54" s="8" t="n">
        <v>0</v>
      </c>
      <c r="D54" s="8" t="n">
        <v>0</v>
      </c>
      <c r="E54" s="8" t="n">
        <v>0</v>
      </c>
    </row>
    <row r="55" spans="1:5">
      <c r="A55" s="3" t="s">
        <v>406</v>
      </c>
      <c r="C55" s="8" t="n">
        <v>0</v>
      </c>
      <c r="D55" s="8" t="n">
        <v>0</v>
      </c>
      <c r="E55" s="7" t="n">
        <v>-0.1</v>
      </c>
    </row>
    <row r="56" spans="1:5">
      <c r="A56" s="3" t="s">
        <v>408</v>
      </c>
    </row>
    <row r="57" spans="1:5">
      <c r="A57" s="6" t="s">
        <v>414</v>
      </c>
    </row>
    <row r="58" spans="1:5">
      <c r="A58" s="3" t="s">
        <v>419</v>
      </c>
      <c r="C58" s="8" t="n">
        <v>0</v>
      </c>
      <c r="D58" s="7" t="n">
        <v>-0.4</v>
      </c>
      <c r="E58" s="7" t="n">
        <v>-0.2</v>
      </c>
    </row>
    <row r="59" spans="1:5">
      <c r="A59" s="3" t="s">
        <v>406</v>
      </c>
      <c r="C59" s="7" t="n">
        <v>-0.2</v>
      </c>
      <c r="D59" s="7" t="n">
        <v>-0.7</v>
      </c>
      <c r="E59" s="7" t="n">
        <v>-0.7</v>
      </c>
    </row>
    <row r="60" spans="1:5">
      <c r="A60" s="3" t="s">
        <v>420</v>
      </c>
      <c r="C60" s="7" t="n">
        <v>0.2</v>
      </c>
      <c r="D60" s="7" t="n">
        <v>1.1</v>
      </c>
      <c r="E60" s="7" t="n">
        <v>0.9</v>
      </c>
    </row>
    <row r="61" spans="1:5">
      <c r="A61" s="3" t="s">
        <v>421</v>
      </c>
      <c r="C61" s="8" t="n">
        <v>0</v>
      </c>
      <c r="D61" s="8" t="n">
        <v>0</v>
      </c>
      <c r="E61" s="7" t="n">
        <v>-8.5</v>
      </c>
    </row>
    <row r="62" spans="1:5">
      <c r="A62" s="3" t="s">
        <v>46</v>
      </c>
      <c r="C62" s="8" t="n">
        <v>0</v>
      </c>
      <c r="D62" s="8" t="n">
        <v>0</v>
      </c>
      <c r="E62" s="8" t="n">
        <v>-3</v>
      </c>
    </row>
    <row r="63" spans="1:5">
      <c r="A63" s="3" t="s">
        <v>409</v>
      </c>
      <c r="C63" s="8" t="n">
        <v>0</v>
      </c>
      <c r="D63" s="8" t="n">
        <v>0</v>
      </c>
      <c r="E63" s="7" t="n">
        <v>-5.5</v>
      </c>
    </row>
    <row r="64" spans="1:5">
      <c r="A64" s="3" t="s">
        <v>410</v>
      </c>
    </row>
    <row r="65" spans="1:5">
      <c r="A65" s="6" t="s">
        <v>413</v>
      </c>
    </row>
    <row r="66" spans="1:5">
      <c r="A66" s="3" t="s">
        <v>402</v>
      </c>
      <c r="C66" s="7" t="n">
        <v>3.5</v>
      </c>
      <c r="D66" s="7" t="n">
        <v>4.3</v>
      </c>
      <c r="E66" s="7" t="n">
        <v>6.8</v>
      </c>
    </row>
    <row r="67" spans="1:5">
      <c r="A67" s="6" t="s">
        <v>414</v>
      </c>
    </row>
    <row r="68" spans="1:5">
      <c r="A68" s="3" t="s">
        <v>419</v>
      </c>
      <c r="C68" s="7" t="n">
        <v>0.5</v>
      </c>
      <c r="D68" s="8" t="n">
        <v>1</v>
      </c>
      <c r="E68" s="7" t="n">
        <v>2.3</v>
      </c>
    </row>
    <row r="69" spans="1:5">
      <c r="A69" s="3" t="s">
        <v>406</v>
      </c>
      <c r="C69" s="5" t="n">
        <v>3</v>
      </c>
      <c r="D69" s="4" t="n">
        <v>3.3</v>
      </c>
      <c r="E69" s="4" t="n">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424</v>
      </c>
      <c r="B1" s="2" t="s">
        <v>425</v>
      </c>
      <c r="C1" s="2" t="s">
        <v>426</v>
      </c>
      <c r="D1" s="2" t="s">
        <v>2</v>
      </c>
      <c r="E1" s="2" t="s">
        <v>23</v>
      </c>
      <c r="F1" s="2" t="s">
        <v>24</v>
      </c>
      <c r="G1" s="2" t="s">
        <v>390</v>
      </c>
    </row>
    <row r="2" spans="1:7">
      <c r="A2" s="3" t="s">
        <v>427</v>
      </c>
      <c r="D2" s="4" t="n">
        <v>5.5</v>
      </c>
    </row>
    <row r="3" spans="1:7">
      <c r="A3" s="3" t="s">
        <v>428</v>
      </c>
      <c r="B3" s="5" t="n">
        <v>248</v>
      </c>
    </row>
    <row r="4" spans="1:7">
      <c r="A4" s="3" t="s">
        <v>85</v>
      </c>
      <c r="D4" s="7" t="n">
        <v>173.8</v>
      </c>
      <c r="E4" s="4" t="n">
        <v>152.6</v>
      </c>
    </row>
    <row r="5" spans="1:7">
      <c r="A5" s="3" t="s">
        <v>83</v>
      </c>
      <c r="D5" s="7" t="n">
        <v>19.7</v>
      </c>
      <c r="E5" s="7" t="n">
        <v>41.1</v>
      </c>
    </row>
    <row r="6" spans="1:7">
      <c r="A6" s="3" t="s">
        <v>429</v>
      </c>
      <c r="D6" s="7" t="n">
        <v>193.5</v>
      </c>
      <c r="E6" s="7" t="n">
        <v>193.7</v>
      </c>
    </row>
    <row r="7" spans="1:7">
      <c r="A7" s="3" t="s">
        <v>91</v>
      </c>
      <c r="D7" s="7" t="n">
        <v>243.6</v>
      </c>
      <c r="E7" s="7" t="n">
        <v>278.3</v>
      </c>
    </row>
    <row r="8" spans="1:7">
      <c r="A8" s="3" t="s">
        <v>87</v>
      </c>
      <c r="D8" s="7" t="n">
        <v>27.9</v>
      </c>
      <c r="E8" s="7" t="n">
        <v>34.9</v>
      </c>
    </row>
    <row r="9" spans="1:7">
      <c r="A9" s="3" t="s">
        <v>430</v>
      </c>
      <c r="D9" s="7" t="n">
        <v>271.5</v>
      </c>
      <c r="E9" s="7" t="n">
        <v>313.2</v>
      </c>
    </row>
    <row r="10" spans="1:7">
      <c r="A10" s="3" t="s">
        <v>431</v>
      </c>
      <c r="B10" s="7" t="n">
        <v>29.8</v>
      </c>
    </row>
    <row r="11" spans="1:7">
      <c r="A11" s="3" t="s">
        <v>432</v>
      </c>
      <c r="B11" s="4" t="n">
        <v>12.2</v>
      </c>
      <c r="D11" s="8" t="n">
        <v>22</v>
      </c>
    </row>
    <row r="12" spans="1:7">
      <c r="A12" s="3" t="s">
        <v>433</v>
      </c>
      <c r="D12" s="8" t="n">
        <v>4</v>
      </c>
    </row>
    <row r="13" spans="1:7">
      <c r="A13" s="3" t="s">
        <v>434</v>
      </c>
      <c r="D13" s="7" t="n">
        <v>4.6</v>
      </c>
      <c r="E13" s="7" t="n">
        <v>10.7</v>
      </c>
    </row>
    <row r="14" spans="1:7">
      <c r="A14" s="3" t="s">
        <v>435</v>
      </c>
      <c r="D14" s="7" t="n">
        <v>15.7</v>
      </c>
    </row>
    <row r="15" spans="1:7">
      <c r="A15" s="3" t="s">
        <v>436</v>
      </c>
      <c r="C15" s="5" t="n">
        <v>105</v>
      </c>
      <c r="D15" s="8" t="n">
        <v>105</v>
      </c>
    </row>
    <row r="16" spans="1:7">
      <c r="A16" s="3" t="s">
        <v>437</v>
      </c>
      <c r="D16" s="5" t="n">
        <v>79</v>
      </c>
    </row>
    <row r="17" spans="1:7">
      <c r="A17" s="3" t="s">
        <v>438</v>
      </c>
      <c r="D17" s="3" t="s">
        <v>439</v>
      </c>
    </row>
    <row r="18" spans="1:7">
      <c r="A18" s="3" t="s">
        <v>440</v>
      </c>
      <c r="E18" s="7" t="n">
        <v>2.4</v>
      </c>
    </row>
    <row r="19" spans="1:7">
      <c r="A19" s="3" t="s">
        <v>394</v>
      </c>
      <c r="D19" s="4" t="n">
        <v>1.8</v>
      </c>
      <c r="E19" s="7" t="n">
        <v>16.5</v>
      </c>
      <c r="G19" s="4" t="n">
        <v>41.1</v>
      </c>
    </row>
    <row r="20" spans="1:7">
      <c r="A20" s="3" t="s">
        <v>441</v>
      </c>
      <c r="D20" s="7" t="n">
        <v>30.4</v>
      </c>
    </row>
    <row r="21" spans="1:7">
      <c r="A21" s="3" t="s">
        <v>442</v>
      </c>
      <c r="F21" s="3" t="s">
        <v>443</v>
      </c>
    </row>
    <row r="22" spans="1:7">
      <c r="A22" s="3" t="s">
        <v>444</v>
      </c>
      <c r="D22" s="7" t="n">
        <v>65.09999999999999</v>
      </c>
    </row>
    <row r="23" spans="1:7">
      <c r="A23" s="3" t="s">
        <v>445</v>
      </c>
      <c r="D23" s="7" t="n">
        <v>83.2</v>
      </c>
    </row>
    <row r="24" spans="1:7">
      <c r="A24" s="3" t="s">
        <v>446</v>
      </c>
      <c r="D24" s="7" t="n">
        <v>23.4</v>
      </c>
    </row>
    <row r="25" spans="1:7">
      <c r="A25" s="3" t="s">
        <v>447</v>
      </c>
    </row>
    <row r="26" spans="1:7">
      <c r="A26" s="3" t="s">
        <v>85</v>
      </c>
      <c r="D26" s="4" t="n">
        <v>12.7</v>
      </c>
    </row>
    <row r="27" spans="1:7">
      <c r="A27" s="3" t="s">
        <v>448</v>
      </c>
    </row>
    <row r="28" spans="1:7">
      <c r="A28" s="3" t="s">
        <v>449</v>
      </c>
      <c r="D28" s="3" t="s">
        <v>450</v>
      </c>
    </row>
    <row r="29" spans="1:7">
      <c r="A29" s="3" t="s">
        <v>83</v>
      </c>
      <c r="D29" s="4" t="n">
        <v>19.1</v>
      </c>
      <c r="E29" s="7" t="n">
        <v>40.5</v>
      </c>
    </row>
    <row r="30" spans="1:7">
      <c r="A30" s="3" t="s">
        <v>451</v>
      </c>
    </row>
    <row r="31" spans="1:7">
      <c r="A31" s="3" t="s">
        <v>449</v>
      </c>
      <c r="D31" s="3" t="s">
        <v>452</v>
      </c>
    </row>
    <row r="32" spans="1:7">
      <c r="A32" s="3" t="s">
        <v>83</v>
      </c>
      <c r="D32" s="4" t="n">
        <v>0.6</v>
      </c>
      <c r="E32" s="7" t="n">
        <v>0.6</v>
      </c>
    </row>
    <row r="33" spans="1:7">
      <c r="A33" s="3" t="s">
        <v>453</v>
      </c>
    </row>
    <row r="34" spans="1:7">
      <c r="A34" s="3" t="s">
        <v>449</v>
      </c>
      <c r="D34" s="3" t="s">
        <v>452</v>
      </c>
    </row>
    <row r="35" spans="1:7">
      <c r="A35" s="3" t="s">
        <v>454</v>
      </c>
      <c r="D35" s="3" t="s">
        <v>455</v>
      </c>
    </row>
    <row r="36" spans="1:7">
      <c r="A36" s="3" t="s">
        <v>85</v>
      </c>
      <c r="D36" s="4" t="n">
        <v>83.90000000000001</v>
      </c>
      <c r="E36" s="7" t="n">
        <v>87.5</v>
      </c>
    </row>
    <row r="37" spans="1:7">
      <c r="A37" s="3" t="s">
        <v>456</v>
      </c>
    </row>
    <row r="38" spans="1:7">
      <c r="A38" s="3" t="s">
        <v>449</v>
      </c>
      <c r="D38" s="3" t="s">
        <v>457</v>
      </c>
    </row>
    <row r="39" spans="1:7">
      <c r="A39" s="3" t="s">
        <v>454</v>
      </c>
      <c r="D39" s="3" t="s">
        <v>458</v>
      </c>
    </row>
    <row r="40" spans="1:7">
      <c r="A40" s="3" t="s">
        <v>85</v>
      </c>
      <c r="D40" s="4" t="n">
        <v>29.1</v>
      </c>
      <c r="E40" s="7" t="n">
        <v>28.7</v>
      </c>
    </row>
    <row r="41" spans="1:7">
      <c r="A41" s="3" t="s">
        <v>459</v>
      </c>
    </row>
    <row r="42" spans="1:7">
      <c r="A42" s="3" t="s">
        <v>449</v>
      </c>
      <c r="D42" s="3" t="s">
        <v>452</v>
      </c>
    </row>
    <row r="43" spans="1:7">
      <c r="A43" s="3" t="s">
        <v>85</v>
      </c>
      <c r="D43" s="5" t="n">
        <v>0</v>
      </c>
      <c r="E43" s="7" t="n">
        <v>3.3</v>
      </c>
    </row>
    <row r="44" spans="1:7">
      <c r="A44" s="3" t="s">
        <v>460</v>
      </c>
    </row>
    <row r="45" spans="1:7">
      <c r="A45" s="3" t="s">
        <v>449</v>
      </c>
      <c r="D45" s="3" t="s">
        <v>452</v>
      </c>
    </row>
    <row r="46" spans="1:7">
      <c r="A46" s="3" t="s">
        <v>454</v>
      </c>
      <c r="D46" s="3" t="s">
        <v>458</v>
      </c>
    </row>
    <row r="47" spans="1:7">
      <c r="A47" s="3" t="s">
        <v>85</v>
      </c>
      <c r="D47" s="4" t="n">
        <v>6.3</v>
      </c>
      <c r="E47" s="7" t="n">
        <v>6.1</v>
      </c>
    </row>
    <row r="48" spans="1:7">
      <c r="A48" s="3" t="s">
        <v>461</v>
      </c>
    </row>
    <row r="49" spans="1:7">
      <c r="A49" s="3" t="s">
        <v>449</v>
      </c>
      <c r="D49" s="3" t="s">
        <v>452</v>
      </c>
    </row>
    <row r="50" spans="1:7">
      <c r="A50" s="3" t="s">
        <v>454</v>
      </c>
      <c r="D50" s="3" t="s">
        <v>458</v>
      </c>
    </row>
    <row r="51" spans="1:7">
      <c r="A51" s="3" t="s">
        <v>85</v>
      </c>
      <c r="D51" s="4" t="n">
        <v>8.5</v>
      </c>
      <c r="E51" s="7" t="n">
        <v>8.5</v>
      </c>
    </row>
    <row r="52" spans="1:7">
      <c r="A52" s="3" t="s">
        <v>462</v>
      </c>
    </row>
    <row r="53" spans="1:7">
      <c r="A53" s="3" t="s">
        <v>449</v>
      </c>
      <c r="D53" s="3" t="s">
        <v>452</v>
      </c>
    </row>
    <row r="54" spans="1:7">
      <c r="A54" s="3" t="s">
        <v>454</v>
      </c>
      <c r="D54" s="3" t="s">
        <v>463</v>
      </c>
    </row>
    <row r="55" spans="1:7">
      <c r="A55" s="3" t="s">
        <v>85</v>
      </c>
      <c r="D55" s="5" t="n">
        <v>10</v>
      </c>
      <c r="E55" s="8" t="n">
        <v>6</v>
      </c>
    </row>
    <row r="56" spans="1:7">
      <c r="A56" s="3" t="s">
        <v>464</v>
      </c>
    </row>
    <row r="57" spans="1:7">
      <c r="A57" s="3" t="s">
        <v>449</v>
      </c>
      <c r="D57" s="3" t="s">
        <v>465</v>
      </c>
    </row>
    <row r="58" spans="1:7">
      <c r="A58" s="3" t="s">
        <v>454</v>
      </c>
      <c r="D58" s="3" t="s">
        <v>458</v>
      </c>
    </row>
    <row r="59" spans="1:7">
      <c r="A59" s="3" t="s">
        <v>85</v>
      </c>
      <c r="D59" s="4" t="n">
        <v>5.1</v>
      </c>
      <c r="E59" s="7" t="n">
        <v>4.7</v>
      </c>
    </row>
    <row r="60" spans="1:7">
      <c r="A60" s="3" t="s">
        <v>466</v>
      </c>
    </row>
    <row r="61" spans="1:7">
      <c r="A61" s="3" t="s">
        <v>449</v>
      </c>
      <c r="D61" s="3" t="s">
        <v>450</v>
      </c>
    </row>
    <row r="62" spans="1:7">
      <c r="A62" s="3" t="s">
        <v>454</v>
      </c>
      <c r="D62" s="3" t="s">
        <v>458</v>
      </c>
    </row>
    <row r="63" spans="1:7">
      <c r="A63" s="3" t="s">
        <v>85</v>
      </c>
      <c r="E63" s="7" t="n">
        <v>7.8</v>
      </c>
    </row>
    <row r="64" spans="1:7">
      <c r="A64" s="3" t="s">
        <v>467</v>
      </c>
    </row>
    <row r="65" spans="1:7">
      <c r="A65" s="3" t="s">
        <v>449</v>
      </c>
      <c r="D65" s="3" t="s">
        <v>457</v>
      </c>
    </row>
    <row r="66" spans="1:7">
      <c r="A66" s="3" t="s">
        <v>454</v>
      </c>
      <c r="D66" s="3" t="s">
        <v>458</v>
      </c>
    </row>
    <row r="67" spans="1:7">
      <c r="A67" s="3" t="s">
        <v>85</v>
      </c>
      <c r="D67" s="4" t="n">
        <v>13.8</v>
      </c>
      <c r="E67" s="8" t="n">
        <v>0</v>
      </c>
    </row>
    <row r="68" spans="1:7">
      <c r="A68" s="3" t="s">
        <v>468</v>
      </c>
    </row>
    <row r="69" spans="1:7">
      <c r="A69" s="3" t="s">
        <v>454</v>
      </c>
      <c r="D69" s="3" t="s">
        <v>458</v>
      </c>
    </row>
    <row r="70" spans="1:7">
      <c r="A70" s="3" t="s">
        <v>469</v>
      </c>
    </row>
    <row r="71" spans="1:7">
      <c r="A71" s="3" t="s">
        <v>449</v>
      </c>
      <c r="D71" s="3" t="s">
        <v>457</v>
      </c>
    </row>
    <row r="72" spans="1:7">
      <c r="A72" s="3" t="s">
        <v>85</v>
      </c>
      <c r="D72" s="4" t="n">
        <v>4.4</v>
      </c>
      <c r="E72" s="8" t="n">
        <v>0</v>
      </c>
    </row>
    <row r="73" spans="1:7">
      <c r="A73" s="3" t="s">
        <v>470</v>
      </c>
    </row>
    <row r="74" spans="1:7">
      <c r="A74" s="3" t="s">
        <v>85</v>
      </c>
      <c r="D74" s="7" t="n">
        <v>173.8</v>
      </c>
      <c r="E74" s="7" t="n">
        <v>152.6</v>
      </c>
    </row>
    <row r="75" spans="1:7">
      <c r="A75" s="3" t="s">
        <v>83</v>
      </c>
      <c r="D75" s="7" t="n">
        <v>19.7</v>
      </c>
      <c r="E75" s="7" t="n">
        <v>41.1</v>
      </c>
    </row>
    <row r="76" spans="1:7">
      <c r="A76" s="3" t="s">
        <v>91</v>
      </c>
      <c r="D76" s="7" t="n">
        <v>243.6</v>
      </c>
      <c r="E76" s="7" t="n">
        <v>278.3</v>
      </c>
    </row>
    <row r="77" spans="1:7">
      <c r="A77" s="3" t="s">
        <v>87</v>
      </c>
      <c r="D77" s="4" t="n">
        <v>27.9</v>
      </c>
      <c r="E77" s="7" t="n">
        <v>34.9</v>
      </c>
    </row>
    <row r="78" spans="1:7">
      <c r="A78" s="3" t="s">
        <v>471</v>
      </c>
    </row>
    <row r="79" spans="1:7">
      <c r="A79" s="3" t="s">
        <v>472</v>
      </c>
      <c r="D79" s="3" t="s">
        <v>452</v>
      </c>
    </row>
    <row r="80" spans="1:7">
      <c r="A80" s="3" t="s">
        <v>473</v>
      </c>
      <c r="D80" s="3" t="s">
        <v>455</v>
      </c>
    </row>
    <row r="81" spans="1:7">
      <c r="A81" s="3" t="s">
        <v>91</v>
      </c>
      <c r="D81" s="4" t="n">
        <v>4.6</v>
      </c>
      <c r="E81" s="8" t="n">
        <v>6</v>
      </c>
    </row>
    <row r="82" spans="1:7">
      <c r="A82" s="3" t="s">
        <v>474</v>
      </c>
    </row>
    <row r="83" spans="1:7">
      <c r="A83" s="3" t="s">
        <v>472</v>
      </c>
      <c r="D83" s="3" t="s">
        <v>465</v>
      </c>
    </row>
    <row r="84" spans="1:7">
      <c r="A84" s="3" t="s">
        <v>91</v>
      </c>
      <c r="D84" s="4" t="n">
        <v>8.9</v>
      </c>
      <c r="E84" s="7" t="n">
        <v>16.9</v>
      </c>
    </row>
    <row r="85" spans="1:7">
      <c r="A85" s="3" t="s">
        <v>475</v>
      </c>
    </row>
    <row r="86" spans="1:7">
      <c r="A86" s="3" t="s">
        <v>473</v>
      </c>
      <c r="D86" s="3" t="s">
        <v>463</v>
      </c>
    </row>
    <row r="87" spans="1:7">
      <c r="A87" s="3" t="s">
        <v>91</v>
      </c>
      <c r="D87" s="4" t="n">
        <v>73.59999999999999</v>
      </c>
      <c r="E87" s="7" t="n">
        <v>116.3</v>
      </c>
    </row>
    <row r="88" spans="1:7">
      <c r="A88" s="3" t="s">
        <v>476</v>
      </c>
    </row>
    <row r="89" spans="1:7">
      <c r="A89" s="3" t="s">
        <v>472</v>
      </c>
      <c r="D89" s="3" t="s">
        <v>452</v>
      </c>
    </row>
    <row r="90" spans="1:7">
      <c r="A90" s="3" t="s">
        <v>473</v>
      </c>
      <c r="D90" s="3" t="s">
        <v>455</v>
      </c>
    </row>
    <row r="91" spans="1:7">
      <c r="A91" s="3" t="s">
        <v>91</v>
      </c>
      <c r="D91" s="4" t="n">
        <v>12.9</v>
      </c>
      <c r="E91" s="8" t="n">
        <v>0</v>
      </c>
    </row>
    <row r="92" spans="1:7">
      <c r="A92" s="3" t="s">
        <v>477</v>
      </c>
    </row>
    <row r="93" spans="1:7">
      <c r="A93" s="3" t="s">
        <v>473</v>
      </c>
      <c r="D93" s="3" t="s">
        <v>478</v>
      </c>
    </row>
    <row r="94" spans="1:7">
      <c r="A94" s="3" t="s">
        <v>91</v>
      </c>
      <c r="D94" s="4" t="n">
        <v>143.6</v>
      </c>
      <c r="E94" s="7" t="n">
        <v>139.1</v>
      </c>
    </row>
    <row r="95" spans="1:7">
      <c r="A95" s="3" t="s">
        <v>479</v>
      </c>
    </row>
    <row r="96" spans="1:7">
      <c r="A96" s="3" t="s">
        <v>472</v>
      </c>
      <c r="D96" s="3" t="s">
        <v>450</v>
      </c>
    </row>
    <row r="97" spans="1:7">
      <c r="A97" s="3" t="s">
        <v>91</v>
      </c>
      <c r="D97" s="4" t="n">
        <v>27.9</v>
      </c>
      <c r="E97" s="4" t="n">
        <v>34.9</v>
      </c>
    </row>
    <row r="98" spans="1:7">
      <c r="A98" s="3" t="s">
        <v>480</v>
      </c>
    </row>
    <row r="99" spans="1:7">
      <c r="A99" s="3" t="s">
        <v>394</v>
      </c>
      <c r="D99" s="7" t="n">
        <v>8.9</v>
      </c>
    </row>
    <row r="100" spans="1:7">
      <c r="A100" s="3" t="s">
        <v>481</v>
      </c>
    </row>
    <row r="101" spans="1:7">
      <c r="A101" s="3" t="s">
        <v>394</v>
      </c>
      <c r="D101" s="4"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23</v>
      </c>
      <c r="D2" s="2" t="s">
        <v>24</v>
      </c>
    </row>
    <row r="3" spans="1:4">
      <c r="A3" s="6" t="s">
        <v>483</v>
      </c>
    </row>
    <row r="4" spans="1:4">
      <c r="A4" s="3" t="s">
        <v>484</v>
      </c>
      <c r="B4" s="4" t="n">
        <v>2333.6</v>
      </c>
      <c r="C4" s="4" t="n">
        <v>2274.4</v>
      </c>
    </row>
    <row r="5" spans="1:4">
      <c r="A5" s="3" t="s">
        <v>485</v>
      </c>
      <c r="B5" s="3" t="s">
        <v>366</v>
      </c>
      <c r="C5" s="3" t="s">
        <v>367</v>
      </c>
      <c r="D5" s="3" t="s">
        <v>368</v>
      </c>
    </row>
    <row r="6" spans="1:4">
      <c r="A6" s="3" t="s">
        <v>486</v>
      </c>
    </row>
    <row r="7" spans="1:4">
      <c r="A7" s="6" t="s">
        <v>483</v>
      </c>
    </row>
    <row r="8" spans="1:4">
      <c r="A8" s="3" t="s">
        <v>487</v>
      </c>
      <c r="B8" s="4" t="n">
        <v>391.7</v>
      </c>
      <c r="C8" s="4" t="n">
        <v>386.7</v>
      </c>
    </row>
    <row r="9" spans="1:4">
      <c r="A9" s="3" t="s">
        <v>488</v>
      </c>
      <c r="B9" s="7" t="n">
        <v>1851.2</v>
      </c>
      <c r="C9" s="7" t="n">
        <v>1796.4</v>
      </c>
    </row>
    <row r="10" spans="1:4">
      <c r="A10" s="3" t="s">
        <v>489</v>
      </c>
      <c r="B10" s="8" t="n">
        <v>30</v>
      </c>
      <c r="C10" s="7" t="n">
        <v>30.9</v>
      </c>
    </row>
    <row r="11" spans="1:4">
      <c r="A11" s="3" t="s">
        <v>490</v>
      </c>
      <c r="B11" s="4" t="n">
        <v>60.7</v>
      </c>
      <c r="C11" s="4" t="n">
        <v>60.4</v>
      </c>
    </row>
    <row r="12" spans="1:4">
      <c r="A12" s="3" t="s">
        <v>491</v>
      </c>
      <c r="B12" s="3" t="s">
        <v>492</v>
      </c>
      <c r="C12" s="3" t="s">
        <v>493</v>
      </c>
    </row>
    <row r="13" spans="1:4">
      <c r="A13" s="3" t="s">
        <v>494</v>
      </c>
      <c r="B13" s="3" t="s">
        <v>367</v>
      </c>
      <c r="C13" s="3" t="s">
        <v>495</v>
      </c>
    </row>
    <row r="14" spans="1:4">
      <c r="A14" s="3" t="s">
        <v>496</v>
      </c>
      <c r="B14" s="3" t="s">
        <v>497</v>
      </c>
      <c r="C14" s="3" t="s">
        <v>4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9</v>
      </c>
      <c r="B1" s="2" t="s">
        <v>1</v>
      </c>
    </row>
    <row r="2" spans="1:4">
      <c r="B2" s="2" t="s">
        <v>2</v>
      </c>
      <c r="C2" s="2" t="s">
        <v>23</v>
      </c>
      <c r="D2" s="2" t="s">
        <v>24</v>
      </c>
    </row>
    <row r="3" spans="1:4">
      <c r="A3" s="6" t="s">
        <v>500</v>
      </c>
    </row>
    <row r="4" spans="1:4">
      <c r="A4" s="3" t="s">
        <v>143</v>
      </c>
      <c r="B4" s="5" t="n">
        <v>0</v>
      </c>
      <c r="C4" s="4" t="n">
        <v>10.6</v>
      </c>
      <c r="D4" s="5" t="n">
        <v>0</v>
      </c>
    </row>
    <row r="5" spans="1:4">
      <c r="A5" s="3" t="s">
        <v>32</v>
      </c>
      <c r="B5" s="8" t="n">
        <v>0</v>
      </c>
      <c r="C5" s="8" t="n">
        <v>0</v>
      </c>
      <c r="D5" s="7" t="n">
        <v>66.3</v>
      </c>
    </row>
    <row r="6" spans="1:4">
      <c r="A6" s="3" t="s">
        <v>501</v>
      </c>
      <c r="B6" s="4" t="n">
        <v>143.6</v>
      </c>
      <c r="C6" s="4" t="n">
        <v>139.1</v>
      </c>
      <c r="D6" s="4" t="n">
        <v>13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7</v>
      </c>
      <c r="B1" s="2" t="s">
        <v>2</v>
      </c>
      <c r="C1" s="2" t="s">
        <v>23</v>
      </c>
    </row>
    <row r="2" spans="1:3">
      <c r="A2" s="6" t="s">
        <v>78</v>
      </c>
    </row>
    <row r="3" spans="1:3">
      <c r="A3" s="3" t="s">
        <v>79</v>
      </c>
      <c r="B3" s="4" t="n">
        <v>10.8</v>
      </c>
      <c r="C3" s="5" t="n">
        <v>45</v>
      </c>
    </row>
    <row r="4" spans="1:3">
      <c r="A4" s="3" t="s">
        <v>80</v>
      </c>
      <c r="B4" s="7" t="n">
        <v>10.5</v>
      </c>
      <c r="C4" s="7" t="n">
        <v>21.2</v>
      </c>
    </row>
    <row r="5" spans="1:3">
      <c r="A5" s="3" t="s">
        <v>81</v>
      </c>
      <c r="B5" s="7" t="n">
        <v>70.90000000000001</v>
      </c>
      <c r="C5" s="7" t="n">
        <v>90.40000000000001</v>
      </c>
    </row>
    <row r="6" spans="1:3">
      <c r="A6" s="3" t="s">
        <v>82</v>
      </c>
      <c r="B6" s="7" t="n">
        <v>10.4</v>
      </c>
      <c r="C6" s="7" t="n">
        <v>7.7</v>
      </c>
    </row>
    <row r="7" spans="1:3">
      <c r="A7" s="3" t="s">
        <v>83</v>
      </c>
      <c r="B7" s="7" t="n">
        <v>19.7</v>
      </c>
      <c r="C7" s="7" t="n">
        <v>41.1</v>
      </c>
    </row>
    <row r="8" spans="1:3">
      <c r="A8" s="6" t="s">
        <v>84</v>
      </c>
    </row>
    <row r="9" spans="1:3">
      <c r="A9" s="3" t="s">
        <v>85</v>
      </c>
      <c r="B9" s="7" t="n">
        <v>173.8</v>
      </c>
      <c r="C9" s="7" t="n">
        <v>152.6</v>
      </c>
    </row>
    <row r="10" spans="1:3">
      <c r="A10" s="6" t="s">
        <v>86</v>
      </c>
    </row>
    <row r="11" spans="1:3">
      <c r="A11" s="3" t="s">
        <v>87</v>
      </c>
      <c r="B11" s="7" t="n">
        <v>27.9</v>
      </c>
      <c r="C11" s="7" t="n">
        <v>34.9</v>
      </c>
    </row>
    <row r="12" spans="1:3">
      <c r="A12" s="6" t="s">
        <v>88</v>
      </c>
    </row>
    <row r="13" spans="1:3">
      <c r="A13" s="3" t="s">
        <v>89</v>
      </c>
      <c r="B13" s="7" t="n">
        <v>434.6</v>
      </c>
      <c r="C13" s="7" t="n">
        <v>581.5</v>
      </c>
    </row>
    <row r="14" spans="1:3">
      <c r="A14" s="3" t="s">
        <v>90</v>
      </c>
      <c r="B14" s="7" t="n">
        <v>158.1</v>
      </c>
      <c r="C14" s="7" t="n">
        <v>131.7</v>
      </c>
    </row>
    <row r="15" spans="1:3">
      <c r="A15" s="3" t="s">
        <v>91</v>
      </c>
      <c r="B15" s="7" t="n">
        <v>243.6</v>
      </c>
      <c r="C15" s="7" t="n">
        <v>278.3</v>
      </c>
    </row>
    <row r="16" spans="1:3">
      <c r="A16" s="6" t="s">
        <v>92</v>
      </c>
    </row>
    <row r="17" spans="1:3">
      <c r="A17" s="3" t="s">
        <v>93</v>
      </c>
      <c r="B17" s="7" t="n">
        <v>-36.9</v>
      </c>
      <c r="C17" s="7" t="n">
        <v>-35.3</v>
      </c>
    </row>
    <row r="18" spans="1:3">
      <c r="A18" s="3" t="s">
        <v>49</v>
      </c>
    </row>
    <row r="19" spans="1:3">
      <c r="A19" s="6" t="s">
        <v>78</v>
      </c>
    </row>
    <row r="20" spans="1:3">
      <c r="A20" s="3" t="s">
        <v>79</v>
      </c>
      <c r="B20" s="7" t="n">
        <v>10.8</v>
      </c>
      <c r="C20" s="8" t="n">
        <v>45</v>
      </c>
    </row>
    <row r="21" spans="1:3">
      <c r="A21" s="3" t="s">
        <v>80</v>
      </c>
      <c r="B21" s="7" t="n">
        <v>10.5</v>
      </c>
      <c r="C21" s="7" t="n">
        <v>21.2</v>
      </c>
    </row>
    <row r="22" spans="1:3">
      <c r="A22" s="3" t="s">
        <v>81</v>
      </c>
      <c r="B22" s="7" t="n">
        <v>70.90000000000001</v>
      </c>
      <c r="C22" s="7" t="n">
        <v>90.40000000000001</v>
      </c>
    </row>
    <row r="23" spans="1:3">
      <c r="A23" s="3" t="s">
        <v>82</v>
      </c>
      <c r="B23" s="7" t="n">
        <v>10.4</v>
      </c>
      <c r="C23" s="7" t="n">
        <v>7.7</v>
      </c>
    </row>
    <row r="24" spans="1:3">
      <c r="A24" s="3" t="s">
        <v>94</v>
      </c>
      <c r="B24" s="7" t="n">
        <v>77.40000000000001</v>
      </c>
      <c r="C24" s="7" t="n">
        <v>72.40000000000001</v>
      </c>
    </row>
    <row r="25" spans="1:3">
      <c r="A25" s="3" t="s">
        <v>83</v>
      </c>
      <c r="B25" s="7" t="n">
        <v>19.7</v>
      </c>
      <c r="C25" s="7" t="n">
        <v>41.1</v>
      </c>
    </row>
    <row r="26" spans="1:3">
      <c r="A26" s="3" t="s">
        <v>95</v>
      </c>
      <c r="B26" s="7" t="n">
        <v>35.7</v>
      </c>
      <c r="C26" s="7" t="n">
        <v>19.6</v>
      </c>
    </row>
    <row r="27" spans="1:3">
      <c r="A27" s="3" t="s">
        <v>96</v>
      </c>
      <c r="B27" s="7" t="n">
        <v>10.8</v>
      </c>
      <c r="C27" s="7" t="n">
        <v>13.3</v>
      </c>
    </row>
    <row r="28" spans="1:3">
      <c r="A28" s="3" t="s">
        <v>97</v>
      </c>
      <c r="B28" s="7" t="n">
        <v>246.2</v>
      </c>
      <c r="C28" s="7" t="n">
        <v>310.7</v>
      </c>
    </row>
    <row r="29" spans="1:3">
      <c r="A29" s="6" t="s">
        <v>98</v>
      </c>
    </row>
    <row r="30" spans="1:3">
      <c r="A30" s="3" t="s">
        <v>99</v>
      </c>
      <c r="B30" s="7" t="n">
        <v>2333.6</v>
      </c>
      <c r="C30" s="7" t="n">
        <v>2274.4</v>
      </c>
    </row>
    <row r="31" spans="1:3">
      <c r="A31" s="3" t="s">
        <v>100</v>
      </c>
      <c r="B31" s="7" t="n">
        <v>-1012.7</v>
      </c>
      <c r="C31" s="8" t="n">
        <v>-988</v>
      </c>
    </row>
    <row r="32" spans="1:3">
      <c r="A32" s="3" t="s">
        <v>101</v>
      </c>
      <c r="B32" s="7" t="n">
        <v>1320.9</v>
      </c>
      <c r="C32" s="7" t="n">
        <v>1286.4</v>
      </c>
    </row>
    <row r="33" spans="1:3">
      <c r="A33" s="3" t="s">
        <v>102</v>
      </c>
      <c r="B33" s="7" t="n">
        <v>104.5</v>
      </c>
      <c r="C33" s="7" t="n">
        <v>31.7</v>
      </c>
    </row>
    <row r="34" spans="1:3">
      <c r="A34" s="3" t="s">
        <v>103</v>
      </c>
      <c r="B34" s="7" t="n">
        <v>1425.4</v>
      </c>
      <c r="C34" s="7" t="n">
        <v>1318.1</v>
      </c>
    </row>
    <row r="35" spans="1:3">
      <c r="A35" s="6" t="s">
        <v>84</v>
      </c>
    </row>
    <row r="36" spans="1:3">
      <c r="A36" s="3" t="s">
        <v>85</v>
      </c>
      <c r="B36" s="7" t="n">
        <v>173.8</v>
      </c>
      <c r="C36" s="7" t="n">
        <v>152.6</v>
      </c>
    </row>
    <row r="37" spans="1:3">
      <c r="A37" s="3" t="s">
        <v>104</v>
      </c>
      <c r="B37" s="7" t="n">
        <v>18.2</v>
      </c>
      <c r="C37" s="7" t="n">
        <v>17.2</v>
      </c>
    </row>
    <row r="38" spans="1:3">
      <c r="A38" s="3" t="s">
        <v>105</v>
      </c>
      <c r="B38" s="7" t="n">
        <v>19.6</v>
      </c>
      <c r="C38" s="8" t="n">
        <v>21</v>
      </c>
    </row>
    <row r="39" spans="1:3">
      <c r="A39" s="3" t="s">
        <v>106</v>
      </c>
      <c r="B39" s="7" t="n">
        <v>211.6</v>
      </c>
      <c r="C39" s="7" t="n">
        <v>190.8</v>
      </c>
    </row>
    <row r="40" spans="1:3">
      <c r="A40" s="3" t="s">
        <v>107</v>
      </c>
      <c r="B40" s="7" t="n">
        <v>1883.2</v>
      </c>
      <c r="C40" s="7" t="n">
        <v>1819.6</v>
      </c>
    </row>
    <row r="41" spans="1:3">
      <c r="A41" s="6" t="s">
        <v>86</v>
      </c>
    </row>
    <row r="42" spans="1:3">
      <c r="A42" s="3" t="s">
        <v>108</v>
      </c>
      <c r="B42" s="7" t="n">
        <v>179.8</v>
      </c>
      <c r="C42" s="7" t="n">
        <v>4.6</v>
      </c>
    </row>
    <row r="43" spans="1:3">
      <c r="A43" s="3" t="s">
        <v>109</v>
      </c>
      <c r="B43" s="7" t="n">
        <v>74.40000000000001</v>
      </c>
      <c r="C43" s="7" t="n">
        <v>55.8</v>
      </c>
    </row>
    <row r="44" spans="1:3">
      <c r="A44" s="3" t="s">
        <v>110</v>
      </c>
      <c r="B44" s="7" t="n">
        <v>1.4</v>
      </c>
      <c r="C44" s="7" t="n">
        <v>0.4</v>
      </c>
    </row>
    <row r="45" spans="1:3">
      <c r="A45" s="3" t="s">
        <v>111</v>
      </c>
      <c r="B45" s="7" t="n">
        <v>79.40000000000001</v>
      </c>
      <c r="C45" s="7" t="n">
        <v>75.7</v>
      </c>
    </row>
    <row r="46" spans="1:3">
      <c r="A46" s="3" t="s">
        <v>112</v>
      </c>
      <c r="B46" s="7" t="n">
        <v>20.6</v>
      </c>
      <c r="C46" s="7" t="n">
        <v>21.3</v>
      </c>
    </row>
    <row r="47" spans="1:3">
      <c r="A47" s="3" t="s">
        <v>87</v>
      </c>
      <c r="B47" s="7" t="n">
        <v>27.9</v>
      </c>
      <c r="C47" s="7" t="n">
        <v>34.9</v>
      </c>
    </row>
    <row r="48" spans="1:3">
      <c r="A48" s="3" t="s">
        <v>113</v>
      </c>
      <c r="B48" s="7" t="n">
        <v>16.3</v>
      </c>
      <c r="C48" s="7" t="n">
        <v>17.5</v>
      </c>
    </row>
    <row r="49" spans="1:3">
      <c r="A49" s="3" t="s">
        <v>114</v>
      </c>
      <c r="B49" s="7" t="n">
        <v>399.8</v>
      </c>
      <c r="C49" s="7" t="n">
        <v>210.2</v>
      </c>
    </row>
    <row r="50" spans="1:3">
      <c r="A50" s="6" t="s">
        <v>88</v>
      </c>
    </row>
    <row r="51" spans="1:3">
      <c r="A51" s="3" t="s">
        <v>89</v>
      </c>
      <c r="B51" s="7" t="n">
        <v>434.6</v>
      </c>
      <c r="C51" s="7" t="n">
        <v>581.5</v>
      </c>
    </row>
    <row r="52" spans="1:3">
      <c r="A52" s="3" t="s">
        <v>90</v>
      </c>
      <c r="B52" s="7" t="n">
        <v>158.1</v>
      </c>
      <c r="C52" s="7" t="n">
        <v>131.7</v>
      </c>
    </row>
    <row r="53" spans="1:3">
      <c r="A53" s="3" t="s">
        <v>115</v>
      </c>
      <c r="B53" s="7" t="n">
        <v>82.3</v>
      </c>
      <c r="C53" s="7" t="n">
        <v>77.09999999999999</v>
      </c>
    </row>
    <row r="54" spans="1:3">
      <c r="A54" s="3" t="s">
        <v>91</v>
      </c>
      <c r="B54" s="7" t="n">
        <v>243.6</v>
      </c>
      <c r="C54" s="7" t="n">
        <v>278.3</v>
      </c>
    </row>
    <row r="55" spans="1:3">
      <c r="A55" s="3" t="s">
        <v>116</v>
      </c>
      <c r="B55" s="7" t="n">
        <v>79.90000000000001</v>
      </c>
      <c r="C55" s="7" t="n">
        <v>83.2</v>
      </c>
    </row>
    <row r="56" spans="1:3">
      <c r="A56" s="3" t="s">
        <v>117</v>
      </c>
      <c r="B56" s="7" t="n">
        <v>11.5</v>
      </c>
      <c r="C56" s="7" t="n">
        <v>12.3</v>
      </c>
    </row>
    <row r="57" spans="1:3">
      <c r="A57" s="3" t="s">
        <v>118</v>
      </c>
      <c r="B57" s="8" t="n">
        <v>1010</v>
      </c>
      <c r="C57" s="7" t="n">
        <v>1164.1</v>
      </c>
    </row>
    <row r="58" spans="1:3">
      <c r="A58" s="6" t="s">
        <v>92</v>
      </c>
    </row>
    <row r="59" spans="1:3">
      <c r="A59" s="3" t="s">
        <v>119</v>
      </c>
      <c r="B59" s="7" t="n">
        <v>0.4</v>
      </c>
      <c r="C59" s="7" t="n">
        <v>0.4</v>
      </c>
    </row>
    <row r="60" spans="1:3">
      <c r="A60" s="3" t="s">
        <v>120</v>
      </c>
      <c r="B60" s="8" t="n">
        <v>617</v>
      </c>
      <c r="C60" s="7" t="n">
        <v>711.8</v>
      </c>
    </row>
    <row r="61" spans="1:3">
      <c r="A61" s="3" t="s">
        <v>93</v>
      </c>
      <c r="B61" s="7" t="n">
        <v>-36.9</v>
      </c>
      <c r="C61" s="7" t="n">
        <v>-35.3</v>
      </c>
    </row>
    <row r="62" spans="1:3">
      <c r="A62" s="3" t="s">
        <v>121</v>
      </c>
      <c r="B62" s="7" t="n">
        <v>-107.1</v>
      </c>
      <c r="C62" s="7" t="n">
        <v>-231.6</v>
      </c>
    </row>
    <row r="63" spans="1:3">
      <c r="A63" s="3" t="s">
        <v>122</v>
      </c>
      <c r="B63" s="7" t="n">
        <v>473.4</v>
      </c>
      <c r="C63" s="7" t="n">
        <v>445.3</v>
      </c>
    </row>
    <row r="64" spans="1:3">
      <c r="A64" s="3" t="s">
        <v>123</v>
      </c>
      <c r="B64" s="4" t="n">
        <v>1883.2</v>
      </c>
      <c r="C64" s="4" t="n">
        <v>181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23</v>
      </c>
    </row>
    <row r="3" spans="1:3">
      <c r="A3" s="6" t="s">
        <v>207</v>
      </c>
    </row>
    <row r="4" spans="1:3">
      <c r="A4" s="3" t="s">
        <v>503</v>
      </c>
      <c r="B4" s="4" t="n">
        <v>4.7</v>
      </c>
      <c r="C4" s="5" t="n">
        <v>8</v>
      </c>
    </row>
    <row r="5" spans="1:3">
      <c r="A5" s="3" t="s">
        <v>504</v>
      </c>
      <c r="B5" s="8" t="n">
        <v>0</v>
      </c>
      <c r="C5" s="7" t="n">
        <v>-3.3</v>
      </c>
    </row>
    <row r="6" spans="1:3">
      <c r="A6" s="3" t="s">
        <v>505</v>
      </c>
      <c r="B6" s="4" t="n">
        <v>4.7</v>
      </c>
      <c r="C6" s="4" t="n">
        <v>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23</v>
      </c>
    </row>
    <row r="3" spans="1:3">
      <c r="A3" s="6" t="s">
        <v>507</v>
      </c>
    </row>
    <row r="4" spans="1:3">
      <c r="A4" s="3" t="s">
        <v>503</v>
      </c>
      <c r="B4" s="4" t="n">
        <v>139.1</v>
      </c>
      <c r="C4" s="4" t="n">
        <v>132.8</v>
      </c>
    </row>
    <row r="5" spans="1:3">
      <c r="A5" s="3" t="s">
        <v>508</v>
      </c>
      <c r="B5" s="7" t="n">
        <v>14.8</v>
      </c>
      <c r="C5" s="7" t="n">
        <v>14.3</v>
      </c>
    </row>
    <row r="6" spans="1:3">
      <c r="A6" s="3" t="s">
        <v>504</v>
      </c>
      <c r="B6" s="7" t="n">
        <v>-10.3</v>
      </c>
      <c r="C6" s="8" t="n">
        <v>-8</v>
      </c>
    </row>
    <row r="7" spans="1:3">
      <c r="A7" s="3" t="s">
        <v>505</v>
      </c>
      <c r="B7" s="4" t="n">
        <v>143.6</v>
      </c>
      <c r="C7" s="4" t="n">
        <v>13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412</v>
      </c>
      <c r="C1" s="2" t="s">
        <v>2</v>
      </c>
      <c r="D1" s="2" t="s">
        <v>23</v>
      </c>
      <c r="E1" s="2" t="s">
        <v>24</v>
      </c>
    </row>
    <row r="2" spans="1:5">
      <c r="A2" s="3" t="s">
        <v>510</v>
      </c>
      <c r="C2" s="5" t="n">
        <v>0</v>
      </c>
      <c r="D2" s="5" t="n">
        <v>0</v>
      </c>
      <c r="E2" s="4" t="n">
        <v>0.4</v>
      </c>
    </row>
    <row r="3" spans="1:5">
      <c r="A3" s="3" t="s">
        <v>511</v>
      </c>
      <c r="C3" s="7" t="n">
        <v>0.3</v>
      </c>
    </row>
    <row r="4" spans="1:5">
      <c r="A4" s="3" t="s">
        <v>512</v>
      </c>
      <c r="C4" s="4" t="n">
        <v>0.2</v>
      </c>
    </row>
    <row r="5" spans="1:5">
      <c r="A5" s="3" t="s">
        <v>192</v>
      </c>
      <c r="B5" s="4" t="n">
        <v>1.1</v>
      </c>
      <c r="D5" s="4" t="n">
        <v>-1.1</v>
      </c>
    </row>
    <row r="6" spans="1:5">
      <c r="A6" s="3" t="s">
        <v>49</v>
      </c>
    </row>
    <row r="7" spans="1:5">
      <c r="A7" s="3" t="s">
        <v>377</v>
      </c>
      <c r="B7" s="4"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3" t="s">
        <v>514</v>
      </c>
    </row>
    <row r="3" spans="1:3">
      <c r="A3" s="3" t="s">
        <v>515</v>
      </c>
      <c r="B3" s="4" t="n">
        <v>6.8</v>
      </c>
      <c r="C3" s="4" t="n">
        <v>7.1</v>
      </c>
    </row>
    <row r="4" spans="1:3">
      <c r="A4" s="3" t="s">
        <v>516</v>
      </c>
    </row>
    <row r="5" spans="1:3">
      <c r="A5" s="3" t="s">
        <v>517</v>
      </c>
      <c r="B5" s="7" t="n">
        <v>0.3</v>
      </c>
      <c r="C5" s="7" t="n">
        <v>0.4</v>
      </c>
    </row>
    <row r="6" spans="1:3">
      <c r="A6" s="3" t="s">
        <v>518</v>
      </c>
    </row>
    <row r="7" spans="1:3">
      <c r="A7" s="3" t="s">
        <v>517</v>
      </c>
      <c r="B7" s="7" t="n">
        <v>2.3</v>
      </c>
      <c r="C7" s="7" t="n">
        <v>2.4</v>
      </c>
    </row>
    <row r="8" spans="1:3">
      <c r="A8" s="3" t="s">
        <v>519</v>
      </c>
    </row>
    <row r="9" spans="1:3">
      <c r="A9" s="3" t="s">
        <v>517</v>
      </c>
      <c r="B9" s="8" t="n">
        <v>4</v>
      </c>
      <c r="C9" s="7" t="n">
        <v>4.1</v>
      </c>
    </row>
    <row r="10" spans="1:3">
      <c r="A10" s="3" t="s">
        <v>520</v>
      </c>
    </row>
    <row r="11" spans="1:3">
      <c r="A11" s="3" t="s">
        <v>517</v>
      </c>
      <c r="B11" s="7" t="n">
        <v>0.1</v>
      </c>
      <c r="C11" s="7" t="n">
        <v>0.1</v>
      </c>
    </row>
    <row r="12" spans="1:3">
      <c r="A12" s="3" t="s">
        <v>521</v>
      </c>
    </row>
    <row r="13" spans="1:3">
      <c r="A13" s="3" t="s">
        <v>517</v>
      </c>
      <c r="B13" s="7" t="n">
        <v>0.1</v>
      </c>
      <c r="C13" s="7" t="n">
        <v>0.1</v>
      </c>
    </row>
    <row r="14" spans="1:3">
      <c r="A14" s="3" t="s">
        <v>522</v>
      </c>
    </row>
    <row r="15" spans="1:3">
      <c r="A15" s="3" t="s">
        <v>306</v>
      </c>
      <c r="B15" s="7" t="n">
        <v>574.4</v>
      </c>
      <c r="C15" s="7" t="n">
        <v>586.1</v>
      </c>
    </row>
    <row r="16" spans="1:3">
      <c r="A16" s="3" t="s">
        <v>523</v>
      </c>
    </row>
    <row r="17" spans="1:3">
      <c r="A17" s="3" t="s">
        <v>524</v>
      </c>
      <c r="B17" s="7" t="n">
        <v>8.800000000000001</v>
      </c>
      <c r="C17" s="7" t="n">
        <v>8.1</v>
      </c>
    </row>
    <row r="18" spans="1:3">
      <c r="A18" s="3" t="s">
        <v>515</v>
      </c>
      <c r="B18" s="7" t="n">
        <v>8.800000000000001</v>
      </c>
      <c r="C18" s="7" t="n">
        <v>8.1</v>
      </c>
    </row>
    <row r="19" spans="1:3">
      <c r="A19" s="3" t="s">
        <v>525</v>
      </c>
    </row>
    <row r="20" spans="1:3">
      <c r="A20" s="3" t="s">
        <v>524</v>
      </c>
      <c r="B20" s="7" t="n">
        <v>0.3</v>
      </c>
      <c r="C20" s="7" t="n">
        <v>0.4</v>
      </c>
    </row>
    <row r="21" spans="1:3">
      <c r="A21" s="3" t="s">
        <v>526</v>
      </c>
    </row>
    <row r="22" spans="1:3">
      <c r="A22" s="3" t="s">
        <v>524</v>
      </c>
      <c r="B22" s="7" t="n">
        <v>4.2</v>
      </c>
      <c r="C22" s="7" t="n">
        <v>3.5</v>
      </c>
    </row>
    <row r="23" spans="1:3">
      <c r="A23" s="3" t="s">
        <v>527</v>
      </c>
    </row>
    <row r="24" spans="1:3">
      <c r="A24" s="3" t="s">
        <v>524</v>
      </c>
      <c r="B24" s="7" t="n">
        <v>4.1</v>
      </c>
      <c r="C24" s="8" t="n">
        <v>4</v>
      </c>
    </row>
    <row r="25" spans="1:3">
      <c r="A25" s="3" t="s">
        <v>528</v>
      </c>
    </row>
    <row r="26" spans="1:3">
      <c r="A26" s="3" t="s">
        <v>524</v>
      </c>
      <c r="B26" s="7" t="n">
        <v>0.1</v>
      </c>
      <c r="C26" s="7" t="n">
        <v>0.1</v>
      </c>
    </row>
    <row r="27" spans="1:3">
      <c r="A27" s="3" t="s">
        <v>529</v>
      </c>
    </row>
    <row r="28" spans="1:3">
      <c r="A28" s="3" t="s">
        <v>524</v>
      </c>
      <c r="B28" s="7" t="n">
        <v>0.1</v>
      </c>
      <c r="C28" s="7" t="n">
        <v>0.1</v>
      </c>
    </row>
    <row r="29" spans="1:3">
      <c r="A29" s="3" t="s">
        <v>530</v>
      </c>
    </row>
    <row r="30" spans="1:3">
      <c r="A30" s="3" t="s">
        <v>531</v>
      </c>
      <c r="B30" s="4" t="n">
        <v>600.5</v>
      </c>
      <c r="C30" s="4" t="n">
        <v>59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3</v>
      </c>
    </row>
    <row r="2" spans="1:3">
      <c r="A2" s="3" t="s">
        <v>533</v>
      </c>
    </row>
    <row r="3" spans="1:3">
      <c r="A3" s="3" t="s">
        <v>524</v>
      </c>
      <c r="B3" s="4" t="n">
        <v>0.3</v>
      </c>
      <c r="C3" s="4" t="n">
        <v>0.4</v>
      </c>
    </row>
    <row r="4" spans="1:3">
      <c r="A4" s="3" t="s">
        <v>534</v>
      </c>
      <c r="B4" s="8" t="n">
        <v>0</v>
      </c>
      <c r="C4" s="8" t="n">
        <v>0</v>
      </c>
    </row>
    <row r="5" spans="1:3">
      <c r="A5" s="3" t="s">
        <v>515</v>
      </c>
      <c r="B5" s="7" t="n">
        <v>0.3</v>
      </c>
      <c r="C5" s="7" t="n">
        <v>0.4</v>
      </c>
    </row>
    <row r="6" spans="1:3">
      <c r="A6" s="3" t="s">
        <v>535</v>
      </c>
      <c r="C6" s="8" t="n">
        <v>0</v>
      </c>
    </row>
    <row r="7" spans="1:3">
      <c r="A7" s="3" t="s">
        <v>536</v>
      </c>
      <c r="B7" s="8" t="n">
        <v>0</v>
      </c>
      <c r="C7" s="8" t="n">
        <v>0</v>
      </c>
    </row>
    <row r="8" spans="1:3">
      <c r="A8" s="3" t="s">
        <v>537</v>
      </c>
    </row>
    <row r="9" spans="1:3">
      <c r="A9" s="3" t="s">
        <v>534</v>
      </c>
      <c r="B9" s="8" t="n">
        <v>0</v>
      </c>
      <c r="C9" s="8" t="n">
        <v>0</v>
      </c>
    </row>
    <row r="10" spans="1:3">
      <c r="A10" s="3" t="s">
        <v>538</v>
      </c>
    </row>
    <row r="11" spans="1:3">
      <c r="A11" s="3" t="s">
        <v>524</v>
      </c>
      <c r="B11" s="7" t="n">
        <v>8.5</v>
      </c>
      <c r="C11" s="7" t="n">
        <v>7.7</v>
      </c>
    </row>
    <row r="12" spans="1:3">
      <c r="A12" s="3" t="s">
        <v>534</v>
      </c>
      <c r="B12" s="7" t="n">
        <v>0.1</v>
      </c>
      <c r="C12" s="7" t="n">
        <v>1.5</v>
      </c>
    </row>
    <row r="13" spans="1:3">
      <c r="A13" s="3" t="s">
        <v>515</v>
      </c>
      <c r="B13" s="7" t="n">
        <v>8.6</v>
      </c>
      <c r="C13" s="7" t="n">
        <v>9.199999999999999</v>
      </c>
    </row>
    <row r="14" spans="1:3">
      <c r="A14" s="3" t="s">
        <v>535</v>
      </c>
      <c r="C14" s="7" t="n">
        <v>576.1</v>
      </c>
    </row>
    <row r="15" spans="1:3">
      <c r="A15" s="3" t="s">
        <v>536</v>
      </c>
      <c r="B15" s="8" t="n">
        <v>583</v>
      </c>
      <c r="C15" s="7" t="n">
        <v>576.1</v>
      </c>
    </row>
    <row r="16" spans="1:3">
      <c r="A16" s="3" t="s">
        <v>539</v>
      </c>
    </row>
    <row r="17" spans="1:3">
      <c r="A17" s="3" t="s">
        <v>534</v>
      </c>
      <c r="B17" s="7" t="n">
        <v>0.1</v>
      </c>
      <c r="C17" s="7" t="n">
        <v>1.5</v>
      </c>
    </row>
    <row r="18" spans="1:3">
      <c r="A18" s="3" t="s">
        <v>540</v>
      </c>
    </row>
    <row r="19" spans="1:3">
      <c r="A19" s="3" t="s">
        <v>515</v>
      </c>
      <c r="C19" s="8" t="n">
        <v>0</v>
      </c>
    </row>
    <row r="20" spans="1:3">
      <c r="A20" s="3" t="s">
        <v>535</v>
      </c>
      <c r="C20" s="7" t="n">
        <v>17.7</v>
      </c>
    </row>
    <row r="21" spans="1:3">
      <c r="A21" s="3" t="s">
        <v>536</v>
      </c>
      <c r="B21" s="7" t="n">
        <v>17.5</v>
      </c>
      <c r="C21" s="7" t="n">
        <v>17.7</v>
      </c>
    </row>
    <row r="22" spans="1:3">
      <c r="A22" s="3" t="s">
        <v>541</v>
      </c>
    </row>
    <row r="23" spans="1:3">
      <c r="A23" s="3" t="s">
        <v>524</v>
      </c>
      <c r="B23" s="8" t="n">
        <v>0</v>
      </c>
      <c r="C23" s="8" t="n">
        <v>0</v>
      </c>
    </row>
    <row r="24" spans="1:3">
      <c r="A24" s="3" t="s">
        <v>542</v>
      </c>
    </row>
    <row r="25" spans="1:3">
      <c r="A25" s="3" t="s">
        <v>524</v>
      </c>
      <c r="B25" s="7" t="n">
        <v>4.2</v>
      </c>
      <c r="C25" s="7" t="n">
        <v>3.5</v>
      </c>
    </row>
    <row r="26" spans="1:3">
      <c r="A26" s="3" t="s">
        <v>543</v>
      </c>
    </row>
    <row r="27" spans="1:3">
      <c r="A27" s="3" t="s">
        <v>524</v>
      </c>
      <c r="B27" s="8" t="n">
        <v>0</v>
      </c>
      <c r="C27" s="8" t="n">
        <v>0</v>
      </c>
    </row>
    <row r="28" spans="1:3">
      <c r="A28" s="3" t="s">
        <v>544</v>
      </c>
    </row>
    <row r="29" spans="1:3">
      <c r="A29" s="3" t="s">
        <v>524</v>
      </c>
      <c r="B29" s="7" t="n">
        <v>4.1</v>
      </c>
      <c r="C29" s="8" t="n">
        <v>4</v>
      </c>
    </row>
    <row r="30" spans="1:3">
      <c r="A30" s="3" t="s">
        <v>545</v>
      </c>
    </row>
    <row r="31" spans="1:3">
      <c r="A31" s="3" t="s">
        <v>524</v>
      </c>
      <c r="B31" s="7" t="n">
        <v>0.3</v>
      </c>
      <c r="C31" s="7" t="n">
        <v>0.4</v>
      </c>
    </row>
    <row r="32" spans="1:3">
      <c r="A32" s="3" t="s">
        <v>546</v>
      </c>
    </row>
    <row r="33" spans="1:3">
      <c r="A33" s="3" t="s">
        <v>524</v>
      </c>
      <c r="B33" s="8" t="n">
        <v>0</v>
      </c>
      <c r="C33" s="8" t="n">
        <v>0</v>
      </c>
    </row>
    <row r="34" spans="1:3">
      <c r="A34" s="3" t="s">
        <v>547</v>
      </c>
    </row>
    <row r="35" spans="1:3">
      <c r="A35" s="3" t="s">
        <v>524</v>
      </c>
      <c r="B35" s="8" t="n">
        <v>0</v>
      </c>
      <c r="C35" s="8" t="n">
        <v>0</v>
      </c>
    </row>
    <row r="36" spans="1:3">
      <c r="A36" s="3" t="s">
        <v>548</v>
      </c>
    </row>
    <row r="37" spans="1:3">
      <c r="A37" s="3" t="s">
        <v>524</v>
      </c>
      <c r="B37" s="7" t="n">
        <v>0.1</v>
      </c>
      <c r="C37" s="7" t="n">
        <v>0.1</v>
      </c>
    </row>
    <row r="38" spans="1:3">
      <c r="A38" s="3" t="s">
        <v>549</v>
      </c>
    </row>
    <row r="39" spans="1:3">
      <c r="A39" s="3" t="s">
        <v>524</v>
      </c>
      <c r="B39" s="8" t="n">
        <v>0</v>
      </c>
      <c r="C39" s="8" t="n">
        <v>0</v>
      </c>
    </row>
    <row r="40" spans="1:3">
      <c r="A40" s="3" t="s">
        <v>550</v>
      </c>
    </row>
    <row r="41" spans="1:3">
      <c r="A41" s="3" t="s">
        <v>524</v>
      </c>
      <c r="B41" s="7" t="n">
        <v>0.1</v>
      </c>
      <c r="C41" s="7" t="n">
        <v>0.1</v>
      </c>
    </row>
    <row r="42" spans="1:3">
      <c r="A42" s="3" t="s">
        <v>551</v>
      </c>
    </row>
    <row r="43" spans="1:3">
      <c r="A43" s="3" t="s">
        <v>535</v>
      </c>
      <c r="B43" s="8" t="n">
        <v>0</v>
      </c>
    </row>
    <row r="44" spans="1:3">
      <c r="A44" s="3" t="s">
        <v>552</v>
      </c>
    </row>
    <row r="45" spans="1:3">
      <c r="A45" s="3" t="s">
        <v>535</v>
      </c>
      <c r="B45" s="8" t="n">
        <v>583</v>
      </c>
    </row>
    <row r="46" spans="1:3">
      <c r="A46" s="3" t="s">
        <v>553</v>
      </c>
    </row>
    <row r="47" spans="1:3">
      <c r="A47" s="3" t="s">
        <v>535</v>
      </c>
      <c r="B47" s="7" t="n">
        <v>17.5</v>
      </c>
    </row>
    <row r="48" spans="1:3">
      <c r="A48" s="3" t="s">
        <v>523</v>
      </c>
    </row>
    <row r="49" spans="1:3">
      <c r="A49" s="3" t="s">
        <v>524</v>
      </c>
      <c r="B49" s="7" t="n">
        <v>8.800000000000001</v>
      </c>
      <c r="C49" s="7" t="n">
        <v>8.1</v>
      </c>
    </row>
    <row r="50" spans="1:3">
      <c r="A50" s="3" t="s">
        <v>534</v>
      </c>
      <c r="B50" s="7" t="n">
        <v>0.1</v>
      </c>
      <c r="C50" s="7" t="n">
        <v>1.5</v>
      </c>
    </row>
    <row r="51" spans="1:3">
      <c r="A51" s="3" t="s">
        <v>515</v>
      </c>
      <c r="B51" s="7" t="n">
        <v>8.9</v>
      </c>
      <c r="C51" s="7" t="n">
        <v>9.6</v>
      </c>
    </row>
    <row r="52" spans="1:3">
      <c r="A52" s="3" t="s">
        <v>536</v>
      </c>
      <c r="B52" s="7" t="n">
        <v>600.5</v>
      </c>
      <c r="C52" s="7" t="n">
        <v>593.8</v>
      </c>
    </row>
    <row r="53" spans="1:3">
      <c r="A53" s="3" t="s">
        <v>554</v>
      </c>
    </row>
    <row r="54" spans="1:3">
      <c r="A54" s="3" t="s">
        <v>534</v>
      </c>
      <c r="B54" s="7" t="n">
        <v>0.1</v>
      </c>
      <c r="C54" s="7" t="n">
        <v>1.5</v>
      </c>
    </row>
    <row r="55" spans="1:3">
      <c r="A55" s="3" t="s">
        <v>526</v>
      </c>
    </row>
    <row r="56" spans="1:3">
      <c r="A56" s="3" t="s">
        <v>524</v>
      </c>
      <c r="B56" s="7" t="n">
        <v>4.2</v>
      </c>
      <c r="C56" s="7" t="n">
        <v>3.5</v>
      </c>
    </row>
    <row r="57" spans="1:3">
      <c r="A57" s="3" t="s">
        <v>527</v>
      </c>
    </row>
    <row r="58" spans="1:3">
      <c r="A58" s="3" t="s">
        <v>524</v>
      </c>
      <c r="B58" s="7" t="n">
        <v>4.1</v>
      </c>
      <c r="C58" s="8" t="n">
        <v>4</v>
      </c>
    </row>
    <row r="59" spans="1:3">
      <c r="A59" s="3" t="s">
        <v>525</v>
      </c>
    </row>
    <row r="60" spans="1:3">
      <c r="A60" s="3" t="s">
        <v>524</v>
      </c>
      <c r="B60" s="7" t="n">
        <v>0.3</v>
      </c>
      <c r="C60" s="7" t="n">
        <v>0.4</v>
      </c>
    </row>
    <row r="61" spans="1:3">
      <c r="A61" s="3" t="s">
        <v>528</v>
      </c>
    </row>
    <row r="62" spans="1:3">
      <c r="A62" s="3" t="s">
        <v>524</v>
      </c>
      <c r="B62" s="7" t="n">
        <v>0.1</v>
      </c>
      <c r="C62" s="7" t="n">
        <v>0.1</v>
      </c>
    </row>
    <row r="63" spans="1:3">
      <c r="A63" s="3" t="s">
        <v>529</v>
      </c>
    </row>
    <row r="64" spans="1:3">
      <c r="A64" s="3" t="s">
        <v>524</v>
      </c>
      <c r="B64" s="7" t="n">
        <v>0.1</v>
      </c>
      <c r="C64" s="7" t="n">
        <v>0.1</v>
      </c>
    </row>
    <row r="65" spans="1:3">
      <c r="A65" s="3" t="s">
        <v>530</v>
      </c>
    </row>
    <row r="66" spans="1:3">
      <c r="A66" s="3" t="s">
        <v>535</v>
      </c>
      <c r="B66" s="4" t="n">
        <v>600.5</v>
      </c>
      <c r="C66" s="4" t="n">
        <v>59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23</v>
      </c>
      <c r="D2" s="2" t="s">
        <v>24</v>
      </c>
    </row>
    <row r="3" spans="1:4">
      <c r="A3" s="6" t="s">
        <v>556</v>
      </c>
    </row>
    <row r="4" spans="1:4">
      <c r="A4" s="3" t="s">
        <v>32</v>
      </c>
      <c r="B4" s="5" t="n">
        <v>0</v>
      </c>
      <c r="C4" s="5" t="n">
        <v>0</v>
      </c>
      <c r="D4" s="4" t="n">
        <v>66.3</v>
      </c>
    </row>
    <row r="5" spans="1:4">
      <c r="A5" s="3" t="s">
        <v>49</v>
      </c>
    </row>
    <row r="6" spans="1:4">
      <c r="A6" s="6" t="s">
        <v>556</v>
      </c>
    </row>
    <row r="7" spans="1:4">
      <c r="A7" s="3" t="s">
        <v>557</v>
      </c>
      <c r="B7" s="4" t="n">
        <v>1425.4</v>
      </c>
      <c r="C7" s="4" t="n">
        <v>131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 customWidth="1" max="5" min="5" width="21"/>
  </cols>
  <sheetData>
    <row r="1" spans="1:5">
      <c r="A1" s="1" t="s">
        <v>558</v>
      </c>
      <c r="B1" s="2" t="s">
        <v>1</v>
      </c>
    </row>
    <row r="2" spans="1:5">
      <c r="B2" s="2" t="s">
        <v>355</v>
      </c>
      <c r="C2" s="2" t="s">
        <v>559</v>
      </c>
      <c r="D2" s="2" t="s">
        <v>560</v>
      </c>
      <c r="E2" s="2" t="s">
        <v>356</v>
      </c>
    </row>
    <row r="3" spans="1:5">
      <c r="A3" s="3" t="s">
        <v>561</v>
      </c>
      <c r="C3" s="8" t="n">
        <v>2</v>
      </c>
    </row>
    <row r="4" spans="1:5">
      <c r="A4" s="3" t="s">
        <v>562</v>
      </c>
      <c r="D4" s="5" t="n">
        <v>60</v>
      </c>
    </row>
    <row r="5" spans="1:5">
      <c r="A5" s="3" t="s">
        <v>563</v>
      </c>
      <c r="B5" s="4" t="n">
        <v>0.8</v>
      </c>
    </row>
    <row r="6" spans="1:5">
      <c r="A6" s="3" t="s">
        <v>564</v>
      </c>
    </row>
    <row r="7" spans="1:5">
      <c r="A7" s="3" t="s">
        <v>565</v>
      </c>
      <c r="C7" s="5" t="n">
        <v>140</v>
      </c>
    </row>
    <row r="8" spans="1:5">
      <c r="A8" s="3" t="s">
        <v>566</v>
      </c>
    </row>
    <row r="9" spans="1:5">
      <c r="A9" s="3" t="s">
        <v>567</v>
      </c>
      <c r="C9" s="5" t="n">
        <v>140</v>
      </c>
      <c r="E9" s="5" t="n">
        <v>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569</v>
      </c>
      <c r="D1" s="2" t="s">
        <v>24</v>
      </c>
    </row>
    <row r="2" spans="1:4">
      <c r="A2" s="3" t="s">
        <v>562</v>
      </c>
      <c r="C2" s="5" t="n">
        <v>-60</v>
      </c>
    </row>
    <row r="3" spans="1:4">
      <c r="A3" s="3" t="s">
        <v>570</v>
      </c>
    </row>
    <row r="4" spans="1:4">
      <c r="A4" s="3" t="s">
        <v>567</v>
      </c>
      <c r="B4" s="5" t="n">
        <v>140</v>
      </c>
      <c r="D4" s="5" t="n">
        <v>200</v>
      </c>
    </row>
    <row r="5" spans="1:4">
      <c r="A5" s="3" t="s">
        <v>564</v>
      </c>
    </row>
    <row r="6" spans="1:4">
      <c r="A6" s="3" t="s">
        <v>565</v>
      </c>
      <c r="B6" s="5" t="n">
        <v>1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23</v>
      </c>
      <c r="D2" s="2" t="s">
        <v>24</v>
      </c>
    </row>
    <row r="3" spans="1:4">
      <c r="A3" s="3" t="s">
        <v>572</v>
      </c>
    </row>
    <row r="4" spans="1:4">
      <c r="A4" s="3" t="s">
        <v>573</v>
      </c>
      <c r="D4" s="4" t="n">
        <v>-5.5</v>
      </c>
    </row>
    <row r="5" spans="1:4">
      <c r="A5" s="3" t="s">
        <v>574</v>
      </c>
      <c r="C5" s="5" t="n">
        <v>0</v>
      </c>
      <c r="D5" s="7" t="n">
        <v>-4.3</v>
      </c>
    </row>
    <row r="6" spans="1:4">
      <c r="A6" s="3" t="s">
        <v>575</v>
      </c>
      <c r="D6" s="7" t="n">
        <v>11.9</v>
      </c>
    </row>
    <row r="7" spans="1:4">
      <c r="A7" s="3" t="s">
        <v>576</v>
      </c>
      <c r="D7" s="8" t="n">
        <v>0</v>
      </c>
    </row>
    <row r="8" spans="1:4">
      <c r="A8" s="3" t="s">
        <v>577</v>
      </c>
      <c r="D8" s="7" t="n">
        <v>-2.1</v>
      </c>
    </row>
    <row r="9" spans="1:4">
      <c r="A9" s="3" t="s">
        <v>578</v>
      </c>
    </row>
    <row r="10" spans="1:4">
      <c r="A10" s="3" t="s">
        <v>574</v>
      </c>
      <c r="B10" s="4" t="n">
        <v>0.6</v>
      </c>
      <c r="C10" s="7" t="n">
        <v>1.4</v>
      </c>
      <c r="D10" s="7" t="n">
        <v>1.6</v>
      </c>
    </row>
    <row r="11" spans="1:4">
      <c r="A11" s="3" t="s">
        <v>575</v>
      </c>
      <c r="B11" s="7" t="n">
        <v>-0.8</v>
      </c>
      <c r="C11" s="7" t="n">
        <v>-0.1</v>
      </c>
      <c r="D11" s="7" t="n">
        <v>0.5</v>
      </c>
    </row>
    <row r="12" spans="1:4">
      <c r="A12" s="3" t="s">
        <v>576</v>
      </c>
      <c r="B12" s="7" t="n">
        <v>-0.4</v>
      </c>
      <c r="C12" s="7" t="n">
        <v>0.6</v>
      </c>
      <c r="D12" s="7" t="n">
        <v>1.4</v>
      </c>
    </row>
    <row r="13" spans="1:4">
      <c r="A13" s="3" t="s">
        <v>579</v>
      </c>
      <c r="B13" s="4" t="n">
        <v>-0.2</v>
      </c>
    </row>
    <row r="14" spans="1:4">
      <c r="A14" s="3" t="s">
        <v>580</v>
      </c>
      <c r="B14" s="3" t="s">
        <v>581</v>
      </c>
    </row>
    <row r="15" spans="1:4">
      <c r="A15" s="3" t="s">
        <v>582</v>
      </c>
    </row>
    <row r="16" spans="1:4">
      <c r="A16" s="3" t="s">
        <v>583</v>
      </c>
      <c r="B16" s="4" t="n">
        <v>-0.2</v>
      </c>
      <c r="C16" s="4" t="n">
        <v>-0.7</v>
      </c>
      <c r="D16" s="4" t="n">
        <v>-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3</v>
      </c>
    </row>
    <row r="2" spans="1:3">
      <c r="A2" s="3" t="s">
        <v>585</v>
      </c>
    </row>
    <row r="3" spans="1:3">
      <c r="A3" s="3" t="s">
        <v>586</v>
      </c>
      <c r="B3" s="5" t="n">
        <v>0</v>
      </c>
      <c r="C3" s="4" t="n">
        <v>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v>
      </c>
      <c r="B1" s="2" t="s">
        <v>2</v>
      </c>
      <c r="C1" s="2" t="s">
        <v>23</v>
      </c>
    </row>
    <row r="2" spans="1:3">
      <c r="A2" s="3" t="s">
        <v>125</v>
      </c>
      <c r="B2" s="8" t="n">
        <v>50000000</v>
      </c>
      <c r="C2" s="8" t="n">
        <v>50000000</v>
      </c>
    </row>
    <row r="3" spans="1:3">
      <c r="A3" s="3" t="s">
        <v>126</v>
      </c>
      <c r="B3" s="8" t="n">
        <v>41172173</v>
      </c>
      <c r="C3" s="8" t="n">
        <v>41172173</v>
      </c>
    </row>
    <row r="4" spans="1:3">
      <c r="A4" s="3" t="s">
        <v>127</v>
      </c>
      <c r="B4" s="9" t="n">
        <v>0.01</v>
      </c>
      <c r="C4" s="9" t="n">
        <v>0.01</v>
      </c>
    </row>
    <row r="5" spans="1:3">
      <c r="A5" s="3" t="s">
        <v>49</v>
      </c>
    </row>
    <row r="6" spans="1:3">
      <c r="A6" s="3" t="s">
        <v>126</v>
      </c>
      <c r="B6" s="8" t="n">
        <v>41172173</v>
      </c>
    </row>
    <row r="7" spans="1:3">
      <c r="A7" s="3" t="s">
        <v>127</v>
      </c>
      <c r="B7" s="9"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3</v>
      </c>
    </row>
    <row r="2" spans="1:3">
      <c r="A2" s="3" t="s">
        <v>588</v>
      </c>
    </row>
    <row r="3" spans="1:3">
      <c r="A3" s="3" t="s">
        <v>589</v>
      </c>
      <c r="B3" s="4" t="n">
        <v>0.1</v>
      </c>
      <c r="C3" s="4" t="n">
        <v>0.9</v>
      </c>
    </row>
    <row r="4" spans="1:3">
      <c r="A4" s="3" t="s">
        <v>590</v>
      </c>
    </row>
    <row r="5" spans="1:3">
      <c r="A5" s="3" t="s">
        <v>591</v>
      </c>
      <c r="B5" s="5" t="n">
        <v>0</v>
      </c>
      <c r="C5" s="4" t="n">
        <v>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48"/>
    <col customWidth="1" max="6" min="6" width="21"/>
    <col customWidth="1" max="7" min="7" width="21"/>
    <col customWidth="1" max="8" min="8" width="14"/>
    <col customWidth="1" max="9" min="9" width="21"/>
  </cols>
  <sheetData>
    <row r="1" spans="1:9">
      <c r="A1" s="1" t="s">
        <v>592</v>
      </c>
      <c r="B1" s="2" t="s">
        <v>593</v>
      </c>
      <c r="C1" s="2" t="s">
        <v>355</v>
      </c>
      <c r="D1" s="2" t="s">
        <v>594</v>
      </c>
      <c r="E1" s="2" t="s">
        <v>595</v>
      </c>
      <c r="F1" s="2" t="s">
        <v>355</v>
      </c>
      <c r="G1" s="2" t="s">
        <v>356</v>
      </c>
      <c r="H1" s="2" t="s">
        <v>596</v>
      </c>
      <c r="I1" s="2" t="s">
        <v>597</v>
      </c>
    </row>
    <row r="2" spans="1:9">
      <c r="A2" s="6" t="s">
        <v>215</v>
      </c>
    </row>
    <row r="3" spans="1:9">
      <c r="A3" s="3" t="s">
        <v>108</v>
      </c>
      <c r="E3" s="4" t="n">
        <v>140.2</v>
      </c>
    </row>
    <row r="4" spans="1:9">
      <c r="A4" s="3" t="s">
        <v>152</v>
      </c>
      <c r="E4" s="7" t="n">
        <v>422.3</v>
      </c>
      <c r="F4" s="5" t="n">
        <v>0</v>
      </c>
      <c r="G4" s="5" t="n">
        <v>0</v>
      </c>
    </row>
    <row r="5" spans="1:9">
      <c r="A5" s="3" t="s">
        <v>598</v>
      </c>
      <c r="C5" s="4" t="n">
        <v>-6.3</v>
      </c>
      <c r="F5" s="7" t="n">
        <v>-6.3</v>
      </c>
    </row>
    <row r="6" spans="1:9">
      <c r="A6" s="3" t="s">
        <v>108</v>
      </c>
      <c r="C6" s="7" t="n">
        <v>4.6</v>
      </c>
      <c r="E6" s="4" t="n">
        <v>139.8</v>
      </c>
      <c r="F6" s="7" t="n">
        <v>4.6</v>
      </c>
    </row>
    <row r="7" spans="1:9">
      <c r="A7" s="3" t="s">
        <v>599</v>
      </c>
      <c r="E7" s="10" t="n">
        <v>2.5</v>
      </c>
    </row>
    <row r="8" spans="1:9">
      <c r="A8" s="3" t="s">
        <v>600</v>
      </c>
      <c r="E8" s="10" t="n">
        <v>0.65</v>
      </c>
    </row>
    <row r="9" spans="1:9">
      <c r="A9" s="3" t="s">
        <v>601</v>
      </c>
      <c r="E9" s="5" t="n">
        <v>750</v>
      </c>
    </row>
    <row r="10" spans="1:9">
      <c r="A10" s="3" t="s">
        <v>602</v>
      </c>
      <c r="C10" s="7" t="n">
        <v>581.5</v>
      </c>
      <c r="E10" s="7" t="n">
        <v>434.6</v>
      </c>
      <c r="F10" s="7" t="n">
        <v>581.5</v>
      </c>
    </row>
    <row r="11" spans="1:9">
      <c r="A11" s="3" t="s">
        <v>603</v>
      </c>
      <c r="E11" s="7" t="n">
        <v>0.2</v>
      </c>
    </row>
    <row r="12" spans="1:9">
      <c r="A12" s="3" t="s">
        <v>49</v>
      </c>
    </row>
    <row r="13" spans="1:9">
      <c r="A13" s="6" t="s">
        <v>215</v>
      </c>
    </row>
    <row r="14" spans="1:9">
      <c r="A14" s="3" t="s">
        <v>604</v>
      </c>
      <c r="E14" s="8" t="n">
        <v>75</v>
      </c>
    </row>
    <row r="15" spans="1:9">
      <c r="A15" s="3" t="s">
        <v>605</v>
      </c>
      <c r="E15" s="8" t="n">
        <v>100</v>
      </c>
    </row>
    <row r="16" spans="1:9">
      <c r="A16" s="3" t="s">
        <v>602</v>
      </c>
      <c r="C16" s="7" t="n">
        <v>581.5</v>
      </c>
      <c r="E16" s="4" t="n">
        <v>434.6</v>
      </c>
      <c r="F16" s="7" t="n">
        <v>581.5</v>
      </c>
    </row>
    <row r="17" spans="1:9">
      <c r="A17" s="3" t="s">
        <v>606</v>
      </c>
    </row>
    <row r="18" spans="1:9">
      <c r="A18" s="6" t="s">
        <v>215</v>
      </c>
    </row>
    <row r="19" spans="1:9">
      <c r="A19" s="3" t="s">
        <v>607</v>
      </c>
      <c r="E19" s="3" t="s">
        <v>608</v>
      </c>
    </row>
    <row r="20" spans="1:9">
      <c r="A20" s="3" t="s">
        <v>565</v>
      </c>
      <c r="E20" s="5" t="n">
        <v>425</v>
      </c>
    </row>
    <row r="21" spans="1:9">
      <c r="A21" s="3" t="s">
        <v>609</v>
      </c>
      <c r="E21" s="3" t="s">
        <v>610</v>
      </c>
    </row>
    <row r="22" spans="1:9">
      <c r="A22" s="3" t="s">
        <v>611</v>
      </c>
    </row>
    <row r="23" spans="1:9">
      <c r="A23" s="6" t="s">
        <v>215</v>
      </c>
    </row>
    <row r="24" spans="1:9">
      <c r="A24" s="3" t="s">
        <v>152</v>
      </c>
      <c r="B24" s="5" t="n">
        <v>425</v>
      </c>
    </row>
    <row r="25" spans="1:9">
      <c r="A25" s="3" t="s">
        <v>612</v>
      </c>
      <c r="B25" s="5" t="n">
        <v>435</v>
      </c>
    </row>
    <row r="26" spans="1:9">
      <c r="A26" s="3" t="s">
        <v>609</v>
      </c>
      <c r="E26" s="3" t="s">
        <v>610</v>
      </c>
    </row>
    <row r="27" spans="1:9">
      <c r="A27" s="3" t="s">
        <v>613</v>
      </c>
    </row>
    <row r="28" spans="1:9">
      <c r="A28" s="6" t="s">
        <v>215</v>
      </c>
    </row>
    <row r="29" spans="1:9">
      <c r="A29" s="3" t="s">
        <v>607</v>
      </c>
      <c r="E29" s="3" t="s">
        <v>614</v>
      </c>
    </row>
    <row r="30" spans="1:9">
      <c r="A30" s="3" t="s">
        <v>565</v>
      </c>
      <c r="C30" s="4" t="n">
        <v>436.1</v>
      </c>
      <c r="E30" s="5" t="n">
        <v>0</v>
      </c>
      <c r="F30" s="4" t="n">
        <v>436.1</v>
      </c>
    </row>
    <row r="31" spans="1:9">
      <c r="A31" s="3" t="s">
        <v>615</v>
      </c>
    </row>
    <row r="32" spans="1:9">
      <c r="A32" s="6" t="s">
        <v>215</v>
      </c>
    </row>
    <row r="33" spans="1:9">
      <c r="A33" s="3" t="s">
        <v>609</v>
      </c>
      <c r="C33" s="3" t="s">
        <v>616</v>
      </c>
      <c r="F33" s="3" t="s">
        <v>616</v>
      </c>
      <c r="H33" s="3" t="s">
        <v>617</v>
      </c>
    </row>
    <row r="34" spans="1:9">
      <c r="A34" s="3" t="s">
        <v>618</v>
      </c>
    </row>
    <row r="35" spans="1:9">
      <c r="A35" s="6" t="s">
        <v>215</v>
      </c>
    </row>
    <row r="36" spans="1:9">
      <c r="A36" s="3" t="s">
        <v>609</v>
      </c>
      <c r="C36" s="3" t="s">
        <v>619</v>
      </c>
      <c r="F36" s="3" t="s">
        <v>619</v>
      </c>
      <c r="H36" s="3" t="s">
        <v>620</v>
      </c>
    </row>
    <row r="37" spans="1:9">
      <c r="A37" s="3" t="s">
        <v>621</v>
      </c>
    </row>
    <row r="38" spans="1:9">
      <c r="A38" s="6" t="s">
        <v>215</v>
      </c>
    </row>
    <row r="39" spans="1:9">
      <c r="A39" s="3" t="s">
        <v>622</v>
      </c>
      <c r="E39" s="8" t="n">
        <v>2</v>
      </c>
    </row>
    <row r="40" spans="1:9">
      <c r="A40" s="3" t="s">
        <v>623</v>
      </c>
      <c r="E40" s="8" t="n">
        <v>4</v>
      </c>
    </row>
    <row r="41" spans="1:9">
      <c r="A41" s="3" t="s">
        <v>624</v>
      </c>
      <c r="E41" s="10" t="n">
        <v>8.51</v>
      </c>
    </row>
    <row r="42" spans="1:9">
      <c r="A42" s="3" t="s">
        <v>600</v>
      </c>
      <c r="E42" s="10" t="n">
        <v>0.67</v>
      </c>
    </row>
    <row r="43" spans="1:9">
      <c r="A43" s="3" t="s">
        <v>625</v>
      </c>
    </row>
    <row r="44" spans="1:9">
      <c r="A44" s="6" t="s">
        <v>215</v>
      </c>
    </row>
    <row r="45" spans="1:9">
      <c r="A45" s="3" t="s">
        <v>607</v>
      </c>
      <c r="E45" s="3" t="s">
        <v>626</v>
      </c>
    </row>
    <row r="46" spans="1:9">
      <c r="A46" s="3" t="s">
        <v>565</v>
      </c>
      <c r="C46" s="4" t="n">
        <v>17.7</v>
      </c>
      <c r="E46" s="4" t="n">
        <v>17.5</v>
      </c>
      <c r="F46" s="4" t="n">
        <v>17.7</v>
      </c>
    </row>
    <row r="47" spans="1:9">
      <c r="A47" s="3" t="s">
        <v>609</v>
      </c>
      <c r="E47" s="3" t="s">
        <v>627</v>
      </c>
    </row>
    <row r="48" spans="1:9">
      <c r="A48" s="3" t="s">
        <v>628</v>
      </c>
    </row>
    <row r="49" spans="1:9">
      <c r="A49" s="6" t="s">
        <v>215</v>
      </c>
    </row>
    <row r="50" spans="1:9">
      <c r="A50" s="3" t="s">
        <v>629</v>
      </c>
      <c r="D50" s="3" t="s">
        <v>630</v>
      </c>
    </row>
    <row r="51" spans="1:9">
      <c r="A51" s="3" t="s">
        <v>631</v>
      </c>
      <c r="C51" s="3" t="s">
        <v>632</v>
      </c>
    </row>
    <row r="52" spans="1:9">
      <c r="A52" s="3" t="s">
        <v>633</v>
      </c>
    </row>
    <row r="53" spans="1:9">
      <c r="A53" s="6" t="s">
        <v>215</v>
      </c>
    </row>
    <row r="54" spans="1:9">
      <c r="A54" s="3" t="s">
        <v>634</v>
      </c>
      <c r="E54" s="10" t="n">
        <v>0.57</v>
      </c>
    </row>
    <row r="55" spans="1:9">
      <c r="A55" s="3" t="s">
        <v>635</v>
      </c>
    </row>
    <row r="56" spans="1:9">
      <c r="A56" s="6" t="s">
        <v>215</v>
      </c>
    </row>
    <row r="57" spans="1:9">
      <c r="A57" s="3" t="s">
        <v>612</v>
      </c>
      <c r="F57" s="8" t="n">
        <v>60</v>
      </c>
    </row>
    <row r="58" spans="1:9">
      <c r="A58" s="3" t="s">
        <v>636</v>
      </c>
      <c r="I58" s="5" t="n">
        <v>200</v>
      </c>
    </row>
    <row r="59" spans="1:9">
      <c r="A59" s="3" t="s">
        <v>637</v>
      </c>
    </row>
    <row r="60" spans="1:9">
      <c r="A60" s="6" t="s">
        <v>215</v>
      </c>
    </row>
    <row r="61" spans="1:9">
      <c r="A61" s="3" t="s">
        <v>607</v>
      </c>
      <c r="E61" s="3" t="s">
        <v>638</v>
      </c>
    </row>
    <row r="62" spans="1:9">
      <c r="A62" s="3" t="s">
        <v>565</v>
      </c>
      <c r="E62" s="5" t="n">
        <v>140</v>
      </c>
    </row>
    <row r="63" spans="1:9">
      <c r="A63" s="3" t="s">
        <v>639</v>
      </c>
    </row>
    <row r="64" spans="1:9">
      <c r="A64" s="6" t="s">
        <v>215</v>
      </c>
    </row>
    <row r="65" spans="1:9">
      <c r="A65" s="3" t="s">
        <v>640</v>
      </c>
      <c r="C65" s="4" t="n">
        <v>586.1</v>
      </c>
      <c r="E65" s="4" t="n">
        <v>574.4</v>
      </c>
      <c r="F65" s="4" t="n">
        <v>586.1</v>
      </c>
    </row>
    <row r="66" spans="1:9">
      <c r="A66" s="3" t="s">
        <v>641</v>
      </c>
    </row>
    <row r="67" spans="1:9">
      <c r="A67" s="6" t="s">
        <v>215</v>
      </c>
    </row>
    <row r="68" spans="1:9">
      <c r="A68" s="3" t="s">
        <v>609</v>
      </c>
      <c r="E68" s="3" t="s">
        <v>6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23</v>
      </c>
      <c r="D2" s="2" t="s">
        <v>644</v>
      </c>
    </row>
    <row r="3" spans="1:4">
      <c r="A3" s="6" t="s">
        <v>215</v>
      </c>
    </row>
    <row r="4" spans="1:4">
      <c r="A4" s="3" t="s">
        <v>645</v>
      </c>
      <c r="B4" s="4" t="n">
        <v>140.2</v>
      </c>
    </row>
    <row r="5" spans="1:4">
      <c r="A5" s="3" t="s">
        <v>598</v>
      </c>
      <c r="C5" s="4" t="n">
        <v>-6.3</v>
      </c>
    </row>
    <row r="6" spans="1:4">
      <c r="A6" s="3" t="s">
        <v>646</v>
      </c>
      <c r="B6" s="7" t="n">
        <v>-2.7</v>
      </c>
      <c r="C6" s="7" t="n">
        <v>-1.4</v>
      </c>
    </row>
    <row r="7" spans="1:4">
      <c r="A7" s="3" t="s">
        <v>647</v>
      </c>
      <c r="B7" s="7" t="n">
        <v>-139.8</v>
      </c>
      <c r="C7" s="7" t="n">
        <v>-4.6</v>
      </c>
    </row>
    <row r="8" spans="1:4">
      <c r="A8" s="3" t="s">
        <v>648</v>
      </c>
      <c r="B8" s="7" t="n">
        <v>434.6</v>
      </c>
      <c r="C8" s="7" t="n">
        <v>581.5</v>
      </c>
    </row>
    <row r="9" spans="1:4">
      <c r="A9" s="3" t="s">
        <v>603</v>
      </c>
      <c r="B9" s="7" t="n">
        <v>0.2</v>
      </c>
    </row>
    <row r="10" spans="1:4">
      <c r="A10" s="3" t="s">
        <v>649</v>
      </c>
      <c r="B10" s="7" t="n">
        <v>0.2</v>
      </c>
    </row>
    <row r="11" spans="1:4">
      <c r="A11" s="3" t="s">
        <v>650</v>
      </c>
      <c r="B11" s="7" t="n">
        <v>0.2</v>
      </c>
    </row>
    <row r="12" spans="1:4">
      <c r="A12" s="3" t="s">
        <v>651</v>
      </c>
      <c r="B12" s="7" t="n">
        <v>0.2</v>
      </c>
    </row>
    <row r="13" spans="1:4">
      <c r="A13" s="3" t="s">
        <v>652</v>
      </c>
      <c r="B13" s="7" t="n">
        <v>441.5</v>
      </c>
    </row>
    <row r="14" spans="1:4">
      <c r="A14" s="3" t="s">
        <v>653</v>
      </c>
      <c r="B14" s="7" t="n">
        <v>582.5</v>
      </c>
    </row>
    <row r="15" spans="1:4">
      <c r="A15" s="3" t="s">
        <v>654</v>
      </c>
      <c r="B15" s="7" t="n">
        <v>-5.4</v>
      </c>
    </row>
    <row r="16" spans="1:4">
      <c r="A16" s="3" t="s">
        <v>655</v>
      </c>
      <c r="B16" s="7" t="n">
        <v>574.4</v>
      </c>
    </row>
    <row r="17" spans="1:4">
      <c r="A17" s="3" t="s">
        <v>49</v>
      </c>
    </row>
    <row r="18" spans="1:4">
      <c r="A18" s="6" t="s">
        <v>215</v>
      </c>
    </row>
    <row r="19" spans="1:4">
      <c r="A19" s="3" t="s">
        <v>648</v>
      </c>
      <c r="B19" s="7" t="n">
        <v>434.6</v>
      </c>
      <c r="C19" s="7" t="n">
        <v>581.5</v>
      </c>
    </row>
    <row r="20" spans="1:4">
      <c r="A20" s="3" t="s">
        <v>606</v>
      </c>
    </row>
    <row r="21" spans="1:4">
      <c r="A21" s="6" t="s">
        <v>215</v>
      </c>
    </row>
    <row r="22" spans="1:4">
      <c r="A22" s="3" t="s">
        <v>565</v>
      </c>
      <c r="B22" s="5" t="n">
        <v>425</v>
      </c>
    </row>
    <row r="23" spans="1:4">
      <c r="A23" s="3" t="s">
        <v>656</v>
      </c>
      <c r="B23" s="3" t="s">
        <v>608</v>
      </c>
    </row>
    <row r="24" spans="1:4">
      <c r="A24" s="3" t="s">
        <v>609</v>
      </c>
      <c r="B24" s="3" t="s">
        <v>610</v>
      </c>
    </row>
    <row r="25" spans="1:4">
      <c r="A25" s="3" t="s">
        <v>611</v>
      </c>
    </row>
    <row r="26" spans="1:4">
      <c r="A26" s="6" t="s">
        <v>215</v>
      </c>
    </row>
    <row r="27" spans="1:4">
      <c r="A27" s="3" t="s">
        <v>609</v>
      </c>
      <c r="B27" s="3" t="s">
        <v>610</v>
      </c>
    </row>
    <row r="28" spans="1:4">
      <c r="A28" s="3" t="s">
        <v>613</v>
      </c>
    </row>
    <row r="29" spans="1:4">
      <c r="A29" s="6" t="s">
        <v>215</v>
      </c>
    </row>
    <row r="30" spans="1:4">
      <c r="A30" s="3" t="s">
        <v>565</v>
      </c>
      <c r="B30" s="5" t="n">
        <v>0</v>
      </c>
      <c r="C30" s="7" t="n">
        <v>436.1</v>
      </c>
    </row>
    <row r="31" spans="1:4">
      <c r="A31" s="3" t="s">
        <v>656</v>
      </c>
      <c r="B31" s="3" t="s">
        <v>614</v>
      </c>
    </row>
    <row r="32" spans="1:4">
      <c r="A32" s="3" t="s">
        <v>564</v>
      </c>
    </row>
    <row r="33" spans="1:4">
      <c r="A33" s="6" t="s">
        <v>215</v>
      </c>
    </row>
    <row r="34" spans="1:4">
      <c r="A34" s="3" t="s">
        <v>565</v>
      </c>
      <c r="B34" s="5" t="n">
        <v>140</v>
      </c>
    </row>
    <row r="35" spans="1:4">
      <c r="A35" s="3" t="s">
        <v>656</v>
      </c>
      <c r="B35" s="3" t="s">
        <v>638</v>
      </c>
    </row>
    <row r="36" spans="1:4">
      <c r="A36" s="3" t="s">
        <v>657</v>
      </c>
    </row>
    <row r="37" spans="1:4">
      <c r="A37" s="6" t="s">
        <v>215</v>
      </c>
    </row>
    <row r="38" spans="1:4">
      <c r="A38" s="3" t="s">
        <v>565</v>
      </c>
      <c r="B38" s="5" t="n">
        <v>140</v>
      </c>
      <c r="C38" s="8" t="n">
        <v>140</v>
      </c>
    </row>
    <row r="39" spans="1:4">
      <c r="A39" s="3" t="s">
        <v>625</v>
      </c>
    </row>
    <row r="40" spans="1:4">
      <c r="A40" s="6" t="s">
        <v>215</v>
      </c>
    </row>
    <row r="41" spans="1:4">
      <c r="A41" s="3" t="s">
        <v>565</v>
      </c>
      <c r="B41" s="4" t="n">
        <v>17.5</v>
      </c>
      <c r="C41" s="4" t="n">
        <v>17.7</v>
      </c>
    </row>
    <row r="42" spans="1:4">
      <c r="A42" s="3" t="s">
        <v>656</v>
      </c>
      <c r="B42" s="3" t="s">
        <v>626</v>
      </c>
    </row>
    <row r="43" spans="1:4">
      <c r="A43" s="3" t="s">
        <v>609</v>
      </c>
      <c r="B43" s="3" t="s">
        <v>627</v>
      </c>
    </row>
    <row r="44" spans="1:4">
      <c r="A44" s="3" t="s">
        <v>658</v>
      </c>
    </row>
    <row r="45" spans="1:4">
      <c r="A45" s="6" t="s">
        <v>215</v>
      </c>
    </row>
    <row r="46" spans="1:4">
      <c r="A46" s="3" t="s">
        <v>659</v>
      </c>
      <c r="B46" s="3" t="s">
        <v>660</v>
      </c>
      <c r="C46" s="3" t="s">
        <v>661</v>
      </c>
    </row>
    <row r="47" spans="1:4">
      <c r="A47" s="3" t="s">
        <v>662</v>
      </c>
    </row>
    <row r="48" spans="1:4">
      <c r="A48" s="6" t="s">
        <v>215</v>
      </c>
    </row>
    <row r="49" spans="1:4">
      <c r="A49" s="3" t="s">
        <v>609</v>
      </c>
      <c r="B49" s="3" t="s">
        <v>642</v>
      </c>
    </row>
    <row r="50" spans="1:4">
      <c r="A50" s="3" t="s">
        <v>663</v>
      </c>
    </row>
    <row r="51" spans="1:4">
      <c r="A51" s="6" t="s">
        <v>215</v>
      </c>
    </row>
    <row r="52" spans="1:4">
      <c r="A52" s="3" t="s">
        <v>659</v>
      </c>
      <c r="B52" s="3" t="s">
        <v>664</v>
      </c>
      <c r="C52" s="3" t="s">
        <v>665</v>
      </c>
    </row>
    <row r="53" spans="1:4">
      <c r="A53" s="3" t="s">
        <v>666</v>
      </c>
    </row>
    <row r="54" spans="1:4">
      <c r="A54" s="6" t="s">
        <v>215</v>
      </c>
    </row>
    <row r="55" spans="1:4">
      <c r="A55" s="3" t="s">
        <v>609</v>
      </c>
      <c r="B55" s="3" t="s">
        <v>667</v>
      </c>
    </row>
    <row r="56" spans="1:4">
      <c r="A56" s="3" t="s">
        <v>639</v>
      </c>
    </row>
    <row r="57" spans="1:4">
      <c r="A57" s="6" t="s">
        <v>215</v>
      </c>
    </row>
    <row r="58" spans="1:4">
      <c r="A58" s="3" t="s">
        <v>640</v>
      </c>
      <c r="B58" s="4" t="n">
        <v>574.4</v>
      </c>
      <c r="C58" s="4" t="n">
        <v>586.1</v>
      </c>
    </row>
    <row r="59" spans="1:4">
      <c r="A59" s="3" t="s">
        <v>168</v>
      </c>
    </row>
    <row r="60" spans="1:4">
      <c r="A60" s="6" t="s">
        <v>215</v>
      </c>
    </row>
    <row r="61" spans="1:4">
      <c r="A61" s="3" t="s">
        <v>668</v>
      </c>
      <c r="D61" s="4" t="n">
        <v>-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9</v>
      </c>
      <c r="B1" s="2" t="s">
        <v>593</v>
      </c>
      <c r="C1" s="2" t="s">
        <v>670</v>
      </c>
      <c r="D1" s="2" t="s">
        <v>355</v>
      </c>
      <c r="E1" s="2" t="s">
        <v>356</v>
      </c>
      <c r="F1" s="2" t="s">
        <v>671</v>
      </c>
    </row>
    <row r="2" spans="1:6">
      <c r="A2" s="6" t="s">
        <v>215</v>
      </c>
    </row>
    <row r="3" spans="1:6">
      <c r="A3" s="3" t="s">
        <v>672</v>
      </c>
      <c r="C3" s="4" t="n">
        <v>422.3</v>
      </c>
      <c r="D3" s="5" t="n">
        <v>0</v>
      </c>
      <c r="E3" s="5" t="n">
        <v>0</v>
      </c>
    </row>
    <row r="4" spans="1:6">
      <c r="A4" s="3" t="s">
        <v>600</v>
      </c>
      <c r="C4" s="10" t="n">
        <v>0.65</v>
      </c>
    </row>
    <row r="5" spans="1:6">
      <c r="A5" s="3" t="s">
        <v>654</v>
      </c>
      <c r="C5" s="4" t="n">
        <v>-5.4</v>
      </c>
    </row>
    <row r="6" spans="1:6">
      <c r="A6" s="3" t="s">
        <v>108</v>
      </c>
      <c r="C6" s="7" t="n">
        <v>140.2</v>
      </c>
    </row>
    <row r="7" spans="1:6">
      <c r="A7" s="3" t="s">
        <v>603</v>
      </c>
      <c r="C7" s="7" t="n">
        <v>0.2</v>
      </c>
    </row>
    <row r="8" spans="1:6">
      <c r="A8" s="3" t="s">
        <v>673</v>
      </c>
      <c r="C8" s="7" t="n">
        <v>0.2</v>
      </c>
    </row>
    <row r="9" spans="1:6">
      <c r="A9" s="3" t="s">
        <v>16</v>
      </c>
      <c r="C9" s="7" t="n">
        <v>0.2</v>
      </c>
    </row>
    <row r="10" spans="1:6">
      <c r="A10" s="3" t="s">
        <v>674</v>
      </c>
      <c r="C10" s="7" t="n">
        <v>0.2</v>
      </c>
    </row>
    <row r="11" spans="1:6">
      <c r="A11" s="3" t="s">
        <v>675</v>
      </c>
      <c r="C11" s="7" t="n">
        <v>441.5</v>
      </c>
    </row>
    <row r="12" spans="1:6">
      <c r="A12" s="3" t="s">
        <v>676</v>
      </c>
      <c r="C12" s="7" t="n">
        <v>582.5</v>
      </c>
    </row>
    <row r="13" spans="1:6">
      <c r="A13" s="3" t="s">
        <v>646</v>
      </c>
      <c r="C13" s="7" t="n">
        <v>-2.7</v>
      </c>
      <c r="D13" s="7" t="n">
        <v>-1.4</v>
      </c>
    </row>
    <row r="14" spans="1:6">
      <c r="A14" s="3" t="s">
        <v>677</v>
      </c>
      <c r="C14" s="7" t="n">
        <v>574.4</v>
      </c>
    </row>
    <row r="15" spans="1:6">
      <c r="A15" s="3" t="s">
        <v>598</v>
      </c>
      <c r="D15" s="7" t="n">
        <v>-6.3</v>
      </c>
    </row>
    <row r="16" spans="1:6">
      <c r="A16" s="3" t="s">
        <v>108</v>
      </c>
      <c r="C16" s="7" t="n">
        <v>139.8</v>
      </c>
      <c r="D16" s="7" t="n">
        <v>4.6</v>
      </c>
    </row>
    <row r="17" spans="1:6">
      <c r="A17" s="3" t="s">
        <v>602</v>
      </c>
      <c r="C17" s="7" t="n">
        <v>434.6</v>
      </c>
      <c r="D17" s="7" t="n">
        <v>581.5</v>
      </c>
    </row>
    <row r="18" spans="1:6">
      <c r="A18" s="3" t="s">
        <v>49</v>
      </c>
    </row>
    <row r="19" spans="1:6">
      <c r="A19" s="6" t="s">
        <v>215</v>
      </c>
    </row>
    <row r="20" spans="1:6">
      <c r="A20" s="3" t="s">
        <v>678</v>
      </c>
      <c r="C20" s="8" t="n">
        <v>175</v>
      </c>
    </row>
    <row r="21" spans="1:6">
      <c r="A21" s="3" t="s">
        <v>602</v>
      </c>
      <c r="C21" s="7" t="n">
        <v>434.6</v>
      </c>
      <c r="D21" s="7" t="n">
        <v>581.5</v>
      </c>
    </row>
    <row r="22" spans="1:6">
      <c r="A22" s="3" t="s">
        <v>604</v>
      </c>
      <c r="C22" s="8" t="n">
        <v>75</v>
      </c>
    </row>
    <row r="23" spans="1:6">
      <c r="A23" s="3" t="s">
        <v>605</v>
      </c>
      <c r="C23" s="5" t="n">
        <v>100</v>
      </c>
    </row>
    <row r="24" spans="1:6">
      <c r="A24" s="3" t="s">
        <v>606</v>
      </c>
    </row>
    <row r="25" spans="1:6">
      <c r="A25" s="6" t="s">
        <v>215</v>
      </c>
    </row>
    <row r="26" spans="1:6">
      <c r="A26" s="3" t="s">
        <v>679</v>
      </c>
      <c r="C26" s="3" t="s">
        <v>610</v>
      </c>
    </row>
    <row r="27" spans="1:6">
      <c r="A27" s="3" t="s">
        <v>565</v>
      </c>
      <c r="C27" s="5" t="n">
        <v>425</v>
      </c>
    </row>
    <row r="28" spans="1:6">
      <c r="A28" s="3" t="s">
        <v>611</v>
      </c>
    </row>
    <row r="29" spans="1:6">
      <c r="A29" s="6" t="s">
        <v>215</v>
      </c>
    </row>
    <row r="30" spans="1:6">
      <c r="A30" s="3" t="s">
        <v>672</v>
      </c>
      <c r="B30" s="5" t="n">
        <v>425</v>
      </c>
    </row>
    <row r="31" spans="1:6">
      <c r="A31" s="3" t="s">
        <v>679</v>
      </c>
      <c r="C31" s="3" t="s">
        <v>610</v>
      </c>
    </row>
    <row r="32" spans="1:6">
      <c r="A32" s="3" t="s">
        <v>612</v>
      </c>
      <c r="B32" s="5" t="n">
        <v>435</v>
      </c>
    </row>
    <row r="33" spans="1:6">
      <c r="A33" s="3" t="s">
        <v>621</v>
      </c>
    </row>
    <row r="34" spans="1:6">
      <c r="A34" s="6" t="s">
        <v>215</v>
      </c>
    </row>
    <row r="35" spans="1:6">
      <c r="A35" s="3" t="s">
        <v>600</v>
      </c>
      <c r="C35" s="10" t="n">
        <v>0.67</v>
      </c>
    </row>
    <row r="36" spans="1:6">
      <c r="A36" s="3" t="s">
        <v>633</v>
      </c>
    </row>
    <row r="37" spans="1:6">
      <c r="A37" s="6" t="s">
        <v>215</v>
      </c>
    </row>
    <row r="38" spans="1:6">
      <c r="A38" s="3" t="s">
        <v>634</v>
      </c>
      <c r="C38" s="10" t="n">
        <v>0.57</v>
      </c>
    </row>
    <row r="39" spans="1:6">
      <c r="A39" s="3" t="s">
        <v>613</v>
      </c>
    </row>
    <row r="40" spans="1:6">
      <c r="A40" s="6" t="s">
        <v>215</v>
      </c>
    </row>
    <row r="41" spans="1:6">
      <c r="A41" s="3" t="s">
        <v>565</v>
      </c>
      <c r="C41" s="5" t="n">
        <v>0</v>
      </c>
      <c r="D41" s="7" t="n">
        <v>436.1</v>
      </c>
    </row>
    <row r="42" spans="1:6">
      <c r="A42" s="3" t="s">
        <v>637</v>
      </c>
    </row>
    <row r="43" spans="1:6">
      <c r="A43" s="6" t="s">
        <v>215</v>
      </c>
    </row>
    <row r="44" spans="1:6">
      <c r="A44" s="3" t="s">
        <v>565</v>
      </c>
      <c r="C44" s="5" t="n">
        <v>140</v>
      </c>
    </row>
    <row r="45" spans="1:6">
      <c r="A45" s="3" t="s">
        <v>680</v>
      </c>
    </row>
    <row r="46" spans="1:6">
      <c r="A46" s="6" t="s">
        <v>215</v>
      </c>
    </row>
    <row r="47" spans="1:6">
      <c r="A47" s="3" t="s">
        <v>679</v>
      </c>
      <c r="C47" s="3" t="s">
        <v>627</v>
      </c>
    </row>
    <row r="48" spans="1:6">
      <c r="A48" s="3" t="s">
        <v>565</v>
      </c>
      <c r="C48" s="4" t="n">
        <v>17.5</v>
      </c>
      <c r="D48" s="7" t="n">
        <v>17.7</v>
      </c>
    </row>
    <row r="49" spans="1:6">
      <c r="A49" s="3" t="s">
        <v>635</v>
      </c>
    </row>
    <row r="50" spans="1:6">
      <c r="A50" s="6" t="s">
        <v>215</v>
      </c>
    </row>
    <row r="51" spans="1:6">
      <c r="A51" s="3" t="s">
        <v>612</v>
      </c>
      <c r="D51" s="8" t="n">
        <v>60</v>
      </c>
    </row>
    <row r="52" spans="1:6">
      <c r="A52" s="3" t="s">
        <v>681</v>
      </c>
    </row>
    <row r="53" spans="1:6">
      <c r="A53" s="6" t="s">
        <v>215</v>
      </c>
    </row>
    <row r="54" spans="1:6">
      <c r="A54" s="3" t="s">
        <v>634</v>
      </c>
      <c r="C54" s="10" t="n">
        <v>0.57</v>
      </c>
    </row>
    <row r="55" spans="1:6">
      <c r="A55" s="3" t="s">
        <v>168</v>
      </c>
    </row>
    <row r="56" spans="1:6">
      <c r="A56" s="6" t="s">
        <v>215</v>
      </c>
    </row>
    <row r="57" spans="1:6">
      <c r="A57" s="3" t="s">
        <v>668</v>
      </c>
      <c r="F57" s="4" t="n">
        <v>0.3</v>
      </c>
    </row>
    <row r="58" spans="1:6">
      <c r="A58" s="3" t="s">
        <v>639</v>
      </c>
    </row>
    <row r="59" spans="1:6">
      <c r="A59" s="6" t="s">
        <v>215</v>
      </c>
    </row>
    <row r="60" spans="1:6">
      <c r="A60" s="3" t="s">
        <v>640</v>
      </c>
      <c r="C60" s="4" t="n">
        <v>574.4</v>
      </c>
      <c r="D60" s="4" t="n">
        <v>58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23</v>
      </c>
      <c r="D2" s="2" t="s">
        <v>24</v>
      </c>
    </row>
    <row r="3" spans="1:4">
      <c r="A3" s="6" t="s">
        <v>218</v>
      </c>
    </row>
    <row r="4" spans="1:4">
      <c r="A4" s="3" t="s">
        <v>683</v>
      </c>
      <c r="B4" s="5" t="n">
        <v>17</v>
      </c>
      <c r="C4" s="4" t="n">
        <v>135.2</v>
      </c>
    </row>
    <row r="5" spans="1:4">
      <c r="A5" s="3" t="s">
        <v>684</v>
      </c>
      <c r="B5" s="7" t="n">
        <v>8.6</v>
      </c>
      <c r="C5" s="7" t="n">
        <v>1.4</v>
      </c>
      <c r="D5" s="4" t="n">
        <v>13.5</v>
      </c>
    </row>
    <row r="6" spans="1:4">
      <c r="A6" s="3" t="s">
        <v>685</v>
      </c>
      <c r="B6" s="7" t="n">
        <v>0.6</v>
      </c>
      <c r="C6" s="8" t="n">
        <v>0</v>
      </c>
      <c r="D6" s="7" t="n">
        <v>0.2</v>
      </c>
    </row>
    <row r="7" spans="1:4">
      <c r="A7" s="3" t="s">
        <v>686</v>
      </c>
      <c r="B7" s="7" t="n">
        <v>9.199999999999999</v>
      </c>
      <c r="C7" s="7" t="n">
        <v>1.4</v>
      </c>
      <c r="D7" s="7" t="n">
        <v>13.7</v>
      </c>
    </row>
    <row r="8" spans="1:4">
      <c r="A8" s="3" t="s">
        <v>687</v>
      </c>
      <c r="B8" s="7" t="n">
        <v>-10.9</v>
      </c>
      <c r="C8" s="7" t="n">
        <v>15.5</v>
      </c>
      <c r="D8" s="8" t="n">
        <v>17</v>
      </c>
    </row>
    <row r="9" spans="1:4">
      <c r="A9" s="3" t="s">
        <v>688</v>
      </c>
      <c r="B9" s="7" t="n">
        <v>1.1</v>
      </c>
      <c r="C9" s="7" t="n">
        <v>0.8</v>
      </c>
      <c r="D9" s="7" t="n">
        <v>0.4</v>
      </c>
    </row>
    <row r="10" spans="1:4">
      <c r="A10" s="3" t="s">
        <v>689</v>
      </c>
      <c r="B10" s="7" t="n">
        <v>-9.800000000000001</v>
      </c>
      <c r="C10" s="7" t="n">
        <v>16.3</v>
      </c>
      <c r="D10" s="7" t="n">
        <v>17.4</v>
      </c>
    </row>
    <row r="11" spans="1:4">
      <c r="A11" s="3" t="s">
        <v>690</v>
      </c>
      <c r="B11" s="4" t="n">
        <v>-0.6</v>
      </c>
      <c r="C11" s="4" t="n">
        <v>17.7</v>
      </c>
      <c r="D11" s="4" t="n">
        <v>31.1</v>
      </c>
    </row>
    <row r="12" spans="1:4">
      <c r="A12" s="3" t="s">
        <v>691</v>
      </c>
      <c r="C12" s="3" t="s">
        <v>692</v>
      </c>
    </row>
    <row r="13" spans="1:4">
      <c r="A13" s="3" t="s">
        <v>442</v>
      </c>
      <c r="D13" s="3" t="s">
        <v>4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3</v>
      </c>
      <c r="B1" s="2" t="s">
        <v>1</v>
      </c>
    </row>
    <row r="2" spans="1:4">
      <c r="B2" s="2" t="s">
        <v>2</v>
      </c>
      <c r="C2" s="2" t="s">
        <v>23</v>
      </c>
      <c r="D2" s="2" t="s">
        <v>24</v>
      </c>
    </row>
    <row r="3" spans="1:4">
      <c r="A3" s="6" t="s">
        <v>210</v>
      </c>
    </row>
    <row r="4" spans="1:4">
      <c r="A4" s="3" t="s">
        <v>694</v>
      </c>
      <c r="B4" s="3" t="s">
        <v>443</v>
      </c>
      <c r="C4" s="3" t="s">
        <v>443</v>
      </c>
      <c r="D4" s="3" t="s">
        <v>692</v>
      </c>
    </row>
    <row r="5" spans="1:4">
      <c r="A5" s="3" t="s">
        <v>695</v>
      </c>
      <c r="B5" s="3" t="s">
        <v>696</v>
      </c>
      <c r="C5" s="3" t="s">
        <v>697</v>
      </c>
      <c r="D5" s="3" t="s">
        <v>698</v>
      </c>
    </row>
    <row r="6" spans="1:4">
      <c r="A6" s="3" t="s">
        <v>699</v>
      </c>
      <c r="B6" s="3" t="s">
        <v>700</v>
      </c>
      <c r="C6" s="3" t="s">
        <v>700</v>
      </c>
      <c r="D6" s="3" t="s">
        <v>701</v>
      </c>
    </row>
    <row r="7" spans="1:4">
      <c r="A7" s="3" t="s">
        <v>702</v>
      </c>
      <c r="B7" s="3" t="s">
        <v>703</v>
      </c>
      <c r="C7" s="3" t="s">
        <v>704</v>
      </c>
      <c r="D7" s="3" t="s">
        <v>705</v>
      </c>
    </row>
    <row r="8" spans="1:4">
      <c r="A8" s="3" t="s">
        <v>706</v>
      </c>
      <c r="B8" s="3" t="s">
        <v>707</v>
      </c>
      <c r="C8" s="3" t="s">
        <v>708</v>
      </c>
      <c r="D8" s="3" t="s">
        <v>709</v>
      </c>
    </row>
    <row r="9" spans="1:4">
      <c r="A9" s="3" t="s">
        <v>710</v>
      </c>
      <c r="B9" s="3" t="s">
        <v>711</v>
      </c>
      <c r="C9" s="3" t="s">
        <v>703</v>
      </c>
      <c r="D9" s="3" t="s">
        <v>712</v>
      </c>
    </row>
    <row r="10" spans="1:4">
      <c r="A10" s="3" t="s">
        <v>713</v>
      </c>
      <c r="B10" s="3" t="s">
        <v>714</v>
      </c>
      <c r="C10" s="3" t="s">
        <v>715</v>
      </c>
      <c r="D10" s="3" t="s">
        <v>7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3</v>
      </c>
    </row>
    <row r="2" spans="1:3">
      <c r="A2" s="6" t="s">
        <v>218</v>
      </c>
    </row>
    <row r="3" spans="1:3">
      <c r="A3" s="3" t="s">
        <v>718</v>
      </c>
      <c r="B3" s="4" t="n">
        <v>-141.5</v>
      </c>
      <c r="C3" s="4" t="n">
        <v>-130.6</v>
      </c>
    </row>
    <row r="4" spans="1:3">
      <c r="A4" s="3" t="s">
        <v>719</v>
      </c>
      <c r="B4" s="7" t="n">
        <v>17.1</v>
      </c>
      <c r="C4" s="8" t="n">
        <v>25</v>
      </c>
    </row>
    <row r="5" spans="1:3">
      <c r="A5" s="3" t="s">
        <v>720</v>
      </c>
      <c r="B5" s="7" t="n">
        <v>-25.6</v>
      </c>
      <c r="C5" s="7" t="n">
        <v>-16.2</v>
      </c>
    </row>
    <row r="6" spans="1:3">
      <c r="A6" s="3" t="s">
        <v>721</v>
      </c>
      <c r="B6" s="7" t="n">
        <v>0.5</v>
      </c>
      <c r="C6" s="7" t="n">
        <v>0.5</v>
      </c>
    </row>
    <row r="7" spans="1:3">
      <c r="A7" s="3" t="s">
        <v>722</v>
      </c>
      <c r="B7" s="7" t="n">
        <v>3.1</v>
      </c>
      <c r="C7" s="7" t="n">
        <v>0.3</v>
      </c>
    </row>
    <row r="8" spans="1:3">
      <c r="A8" s="3" t="s">
        <v>138</v>
      </c>
      <c r="B8" s="7" t="n">
        <v>-11.7</v>
      </c>
      <c r="C8" s="7" t="n">
        <v>-10.7</v>
      </c>
    </row>
    <row r="9" spans="1:3">
      <c r="A9" s="3" t="s">
        <v>723</v>
      </c>
      <c r="B9" s="7" t="n">
        <v>-158.1</v>
      </c>
      <c r="C9" s="7" t="n">
        <v>-131.7</v>
      </c>
    </row>
    <row r="10" spans="1:3">
      <c r="A10" s="3" t="s">
        <v>49</v>
      </c>
    </row>
    <row r="11" spans="1:3">
      <c r="A11" s="6" t="s">
        <v>218</v>
      </c>
    </row>
    <row r="12" spans="1:3">
      <c r="A12" s="3" t="s">
        <v>723</v>
      </c>
      <c r="B12" s="4" t="n">
        <v>-158.1</v>
      </c>
      <c r="C12" s="4" t="n">
        <v>-13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23</v>
      </c>
      <c r="D2" s="2" t="s">
        <v>24</v>
      </c>
    </row>
    <row r="3" spans="1:4">
      <c r="A3" s="6" t="s">
        <v>218</v>
      </c>
    </row>
    <row r="4" spans="1:4">
      <c r="A4" s="3" t="s">
        <v>725</v>
      </c>
      <c r="B4" s="4" t="n">
        <v>-0.4</v>
      </c>
      <c r="C4" s="4" t="n">
        <v>-0.3</v>
      </c>
      <c r="D4" s="5"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727</v>
      </c>
    </row>
    <row r="3" spans="1:3">
      <c r="A3" s="6" t="s">
        <v>728</v>
      </c>
    </row>
    <row r="4" spans="1:3">
      <c r="A4" s="3" t="s">
        <v>729</v>
      </c>
      <c r="B4" s="4" t="n">
        <v>4.8</v>
      </c>
    </row>
    <row r="5" spans="1:3">
      <c r="A5" s="6" t="s">
        <v>730</v>
      </c>
    </row>
    <row r="6" spans="1:3">
      <c r="A6" s="3" t="s">
        <v>731</v>
      </c>
      <c r="B6" s="4" t="n">
        <v>4.8</v>
      </c>
    </row>
    <row r="7" spans="1:3">
      <c r="A7" s="3" t="s">
        <v>732</v>
      </c>
    </row>
    <row r="8" spans="1:3">
      <c r="A8" s="6" t="s">
        <v>728</v>
      </c>
    </row>
    <row r="9" spans="1:3">
      <c r="A9" s="3" t="s">
        <v>733</v>
      </c>
      <c r="C9" s="5" t="n">
        <v>0</v>
      </c>
    </row>
    <row r="10" spans="1:3">
      <c r="A10" s="6" t="s">
        <v>730</v>
      </c>
    </row>
    <row r="11" spans="1:3">
      <c r="A11" s="3" t="s">
        <v>734</v>
      </c>
      <c r="C11"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35</v>
      </c>
      <c r="B1" s="2" t="s">
        <v>1</v>
      </c>
    </row>
    <row r="2" spans="1:5">
      <c r="B2" s="2" t="s">
        <v>2</v>
      </c>
      <c r="C2" s="2" t="s">
        <v>23</v>
      </c>
      <c r="D2" s="2" t="s">
        <v>24</v>
      </c>
      <c r="E2" s="2" t="s">
        <v>644</v>
      </c>
    </row>
    <row r="3" spans="1:5">
      <c r="A3" s="6" t="s">
        <v>218</v>
      </c>
    </row>
    <row r="4" spans="1:5">
      <c r="A4" s="3" t="s">
        <v>691</v>
      </c>
      <c r="C4" s="3" t="s">
        <v>692</v>
      </c>
    </row>
    <row r="5" spans="1:5">
      <c r="A5" s="3" t="s">
        <v>442</v>
      </c>
      <c r="D5" s="3" t="s">
        <v>443</v>
      </c>
    </row>
    <row r="6" spans="1:5">
      <c r="A6" s="3" t="s">
        <v>683</v>
      </c>
      <c r="B6" s="5" t="n">
        <v>17</v>
      </c>
      <c r="C6" s="4" t="n">
        <v>135.2</v>
      </c>
    </row>
    <row r="7" spans="1:5">
      <c r="A7" s="3" t="s">
        <v>729</v>
      </c>
      <c r="B7" s="7" t="n">
        <v>4.8</v>
      </c>
    </row>
    <row r="8" spans="1:5">
      <c r="A8" s="3" t="s">
        <v>168</v>
      </c>
    </row>
    <row r="9" spans="1:5">
      <c r="A9" s="6" t="s">
        <v>218</v>
      </c>
    </row>
    <row r="10" spans="1:5">
      <c r="A10" s="3" t="s">
        <v>169</v>
      </c>
      <c r="B10" s="5" t="n">
        <v>0</v>
      </c>
      <c r="C10" s="8" t="n">
        <v>-10</v>
      </c>
      <c r="D10" s="4" t="n">
        <v>-86.2</v>
      </c>
      <c r="E10" s="4" t="n">
        <v>-86.2</v>
      </c>
    </row>
    <row r="11" spans="1:5">
      <c r="A11" s="3" t="s">
        <v>170</v>
      </c>
    </row>
    <row r="12" spans="1:5">
      <c r="A12" s="6" t="s">
        <v>218</v>
      </c>
    </row>
    <row r="13" spans="1:5">
      <c r="A13" s="3" t="s">
        <v>169</v>
      </c>
      <c r="C13" s="5" t="n">
        <v>-10</v>
      </c>
      <c r="D13" s="4" t="n">
        <v>-8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23</v>
      </c>
      <c r="D2" s="2" t="s">
        <v>24</v>
      </c>
    </row>
    <row r="3" spans="1:4">
      <c r="A3" s="3" t="s">
        <v>51</v>
      </c>
      <c r="B3" s="4" t="n">
        <v>124.9</v>
      </c>
      <c r="C3" s="4" t="n">
        <v>86.7</v>
      </c>
      <c r="D3" s="5" t="n">
        <v>17</v>
      </c>
    </row>
    <row r="4" spans="1:4">
      <c r="A4" s="6" t="s">
        <v>129</v>
      </c>
    </row>
    <row r="5" spans="1:4">
      <c r="A5" s="3" t="s">
        <v>30</v>
      </c>
      <c r="B5" s="7" t="n">
        <v>70.8</v>
      </c>
      <c r="C5" s="7" t="n">
        <v>74.5</v>
      </c>
      <c r="D5" s="7" t="n">
        <v>87.2</v>
      </c>
    </row>
    <row r="6" spans="1:4">
      <c r="A6" s="3" t="s">
        <v>130</v>
      </c>
      <c r="B6" s="7" t="n">
        <v>3.7</v>
      </c>
      <c r="C6" s="7" t="n">
        <v>3.1</v>
      </c>
      <c r="D6" s="7" t="n">
        <v>1.1</v>
      </c>
    </row>
    <row r="7" spans="1:4">
      <c r="A7" s="3" t="s">
        <v>131</v>
      </c>
      <c r="B7" s="7" t="n">
        <v>-9.699999999999999</v>
      </c>
      <c r="C7" s="7" t="n">
        <v>16.3</v>
      </c>
      <c r="D7" s="7" t="n">
        <v>8.1</v>
      </c>
    </row>
    <row r="8" spans="1:4">
      <c r="A8" s="3" t="s">
        <v>39</v>
      </c>
      <c r="B8" s="8" t="n">
        <v>0</v>
      </c>
      <c r="C8" s="7" t="n">
        <v>0.6</v>
      </c>
      <c r="D8" s="7" t="n">
        <v>1.1</v>
      </c>
    </row>
    <row r="9" spans="1:4">
      <c r="A9" s="3" t="s">
        <v>132</v>
      </c>
      <c r="B9" s="8" t="n">
        <v>0</v>
      </c>
      <c r="C9" s="8" t="n">
        <v>0</v>
      </c>
      <c r="D9" s="7" t="n">
        <v>66.3</v>
      </c>
    </row>
    <row r="10" spans="1:4">
      <c r="A10" s="3" t="s">
        <v>34</v>
      </c>
      <c r="B10" s="8" t="n">
        <v>0</v>
      </c>
      <c r="C10" s="7" t="n">
        <v>12.4</v>
      </c>
      <c r="D10" s="8" t="n">
        <v>0</v>
      </c>
    </row>
    <row r="11" spans="1:4">
      <c r="A11" s="3" t="s">
        <v>133</v>
      </c>
      <c r="B11" s="8" t="n">
        <v>0</v>
      </c>
      <c r="C11" s="7" t="n">
        <v>0.2</v>
      </c>
      <c r="D11" s="7" t="n">
        <v>15.7</v>
      </c>
    </row>
    <row r="12" spans="1:4">
      <c r="A12" s="6" t="s">
        <v>134</v>
      </c>
    </row>
    <row r="13" spans="1:4">
      <c r="A13" s="3" t="s">
        <v>81</v>
      </c>
      <c r="B13" s="7" t="n">
        <v>19.6</v>
      </c>
      <c r="C13" s="7" t="n">
        <v>13.5</v>
      </c>
      <c r="D13" s="7" t="n">
        <v>14.6</v>
      </c>
    </row>
    <row r="14" spans="1:4">
      <c r="A14" s="3" t="s">
        <v>82</v>
      </c>
      <c r="B14" s="7" t="n">
        <v>-2.8</v>
      </c>
      <c r="C14" s="7" t="n">
        <v>-0.3</v>
      </c>
      <c r="D14" s="7" t="n">
        <v>10.3</v>
      </c>
    </row>
    <row r="15" spans="1:4">
      <c r="A15" s="3" t="s">
        <v>94</v>
      </c>
      <c r="B15" s="8" t="n">
        <v>-5</v>
      </c>
      <c r="C15" s="7" t="n">
        <v>-1.3</v>
      </c>
      <c r="D15" s="7" t="n">
        <v>6.4</v>
      </c>
    </row>
    <row r="16" spans="1:4">
      <c r="A16" s="3" t="s">
        <v>135</v>
      </c>
      <c r="B16" s="7" t="n">
        <v>-2.2</v>
      </c>
      <c r="C16" s="7" t="n">
        <v>-9.199999999999999</v>
      </c>
      <c r="D16" s="7" t="n">
        <v>-23.7</v>
      </c>
    </row>
    <row r="17" spans="1:4">
      <c r="A17" s="3" t="s">
        <v>109</v>
      </c>
      <c r="B17" s="7" t="n">
        <v>12.9</v>
      </c>
      <c r="C17" s="7" t="n">
        <v>3.8</v>
      </c>
      <c r="D17" s="7" t="n">
        <v>-48.7</v>
      </c>
    </row>
    <row r="18" spans="1:4">
      <c r="A18" s="3" t="s">
        <v>136</v>
      </c>
      <c r="B18" s="7" t="n">
        <v>-7.2</v>
      </c>
      <c r="C18" s="7" t="n">
        <v>-12.7</v>
      </c>
      <c r="D18" s="7" t="n">
        <v>-17.5</v>
      </c>
    </row>
    <row r="19" spans="1:4">
      <c r="A19" s="3" t="s">
        <v>110</v>
      </c>
      <c r="B19" s="7" t="n">
        <v>0.9</v>
      </c>
      <c r="C19" s="7" t="n">
        <v>-0.4</v>
      </c>
      <c r="D19" s="7" t="n">
        <v>-1.3</v>
      </c>
    </row>
    <row r="20" spans="1:4">
      <c r="A20" s="3" t="s">
        <v>137</v>
      </c>
      <c r="B20" s="7" t="n">
        <v>-8.800000000000001</v>
      </c>
      <c r="C20" s="7" t="n">
        <v>-2.4</v>
      </c>
      <c r="D20" s="7" t="n">
        <v>4.8</v>
      </c>
    </row>
    <row r="21" spans="1:4">
      <c r="A21" s="3" t="s">
        <v>138</v>
      </c>
      <c r="B21" s="7" t="n">
        <v>2.8</v>
      </c>
      <c r="C21" s="7" t="n">
        <v>11.6</v>
      </c>
      <c r="D21" s="7" t="n">
        <v>-4.9</v>
      </c>
    </row>
    <row r="22" spans="1:4">
      <c r="A22" s="3" t="s">
        <v>139</v>
      </c>
      <c r="B22" s="7" t="n">
        <v>199.9</v>
      </c>
      <c r="C22" s="7" t="n">
        <v>195.8</v>
      </c>
      <c r="D22" s="7" t="n">
        <v>135.4</v>
      </c>
    </row>
    <row r="23" spans="1:4">
      <c r="A23" s="6" t="s">
        <v>140</v>
      </c>
    </row>
    <row r="24" spans="1:4">
      <c r="A24" s="3" t="s">
        <v>141</v>
      </c>
      <c r="B24" s="7" t="n">
        <v>-167.1</v>
      </c>
      <c r="C24" s="7" t="n">
        <v>-93.09999999999999</v>
      </c>
      <c r="D24" s="7" t="n">
        <v>-101.7</v>
      </c>
    </row>
    <row r="25" spans="1:4">
      <c r="A25" s="3" t="s">
        <v>142</v>
      </c>
      <c r="B25" s="8" t="n">
        <v>0</v>
      </c>
      <c r="C25" s="7" t="n">
        <v>-14.5</v>
      </c>
      <c r="D25" s="8" t="n">
        <v>0</v>
      </c>
    </row>
    <row r="26" spans="1:4">
      <c r="A26" s="3" t="s">
        <v>143</v>
      </c>
      <c r="B26" s="8" t="n">
        <v>0</v>
      </c>
      <c r="C26" s="7" t="n">
        <v>10.6</v>
      </c>
      <c r="D26" s="8" t="n">
        <v>0</v>
      </c>
    </row>
    <row r="27" spans="1:4">
      <c r="A27" s="3" t="s">
        <v>144</v>
      </c>
      <c r="B27" s="8" t="n">
        <v>0</v>
      </c>
      <c r="C27" s="7" t="n">
        <v>0.4</v>
      </c>
      <c r="D27" s="7" t="n">
        <v>12.5</v>
      </c>
    </row>
    <row r="28" spans="1:4">
      <c r="A28" s="3" t="s">
        <v>145</v>
      </c>
      <c r="B28" s="7" t="n">
        <v>-3.5</v>
      </c>
      <c r="C28" s="7" t="n">
        <v>-0.3</v>
      </c>
      <c r="D28" s="7" t="n">
        <v>-0.3</v>
      </c>
    </row>
    <row r="29" spans="1:4">
      <c r="A29" s="3" t="s">
        <v>146</v>
      </c>
      <c r="B29" s="7" t="n">
        <v>-170.6</v>
      </c>
      <c r="C29" s="7" t="n">
        <v>-96.90000000000001</v>
      </c>
      <c r="D29" s="7" t="n">
        <v>-89.5</v>
      </c>
    </row>
    <row r="30" spans="1:4">
      <c r="A30" s="6" t="s">
        <v>147</v>
      </c>
    </row>
    <row r="31" spans="1:4">
      <c r="A31" s="3" t="s">
        <v>148</v>
      </c>
      <c r="B31" s="7" t="n">
        <v>-5.2</v>
      </c>
      <c r="C31" s="8" t="n">
        <v>0</v>
      </c>
      <c r="D31" s="8" t="n">
        <v>0</v>
      </c>
    </row>
    <row r="32" spans="1:4">
      <c r="A32" s="3" t="s">
        <v>149</v>
      </c>
      <c r="B32" s="7" t="n">
        <v>-436.1</v>
      </c>
      <c r="C32" s="7" t="n">
        <v>-64.5</v>
      </c>
      <c r="D32" s="7" t="n">
        <v>-104.5</v>
      </c>
    </row>
    <row r="33" spans="1:4">
      <c r="A33" s="3" t="s">
        <v>150</v>
      </c>
      <c r="B33" s="8" t="n">
        <v>0</v>
      </c>
      <c r="C33" s="8" t="n">
        <v>80</v>
      </c>
      <c r="D33" s="8" t="n">
        <v>70</v>
      </c>
    </row>
    <row r="34" spans="1:4">
      <c r="A34" s="3" t="s">
        <v>151</v>
      </c>
      <c r="B34" s="7" t="n">
        <v>-0.2</v>
      </c>
      <c r="C34" s="8" t="n">
        <v>0</v>
      </c>
      <c r="D34" s="7" t="n">
        <v>-0.4</v>
      </c>
    </row>
    <row r="35" spans="1:4">
      <c r="A35" s="3" t="s">
        <v>152</v>
      </c>
      <c r="B35" s="7" t="n">
        <v>422.3</v>
      </c>
      <c r="C35" s="8" t="n">
        <v>0</v>
      </c>
      <c r="D35" s="8" t="n">
        <v>0</v>
      </c>
    </row>
    <row r="36" spans="1:4">
      <c r="A36" s="3" t="s">
        <v>153</v>
      </c>
      <c r="B36" s="8" t="n">
        <v>60</v>
      </c>
      <c r="C36" s="8" t="n">
        <v>30</v>
      </c>
      <c r="D36" s="8" t="n">
        <v>40</v>
      </c>
    </row>
    <row r="37" spans="1:4">
      <c r="A37" s="3" t="s">
        <v>154</v>
      </c>
      <c r="B37" s="8" t="n">
        <v>-20</v>
      </c>
      <c r="C37" s="8" t="n">
        <v>-40</v>
      </c>
      <c r="D37" s="8" t="n">
        <v>-30</v>
      </c>
    </row>
    <row r="38" spans="1:4">
      <c r="A38" s="3" t="s">
        <v>155</v>
      </c>
      <c r="B38" s="8" t="n">
        <v>-95</v>
      </c>
      <c r="C38" s="7" t="n">
        <v>-43.8</v>
      </c>
      <c r="D38" s="8" t="n">
        <v>-39</v>
      </c>
    </row>
    <row r="39" spans="1:4">
      <c r="A39" s="3" t="s">
        <v>156</v>
      </c>
      <c r="B39" s="8" t="n">
        <v>0</v>
      </c>
      <c r="C39" s="8" t="n">
        <v>0</v>
      </c>
      <c r="D39" s="8" t="n">
        <v>30</v>
      </c>
    </row>
    <row r="40" spans="1:4">
      <c r="A40" s="3" t="s">
        <v>157</v>
      </c>
      <c r="B40" s="8" t="n">
        <v>0</v>
      </c>
      <c r="C40" s="8" t="n">
        <v>0</v>
      </c>
      <c r="D40" s="8" t="n">
        <v>-35</v>
      </c>
    </row>
    <row r="41" spans="1:4">
      <c r="A41" s="3" t="s">
        <v>158</v>
      </c>
      <c r="B41" s="7" t="n">
        <v>-74.2</v>
      </c>
      <c r="C41" s="7" t="n">
        <v>-38.3</v>
      </c>
      <c r="D41" s="7" t="n">
        <v>-68.90000000000001</v>
      </c>
    </row>
    <row r="42" spans="1:4">
      <c r="A42" s="3" t="s">
        <v>159</v>
      </c>
      <c r="B42" s="8" t="n">
        <v>0</v>
      </c>
      <c r="C42" s="8" t="n">
        <v>0</v>
      </c>
      <c r="D42" s="8" t="n">
        <v>27</v>
      </c>
    </row>
    <row r="43" spans="1:4">
      <c r="A43" s="6" t="s">
        <v>160</v>
      </c>
    </row>
    <row r="44" spans="1:4">
      <c r="A44" s="3" t="s">
        <v>161</v>
      </c>
      <c r="B44" s="7" t="n">
        <v>-44.9</v>
      </c>
      <c r="C44" s="7" t="n">
        <v>60.6</v>
      </c>
      <c r="D44" s="8" t="n">
        <v>4</v>
      </c>
    </row>
    <row r="45" spans="1:4">
      <c r="A45" s="3" t="s">
        <v>162</v>
      </c>
      <c r="B45" s="7" t="n">
        <v>21.3</v>
      </c>
      <c r="C45" s="7" t="n">
        <v>66.2</v>
      </c>
      <c r="D45" s="7" t="n">
        <v>5.6</v>
      </c>
    </row>
    <row r="46" spans="1:4">
      <c r="A46" s="6" t="s">
        <v>163</v>
      </c>
    </row>
    <row r="47" spans="1:4">
      <c r="A47" s="3" t="s">
        <v>164</v>
      </c>
      <c r="B47" s="7" t="n">
        <v>20.3</v>
      </c>
      <c r="C47" s="7" t="n">
        <v>22.9</v>
      </c>
      <c r="D47" s="7" t="n">
        <v>28.4</v>
      </c>
    </row>
    <row r="48" spans="1:4">
      <c r="A48" s="3" t="s">
        <v>165</v>
      </c>
      <c r="B48" s="7" t="n">
        <v>24.3</v>
      </c>
      <c r="C48" s="7" t="n">
        <v>13.1</v>
      </c>
      <c r="D48" s="7" t="n">
        <v>28.1</v>
      </c>
    </row>
    <row r="49" spans="1:4">
      <c r="A49" s="6" t="s">
        <v>166</v>
      </c>
    </row>
    <row r="50" spans="1:4">
      <c r="A50" s="3" t="s">
        <v>167</v>
      </c>
      <c r="B50" s="7" t="n">
        <v>16.5</v>
      </c>
      <c r="C50" s="7" t="n">
        <v>10.8</v>
      </c>
      <c r="D50" s="7" t="n">
        <v>19.7</v>
      </c>
    </row>
    <row r="51" spans="1:4">
      <c r="A51" s="3" t="s">
        <v>49</v>
      </c>
    </row>
    <row r="52" spans="1:4">
      <c r="A52" s="6" t="s">
        <v>147</v>
      </c>
    </row>
    <row r="53" spans="1:4">
      <c r="A53" s="3" t="s">
        <v>150</v>
      </c>
      <c r="C53" s="8" t="n">
        <v>80</v>
      </c>
      <c r="D53" s="8" t="n">
        <v>70</v>
      </c>
    </row>
    <row r="54" spans="1:4">
      <c r="A54" s="6" t="s">
        <v>160</v>
      </c>
    </row>
    <row r="55" spans="1:4">
      <c r="A55" s="3" t="s">
        <v>162</v>
      </c>
      <c r="B55" s="7" t="n">
        <v>21.3</v>
      </c>
      <c r="C55" s="7" t="n">
        <v>66.2</v>
      </c>
    </row>
    <row r="56" spans="1:4">
      <c r="A56" s="3" t="s">
        <v>168</v>
      </c>
    </row>
    <row r="57" spans="1:4">
      <c r="A57" s="6" t="s">
        <v>166</v>
      </c>
    </row>
    <row r="58" spans="1:4">
      <c r="A58" s="3" t="s">
        <v>169</v>
      </c>
      <c r="B58" s="5" t="n">
        <v>0</v>
      </c>
      <c r="C58" s="8" t="n">
        <v>-10</v>
      </c>
      <c r="D58" s="7" t="n">
        <v>-86.2</v>
      </c>
    </row>
    <row r="59" spans="1:4">
      <c r="A59" s="3" t="s">
        <v>170</v>
      </c>
    </row>
    <row r="60" spans="1:4">
      <c r="A60" s="6" t="s">
        <v>166</v>
      </c>
    </row>
    <row r="61" spans="1:4">
      <c r="A61" s="3" t="s">
        <v>169</v>
      </c>
      <c r="C61" s="5" t="n">
        <v>-10</v>
      </c>
      <c r="D61" s="4" t="n">
        <v>-8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36</v>
      </c>
      <c r="B1" s="2" t="s">
        <v>1</v>
      </c>
    </row>
    <row r="2" spans="1:5">
      <c r="B2" s="2" t="s">
        <v>727</v>
      </c>
      <c r="C2" s="2" t="s">
        <v>2</v>
      </c>
      <c r="D2" s="2" t="s">
        <v>23</v>
      </c>
      <c r="E2" s="2" t="s">
        <v>24</v>
      </c>
    </row>
    <row r="3" spans="1:5">
      <c r="A3" s="6" t="s">
        <v>737</v>
      </c>
    </row>
    <row r="4" spans="1:5">
      <c r="A4" s="3" t="s">
        <v>738</v>
      </c>
      <c r="C4" s="5" t="n">
        <v>1400000</v>
      </c>
      <c r="D4" s="5" t="n">
        <v>1800000</v>
      </c>
      <c r="E4" s="5" t="n">
        <v>1100000</v>
      </c>
    </row>
    <row r="5" spans="1:5">
      <c r="A5" s="3" t="s">
        <v>739</v>
      </c>
      <c r="C5" s="3" t="s">
        <v>740</v>
      </c>
    </row>
    <row r="6" spans="1:5">
      <c r="A6" s="3" t="s">
        <v>741</v>
      </c>
      <c r="C6" s="5" t="n">
        <v>3100000</v>
      </c>
      <c r="D6" s="8" t="n">
        <v>3700000</v>
      </c>
      <c r="E6" s="8" t="n">
        <v>3100000</v>
      </c>
    </row>
    <row r="7" spans="1:5">
      <c r="A7" s="3" t="s">
        <v>742</v>
      </c>
      <c r="C7" s="8" t="n">
        <v>414100000</v>
      </c>
      <c r="D7" s="8" t="n">
        <v>378700000</v>
      </c>
    </row>
    <row r="8" spans="1:5">
      <c r="A8" s="3" t="s">
        <v>743</v>
      </c>
      <c r="C8" s="5" t="n">
        <v>1500000</v>
      </c>
      <c r="D8" s="8" t="n">
        <v>3300000</v>
      </c>
      <c r="E8" s="8" t="n">
        <v>700000</v>
      </c>
    </row>
    <row r="9" spans="1:5">
      <c r="A9" s="3" t="s">
        <v>744</v>
      </c>
    </row>
    <row r="10" spans="1:5">
      <c r="A10" s="6" t="s">
        <v>737</v>
      </c>
    </row>
    <row r="11" spans="1:5">
      <c r="A11" s="3" t="s">
        <v>745</v>
      </c>
      <c r="C11" s="3" t="s">
        <v>632</v>
      </c>
    </row>
    <row r="12" spans="1:5">
      <c r="A12" s="3" t="s">
        <v>746</v>
      </c>
      <c r="C12" s="3" t="s">
        <v>632</v>
      </c>
    </row>
    <row r="13" spans="1:5">
      <c r="A13" s="3" t="s">
        <v>747</v>
      </c>
    </row>
    <row r="14" spans="1:5">
      <c r="A14" s="6" t="s">
        <v>737</v>
      </c>
    </row>
    <row r="15" spans="1:5">
      <c r="A15" s="3" t="s">
        <v>745</v>
      </c>
      <c r="C15" s="3" t="s">
        <v>632</v>
      </c>
    </row>
    <row r="16" spans="1:5">
      <c r="A16" s="3" t="s">
        <v>746</v>
      </c>
      <c r="C16" s="3" t="s">
        <v>632</v>
      </c>
    </row>
    <row r="17" spans="1:5">
      <c r="A17" s="3" t="s">
        <v>332</v>
      </c>
    </row>
    <row r="18" spans="1:5">
      <c r="A18" s="6" t="s">
        <v>737</v>
      </c>
    </row>
    <row r="19" spans="1:5">
      <c r="A19" s="3" t="s">
        <v>748</v>
      </c>
      <c r="C19" s="5" t="n">
        <v>42100000</v>
      </c>
      <c r="D19" s="8" t="n">
        <v>-34600000</v>
      </c>
    </row>
    <row r="20" spans="1:5">
      <c r="A20" s="3" t="s">
        <v>749</v>
      </c>
      <c r="C20" s="5" t="n">
        <v>7500000</v>
      </c>
      <c r="D20" s="5" t="n">
        <v>7500000</v>
      </c>
      <c r="E20" s="5" t="n">
        <v>5000000</v>
      </c>
    </row>
    <row r="21" spans="1:5">
      <c r="A21" s="3" t="s">
        <v>750</v>
      </c>
      <c r="C21" s="3" t="s">
        <v>751</v>
      </c>
      <c r="D21" s="3" t="s">
        <v>751</v>
      </c>
      <c r="E21" s="3" t="s">
        <v>752</v>
      </c>
    </row>
    <row r="22" spans="1:5">
      <c r="A22" s="3" t="s">
        <v>753</v>
      </c>
      <c r="C22" s="3" t="s">
        <v>754</v>
      </c>
      <c r="D22" s="3" t="s">
        <v>755</v>
      </c>
      <c r="E22" s="3" t="s">
        <v>756</v>
      </c>
    </row>
    <row r="23" spans="1:5">
      <c r="A23" s="3" t="s">
        <v>757</v>
      </c>
      <c r="C23" s="3" t="s">
        <v>755</v>
      </c>
      <c r="D23" s="3" t="s">
        <v>756</v>
      </c>
      <c r="E23" s="3" t="s">
        <v>758</v>
      </c>
    </row>
    <row r="24" spans="1:5">
      <c r="A24" s="3" t="s">
        <v>759</v>
      </c>
      <c r="C24" s="5" t="n">
        <v>352000000</v>
      </c>
      <c r="D24" s="5" t="n">
        <v>312900000</v>
      </c>
      <c r="E24" s="5" t="n">
        <v>357500000</v>
      </c>
    </row>
    <row r="25" spans="1:5">
      <c r="A25" s="3" t="s">
        <v>383</v>
      </c>
      <c r="C25" s="8" t="n">
        <v>3700000</v>
      </c>
      <c r="D25" s="8" t="n">
        <v>6100000</v>
      </c>
      <c r="E25" s="8" t="n">
        <v>5700000</v>
      </c>
    </row>
    <row r="26" spans="1:5">
      <c r="A26" s="3" t="s">
        <v>384</v>
      </c>
      <c r="C26" s="8" t="n">
        <v>14900000</v>
      </c>
      <c r="D26" s="8" t="n">
        <v>13800000</v>
      </c>
      <c r="E26" s="5" t="n">
        <v>14200000</v>
      </c>
    </row>
    <row r="27" spans="1:5">
      <c r="A27" s="3" t="s">
        <v>760</v>
      </c>
      <c r="C27" s="5" t="n">
        <v>-69500000</v>
      </c>
      <c r="D27" s="8" t="n">
        <v>-73600000</v>
      </c>
    </row>
    <row r="28" spans="1:5">
      <c r="A28" s="3" t="s">
        <v>761</v>
      </c>
      <c r="C28" s="3" t="s">
        <v>762</v>
      </c>
    </row>
    <row r="29" spans="1:5">
      <c r="A29" s="3" t="s">
        <v>763</v>
      </c>
    </row>
    <row r="30" spans="1:5">
      <c r="A30" s="6" t="s">
        <v>737</v>
      </c>
    </row>
    <row r="31" spans="1:5">
      <c r="A31" s="3" t="s">
        <v>760</v>
      </c>
      <c r="C31" s="5" t="n">
        <v>9600000</v>
      </c>
      <c r="D31" s="5" t="n">
        <v>9200000</v>
      </c>
    </row>
    <row r="32" spans="1:5">
      <c r="A32" s="3" t="s">
        <v>764</v>
      </c>
    </row>
    <row r="33" spans="1:5">
      <c r="A33" s="6" t="s">
        <v>737</v>
      </c>
    </row>
    <row r="34" spans="1:5">
      <c r="A34" s="3" t="s">
        <v>765</v>
      </c>
      <c r="C34" s="3" t="s">
        <v>766</v>
      </c>
    </row>
    <row r="35" spans="1:5">
      <c r="A35" s="3" t="s">
        <v>732</v>
      </c>
    </row>
    <row r="36" spans="1:5">
      <c r="A36" s="6" t="s">
        <v>737</v>
      </c>
    </row>
    <row r="37" spans="1:5">
      <c r="A37" s="3" t="s">
        <v>750</v>
      </c>
      <c r="B37" s="3" t="s">
        <v>767</v>
      </c>
    </row>
    <row r="38" spans="1:5">
      <c r="A38" s="3" t="s">
        <v>768</v>
      </c>
      <c r="B38" s="5" t="n">
        <v>3300000</v>
      </c>
    </row>
    <row r="39" spans="1:5">
      <c r="A39" s="3" t="s">
        <v>769</v>
      </c>
      <c r="B39" s="8" t="n">
        <v>-3300000</v>
      </c>
    </row>
    <row r="40" spans="1:5">
      <c r="A40" s="3" t="s">
        <v>770</v>
      </c>
      <c r="B40" s="8" t="n">
        <v>-400000</v>
      </c>
    </row>
    <row r="41" spans="1:5">
      <c r="A41" s="3" t="s">
        <v>771</v>
      </c>
      <c r="B41" s="8" t="n">
        <v>400000</v>
      </c>
    </row>
    <row r="42" spans="1:5">
      <c r="A42" s="3" t="s">
        <v>772</v>
      </c>
    </row>
    <row r="43" spans="1:5">
      <c r="A43" s="6" t="s">
        <v>737</v>
      </c>
    </row>
    <row r="44" spans="1:5">
      <c r="A44" s="3" t="s">
        <v>749</v>
      </c>
      <c r="B44" s="8" t="n">
        <v>7500000</v>
      </c>
    </row>
    <row r="45" spans="1:5">
      <c r="A45" s="3" t="s">
        <v>383</v>
      </c>
      <c r="B45" s="8" t="n">
        <v>5300000</v>
      </c>
    </row>
    <row r="46" spans="1:5">
      <c r="A46" s="3" t="s">
        <v>773</v>
      </c>
      <c r="B46" s="5" t="n">
        <v>2000000</v>
      </c>
    </row>
    <row r="47" spans="1:5">
      <c r="A47" s="3" t="s">
        <v>774</v>
      </c>
    </row>
    <row r="48" spans="1:5">
      <c r="A48" s="6" t="s">
        <v>737</v>
      </c>
    </row>
    <row r="49" spans="1:5">
      <c r="A49" s="3" t="s">
        <v>775</v>
      </c>
      <c r="B49" s="3" t="s">
        <v>632</v>
      </c>
    </row>
    <row r="50" spans="1:5">
      <c r="A50" s="3" t="s">
        <v>776</v>
      </c>
      <c r="B50" s="5" t="n">
        <v>200000</v>
      </c>
    </row>
    <row r="51" spans="1:5">
      <c r="A51" s="3" t="s">
        <v>777</v>
      </c>
    </row>
    <row r="52" spans="1:5">
      <c r="A52" s="6" t="s">
        <v>737</v>
      </c>
    </row>
    <row r="53" spans="1:5">
      <c r="A53" s="3" t="s">
        <v>778</v>
      </c>
      <c r="B53" s="3" t="s">
        <v>620</v>
      </c>
    </row>
    <row r="54" spans="1:5">
      <c r="A54" s="3" t="s">
        <v>779</v>
      </c>
    </row>
    <row r="55" spans="1:5">
      <c r="A55" s="6" t="s">
        <v>737</v>
      </c>
    </row>
    <row r="56" spans="1:5">
      <c r="A56" s="3" t="s">
        <v>778</v>
      </c>
      <c r="B56" s="3" t="s">
        <v>620</v>
      </c>
    </row>
    <row r="57" spans="1:5">
      <c r="A57" s="3" t="s">
        <v>780</v>
      </c>
    </row>
    <row r="58" spans="1:5">
      <c r="A58" s="6" t="s">
        <v>737</v>
      </c>
    </row>
    <row r="59" spans="1:5">
      <c r="A59" s="3" t="s">
        <v>781</v>
      </c>
      <c r="B59" s="3" t="s">
        <v>782</v>
      </c>
    </row>
    <row r="60" spans="1:5">
      <c r="A60" s="3" t="s">
        <v>783</v>
      </c>
    </row>
    <row r="61" spans="1:5">
      <c r="A61" s="6" t="s">
        <v>737</v>
      </c>
    </row>
    <row r="62" spans="1:5">
      <c r="A62" s="3" t="s">
        <v>781</v>
      </c>
      <c r="B62" s="3" t="s">
        <v>782</v>
      </c>
    </row>
    <row r="63" spans="1:5">
      <c r="A63" s="3" t="s">
        <v>784</v>
      </c>
    </row>
    <row r="64" spans="1:5">
      <c r="A64" s="6" t="s">
        <v>737</v>
      </c>
    </row>
    <row r="65" spans="1:5">
      <c r="A65" s="3" t="s">
        <v>785</v>
      </c>
      <c r="C65" s="3" t="s">
        <v>786</v>
      </c>
    </row>
    <row r="66" spans="1:5">
      <c r="A66" s="3" t="s">
        <v>787</v>
      </c>
    </row>
    <row r="67" spans="1:5">
      <c r="A67" s="6" t="s">
        <v>737</v>
      </c>
    </row>
    <row r="68" spans="1:5">
      <c r="A68" s="3" t="s">
        <v>788</v>
      </c>
      <c r="C68" s="3" t="s">
        <v>632</v>
      </c>
    </row>
    <row r="69" spans="1:5">
      <c r="A69" s="3" t="s">
        <v>789</v>
      </c>
      <c r="C69" s="3" t="s">
        <v>620</v>
      </c>
    </row>
    <row r="70" spans="1:5">
      <c r="A70" s="3" t="s">
        <v>790</v>
      </c>
    </row>
    <row r="71" spans="1:5">
      <c r="A71" s="6" t="s">
        <v>737</v>
      </c>
    </row>
    <row r="72" spans="1:5">
      <c r="A72" s="3" t="s">
        <v>788</v>
      </c>
      <c r="C72" s="3" t="s">
        <v>791</v>
      </c>
    </row>
    <row r="73" spans="1:5">
      <c r="A73" s="3" t="s">
        <v>789</v>
      </c>
      <c r="C73" s="3" t="s">
        <v>792</v>
      </c>
    </row>
    <row r="74" spans="1:5">
      <c r="A74" s="3" t="s">
        <v>793</v>
      </c>
    </row>
    <row r="75" spans="1:5">
      <c r="A75" s="6" t="s">
        <v>737</v>
      </c>
    </row>
    <row r="76" spans="1:5">
      <c r="A76" s="3" t="s">
        <v>789</v>
      </c>
      <c r="C76" s="3" t="s">
        <v>794</v>
      </c>
    </row>
    <row r="77" spans="1:5">
      <c r="A77" s="3" t="s">
        <v>785</v>
      </c>
      <c r="C77" s="3" t="s">
        <v>795</v>
      </c>
    </row>
    <row r="78" spans="1:5">
      <c r="A78" s="3" t="s">
        <v>796</v>
      </c>
      <c r="C78" s="5" t="n">
        <v>2500</v>
      </c>
    </row>
    <row r="79" spans="1:5">
      <c r="A79" s="3" t="s">
        <v>797</v>
      </c>
    </row>
    <row r="80" spans="1:5">
      <c r="A80" s="6" t="s">
        <v>737</v>
      </c>
    </row>
    <row r="81" spans="1:5">
      <c r="A81" s="3" t="s">
        <v>765</v>
      </c>
      <c r="C81" s="3" t="s">
        <v>798</v>
      </c>
    </row>
    <row r="82" spans="1:5">
      <c r="A82" s="3" t="s">
        <v>799</v>
      </c>
    </row>
    <row r="83" spans="1:5">
      <c r="A83" s="6" t="s">
        <v>737</v>
      </c>
    </row>
    <row r="84" spans="1:5">
      <c r="A84" s="3" t="s">
        <v>765</v>
      </c>
      <c r="C84" s="3" t="s">
        <v>791</v>
      </c>
    </row>
    <row r="85" spans="1:5">
      <c r="A85" s="3" t="s">
        <v>800</v>
      </c>
    </row>
    <row r="86" spans="1:5">
      <c r="A86" s="6" t="s">
        <v>737</v>
      </c>
    </row>
    <row r="87" spans="1:5">
      <c r="A87" s="3" t="s">
        <v>765</v>
      </c>
      <c r="C87" s="3" t="s">
        <v>791</v>
      </c>
    </row>
    <row r="88" spans="1:5">
      <c r="A88" s="3" t="s">
        <v>801</v>
      </c>
    </row>
    <row r="89" spans="1:5">
      <c r="A89" s="6" t="s">
        <v>737</v>
      </c>
    </row>
    <row r="90" spans="1:5">
      <c r="A90" s="3" t="s">
        <v>765</v>
      </c>
      <c r="C90" s="3" t="s">
        <v>802</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23</v>
      </c>
      <c r="D2" s="2" t="s">
        <v>24</v>
      </c>
    </row>
    <row r="3" spans="1:4">
      <c r="A3" s="3" t="s">
        <v>49</v>
      </c>
    </row>
    <row r="4" spans="1:4">
      <c r="A4" s="6" t="s">
        <v>804</v>
      </c>
    </row>
    <row r="5" spans="1:4">
      <c r="A5" s="3" t="s">
        <v>805</v>
      </c>
      <c r="B5" s="4" t="n">
        <v>-79.90000000000001</v>
      </c>
      <c r="C5" s="4" t="n">
        <v>-83.2</v>
      </c>
    </row>
    <row r="6" spans="1:4">
      <c r="A6" s="3" t="s">
        <v>763</v>
      </c>
    </row>
    <row r="7" spans="1:4">
      <c r="A7" s="6" t="s">
        <v>804</v>
      </c>
    </row>
    <row r="8" spans="1:4">
      <c r="A8" s="3" t="s">
        <v>760</v>
      </c>
      <c r="B8" s="7" t="n">
        <v>9.6</v>
      </c>
      <c r="C8" s="7" t="n">
        <v>9.199999999999999</v>
      </c>
    </row>
    <row r="9" spans="1:4">
      <c r="A9" s="3" t="s">
        <v>332</v>
      </c>
    </row>
    <row r="10" spans="1:4">
      <c r="A10" s="6" t="s">
        <v>737</v>
      </c>
    </row>
    <row r="11" spans="1:4">
      <c r="A11" s="3" t="s">
        <v>806</v>
      </c>
      <c r="B11" s="8" t="n">
        <v>0</v>
      </c>
      <c r="C11" s="8" t="n">
        <v>0</v>
      </c>
      <c r="D11" s="4" t="n">
        <v>-5.6</v>
      </c>
    </row>
    <row r="12" spans="1:4">
      <c r="A12" s="6" t="s">
        <v>807</v>
      </c>
    </row>
    <row r="13" spans="1:4">
      <c r="A13" s="3" t="s">
        <v>808</v>
      </c>
      <c r="B13" s="7" t="n">
        <v>386.5</v>
      </c>
      <c r="C13" s="7" t="n">
        <v>436.9</v>
      </c>
    </row>
    <row r="14" spans="1:4">
      <c r="A14" s="3" t="s">
        <v>383</v>
      </c>
      <c r="B14" s="7" t="n">
        <v>3.7</v>
      </c>
      <c r="C14" s="7" t="n">
        <v>6.1</v>
      </c>
      <c r="D14" s="7" t="n">
        <v>5.7</v>
      </c>
    </row>
    <row r="15" spans="1:4">
      <c r="A15" s="3" t="s">
        <v>384</v>
      </c>
      <c r="B15" s="7" t="n">
        <v>14.9</v>
      </c>
      <c r="C15" s="7" t="n">
        <v>13.8</v>
      </c>
      <c r="D15" s="7" t="n">
        <v>14.2</v>
      </c>
    </row>
    <row r="16" spans="1:4">
      <c r="A16" s="3" t="s">
        <v>809</v>
      </c>
      <c r="B16" s="8" t="n">
        <v>0</v>
      </c>
      <c r="C16" s="7" t="n">
        <v>5.1</v>
      </c>
    </row>
    <row r="17" spans="1:4">
      <c r="A17" s="3" t="s">
        <v>748</v>
      </c>
      <c r="B17" s="7" t="n">
        <v>42.1</v>
      </c>
      <c r="C17" s="7" t="n">
        <v>-34.6</v>
      </c>
    </row>
    <row r="18" spans="1:4">
      <c r="A18" s="3" t="s">
        <v>810</v>
      </c>
      <c r="B18" s="7" t="n">
        <v>421.5</v>
      </c>
      <c r="C18" s="7" t="n">
        <v>386.5</v>
      </c>
      <c r="D18" s="7" t="n">
        <v>436.9</v>
      </c>
    </row>
    <row r="19" spans="1:4">
      <c r="A19" s="6" t="s">
        <v>804</v>
      </c>
    </row>
    <row r="20" spans="1:4">
      <c r="A20" s="3" t="s">
        <v>811</v>
      </c>
      <c r="B20" s="7" t="n">
        <v>312.9</v>
      </c>
      <c r="C20" s="7" t="n">
        <v>357.5</v>
      </c>
    </row>
    <row r="21" spans="1:4">
      <c r="A21" s="3" t="s">
        <v>812</v>
      </c>
      <c r="B21" s="8" t="n">
        <v>57</v>
      </c>
      <c r="C21" s="7" t="n">
        <v>-11.7</v>
      </c>
    </row>
    <row r="22" spans="1:4">
      <c r="A22" s="3" t="s">
        <v>813</v>
      </c>
      <c r="B22" s="7" t="n">
        <v>7.8</v>
      </c>
      <c r="C22" s="7" t="n">
        <v>7.9</v>
      </c>
    </row>
    <row r="23" spans="1:4">
      <c r="A23" s="3" t="s">
        <v>814</v>
      </c>
      <c r="B23" s="8" t="n">
        <v>352</v>
      </c>
      <c r="C23" s="7" t="n">
        <v>312.9</v>
      </c>
      <c r="D23" s="4" t="n">
        <v>357.5</v>
      </c>
    </row>
    <row r="24" spans="1:4">
      <c r="A24" s="3" t="s">
        <v>760</v>
      </c>
      <c r="B24" s="7" t="n">
        <v>-69.5</v>
      </c>
      <c r="C24" s="7" t="n">
        <v>-73.59999999999999</v>
      </c>
    </row>
    <row r="25" spans="1:4">
      <c r="A25" s="3" t="s">
        <v>815</v>
      </c>
      <c r="B25" s="7" t="n">
        <v>-0.2</v>
      </c>
      <c r="C25" s="7" t="n">
        <v>-0.4</v>
      </c>
    </row>
    <row r="26" spans="1:4">
      <c r="A26" s="3" t="s">
        <v>805</v>
      </c>
      <c r="B26" s="7" t="n">
        <v>-69.3</v>
      </c>
      <c r="C26" s="7" t="n">
        <v>-73.2</v>
      </c>
    </row>
    <row r="27" spans="1:4">
      <c r="A27" s="3" t="s">
        <v>816</v>
      </c>
      <c r="B27" s="7" t="n">
        <v>-69.5</v>
      </c>
      <c r="C27" s="7" t="n">
        <v>-73.59999999999999</v>
      </c>
    </row>
    <row r="28" spans="1:4">
      <c r="A28" s="3" t="s">
        <v>817</v>
      </c>
      <c r="B28" s="7" t="n">
        <v>8.6</v>
      </c>
      <c r="C28" s="7" t="n">
        <v>10.4</v>
      </c>
    </row>
    <row r="29" spans="1:4">
      <c r="A29" s="3" t="s">
        <v>818</v>
      </c>
      <c r="B29" s="7" t="n">
        <v>135.5</v>
      </c>
      <c r="C29" s="7" t="n">
        <v>137.2</v>
      </c>
    </row>
    <row r="30" spans="1:4">
      <c r="A30" s="3" t="s">
        <v>819</v>
      </c>
      <c r="B30" s="7" t="n">
        <v>144.1</v>
      </c>
      <c r="C30" s="7" t="n">
        <v>147.6</v>
      </c>
    </row>
    <row r="31" spans="1:4">
      <c r="A31" s="3" t="s">
        <v>820</v>
      </c>
      <c r="B31" s="7" t="n">
        <v>25.7</v>
      </c>
      <c r="C31" s="7" t="n">
        <v>40.8</v>
      </c>
    </row>
    <row r="32" spans="1:4">
      <c r="A32" s="3" t="s">
        <v>821</v>
      </c>
      <c r="B32" s="7" t="n">
        <v>25.7</v>
      </c>
      <c r="C32" s="7" t="n">
        <v>40.8</v>
      </c>
    </row>
    <row r="33" spans="1:4">
      <c r="A33" s="3" t="s">
        <v>822</v>
      </c>
    </row>
    <row r="34" spans="1:4">
      <c r="A34" s="6" t="s">
        <v>804</v>
      </c>
    </row>
    <row r="35" spans="1:4">
      <c r="A35" s="3" t="s">
        <v>819</v>
      </c>
      <c r="B35" s="7" t="n">
        <v>83.7</v>
      </c>
      <c r="C35" s="7" t="n">
        <v>87.3</v>
      </c>
    </row>
    <row r="36" spans="1:4">
      <c r="A36" s="3" t="s">
        <v>823</v>
      </c>
    </row>
    <row r="37" spans="1:4">
      <c r="A37" s="6" t="s">
        <v>804</v>
      </c>
    </row>
    <row r="38" spans="1:4">
      <c r="A38" s="3" t="s">
        <v>819</v>
      </c>
      <c r="B38" s="4" t="n">
        <v>60.4</v>
      </c>
      <c r="C38" s="4" t="n">
        <v>6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23</v>
      </c>
      <c r="D2" s="2" t="s">
        <v>24</v>
      </c>
    </row>
    <row r="3" spans="1:4">
      <c r="A3" s="3" t="s">
        <v>383</v>
      </c>
      <c r="B3" s="4" t="n">
        <v>3.7</v>
      </c>
      <c r="C3" s="4" t="n">
        <v>6.1</v>
      </c>
      <c r="D3" s="4" t="n">
        <v>5.7</v>
      </c>
    </row>
    <row r="4" spans="1:4">
      <c r="A4" s="3" t="s">
        <v>384</v>
      </c>
      <c r="B4" s="7" t="n">
        <v>14.9</v>
      </c>
      <c r="C4" s="7" t="n">
        <v>13.8</v>
      </c>
      <c r="D4" s="7" t="n">
        <v>14.2</v>
      </c>
    </row>
    <row r="5" spans="1:4">
      <c r="A5" s="3" t="s">
        <v>825</v>
      </c>
      <c r="B5" s="7" t="n">
        <v>-20.1</v>
      </c>
      <c r="C5" s="7" t="n">
        <v>-21.2</v>
      </c>
      <c r="D5" s="7" t="n">
        <v>-22.8</v>
      </c>
    </row>
    <row r="6" spans="1:4">
      <c r="A6" s="3" t="s">
        <v>826</v>
      </c>
      <c r="B6" s="8" t="n">
        <v>0</v>
      </c>
      <c r="C6" s="8" t="n">
        <v>0</v>
      </c>
      <c r="D6" s="7" t="n">
        <v>5.6</v>
      </c>
    </row>
    <row r="7" spans="1:4">
      <c r="A7" s="3" t="s">
        <v>827</v>
      </c>
      <c r="B7" s="8" t="n">
        <v>7</v>
      </c>
      <c r="C7" s="7" t="n">
        <v>9.4</v>
      </c>
      <c r="D7" s="7" t="n">
        <v>8.699999999999999</v>
      </c>
    </row>
    <row r="8" spans="1:4">
      <c r="A8" s="3" t="s">
        <v>817</v>
      </c>
      <c r="B8" s="7" t="n">
        <v>1.8</v>
      </c>
      <c r="C8" s="7" t="n">
        <v>1.4</v>
      </c>
      <c r="D8" s="7" t="n">
        <v>1.5</v>
      </c>
    </row>
    <row r="9" spans="1:4">
      <c r="A9" s="3" t="s">
        <v>828</v>
      </c>
      <c r="B9" s="4" t="n">
        <v>7.3</v>
      </c>
      <c r="C9" s="4" t="n">
        <v>9.5</v>
      </c>
      <c r="D9" s="4" t="n">
        <v>12.9</v>
      </c>
    </row>
    <row r="10" spans="1:4">
      <c r="A10" s="3" t="s">
        <v>757</v>
      </c>
      <c r="B10" s="3" t="s">
        <v>755</v>
      </c>
      <c r="C10" s="3" t="s">
        <v>756</v>
      </c>
      <c r="D10" s="3" t="s">
        <v>758</v>
      </c>
    </row>
    <row r="11" spans="1:4">
      <c r="A11" s="3" t="s">
        <v>750</v>
      </c>
      <c r="B11" s="3" t="s">
        <v>751</v>
      </c>
      <c r="C11" s="3" t="s">
        <v>751</v>
      </c>
      <c r="D11" s="3" t="s">
        <v>7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23</v>
      </c>
      <c r="D2" s="2" t="s">
        <v>24</v>
      </c>
    </row>
    <row r="3" spans="1:4">
      <c r="A3" s="6" t="s">
        <v>737</v>
      </c>
    </row>
    <row r="4" spans="1:4">
      <c r="A4" s="3" t="s">
        <v>830</v>
      </c>
      <c r="B4" s="4" t="n">
        <v>5.3</v>
      </c>
      <c r="C4" s="4" t="n">
        <v>3.4</v>
      </c>
      <c r="D4" s="4" t="n">
        <v>9.1</v>
      </c>
    </row>
    <row r="5" spans="1:4">
      <c r="A5" s="3" t="s">
        <v>831</v>
      </c>
      <c r="B5" s="8" t="n">
        <v>0</v>
      </c>
      <c r="C5" s="8" t="n">
        <v>0</v>
      </c>
      <c r="D5" s="7" t="n">
        <v>-5.6</v>
      </c>
    </row>
    <row r="6" spans="1:4">
      <c r="A6" s="3" t="s">
        <v>832</v>
      </c>
      <c r="B6" s="8" t="n">
        <v>-7</v>
      </c>
      <c r="C6" s="7" t="n">
        <v>-9.4</v>
      </c>
      <c r="D6" s="7" t="n">
        <v>-8.699999999999999</v>
      </c>
    </row>
    <row r="7" spans="1:4">
      <c r="A7" s="3" t="s">
        <v>833</v>
      </c>
      <c r="B7" s="7" t="n">
        <v>-1.8</v>
      </c>
      <c r="C7" s="7" t="n">
        <v>-1.4</v>
      </c>
      <c r="D7" s="7" t="n">
        <v>-1.5</v>
      </c>
    </row>
    <row r="8" spans="1:4">
      <c r="A8" s="3" t="s">
        <v>834</v>
      </c>
      <c r="B8" s="7" t="n">
        <v>-3.5</v>
      </c>
      <c r="C8" s="7" t="n">
        <v>-7.4</v>
      </c>
      <c r="D8" s="7" t="n">
        <v>-6.7</v>
      </c>
    </row>
    <row r="9" spans="1:4">
      <c r="A9" s="3" t="s">
        <v>835</v>
      </c>
      <c r="B9" s="7" t="n">
        <v>3.8</v>
      </c>
      <c r="C9" s="7" t="n">
        <v>2.1</v>
      </c>
      <c r="D9" s="7" t="n">
        <v>6.2</v>
      </c>
    </row>
    <row r="10" spans="1:4">
      <c r="A10" s="3" t="s">
        <v>806</v>
      </c>
      <c r="B10" s="5" t="n">
        <v>0</v>
      </c>
      <c r="C10" s="5" t="n">
        <v>0</v>
      </c>
      <c r="D10" s="4" t="n">
        <v>-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6</v>
      </c>
      <c r="B1" s="2" t="s">
        <v>2</v>
      </c>
      <c r="C1" s="2" t="s">
        <v>23</v>
      </c>
      <c r="D1" s="2" t="s">
        <v>24</v>
      </c>
    </row>
    <row r="2" spans="1:4">
      <c r="A2" s="6" t="s">
        <v>737</v>
      </c>
    </row>
    <row r="3" spans="1:4">
      <c r="A3" s="3" t="s">
        <v>753</v>
      </c>
      <c r="B3" s="3" t="s">
        <v>754</v>
      </c>
      <c r="C3" s="3" t="s">
        <v>755</v>
      </c>
      <c r="D3" s="3" t="s">
        <v>756</v>
      </c>
    </row>
    <row r="4" spans="1:4">
      <c r="A4" s="3" t="s">
        <v>837</v>
      </c>
      <c r="B4" s="3" t="s">
        <v>838</v>
      </c>
      <c r="C4" s="3" t="s">
        <v>838</v>
      </c>
      <c r="D4" s="3" t="s">
        <v>8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23</v>
      </c>
      <c r="D2" s="2" t="s">
        <v>24</v>
      </c>
    </row>
    <row r="3" spans="1:4">
      <c r="A3" s="6" t="s">
        <v>737</v>
      </c>
    </row>
    <row r="4" spans="1:4">
      <c r="A4" s="3" t="s">
        <v>757</v>
      </c>
      <c r="B4" s="3" t="s">
        <v>755</v>
      </c>
      <c r="C4" s="3" t="s">
        <v>756</v>
      </c>
      <c r="D4" s="3" t="s">
        <v>758</v>
      </c>
    </row>
    <row r="5" spans="1:4">
      <c r="A5" s="3" t="s">
        <v>750</v>
      </c>
      <c r="B5" s="3" t="s">
        <v>751</v>
      </c>
      <c r="C5" s="3" t="s">
        <v>751</v>
      </c>
      <c r="D5" s="3" t="s">
        <v>7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0</v>
      </c>
      <c r="B1" s="2" t="s">
        <v>2</v>
      </c>
      <c r="C1" s="2" t="s">
        <v>23</v>
      </c>
    </row>
    <row r="2" spans="1:3">
      <c r="A2" s="3" t="s">
        <v>764</v>
      </c>
    </row>
    <row r="3" spans="1:3">
      <c r="A3" s="3" t="s">
        <v>841</v>
      </c>
      <c r="B3" s="3" t="s">
        <v>766</v>
      </c>
    </row>
    <row r="4" spans="1:3">
      <c r="A4" s="3" t="s">
        <v>842</v>
      </c>
      <c r="B4" s="3" t="s">
        <v>798</v>
      </c>
      <c r="C4" s="3" t="s">
        <v>843</v>
      </c>
    </row>
    <row r="5" spans="1:3">
      <c r="A5" s="3" t="s">
        <v>844</v>
      </c>
    </row>
    <row r="6" spans="1:3">
      <c r="A6" s="3" t="s">
        <v>841</v>
      </c>
      <c r="B6" s="3" t="s">
        <v>381</v>
      </c>
    </row>
    <row r="7" spans="1:3">
      <c r="A7" s="3" t="s">
        <v>842</v>
      </c>
      <c r="B7" s="3" t="s">
        <v>845</v>
      </c>
      <c r="C7" s="3" t="s">
        <v>845</v>
      </c>
    </row>
    <row r="8" spans="1:3">
      <c r="A8" s="3" t="s">
        <v>846</v>
      </c>
    </row>
    <row r="9" spans="1:3">
      <c r="A9" s="3" t="s">
        <v>841</v>
      </c>
      <c r="B9" s="3" t="s">
        <v>709</v>
      </c>
    </row>
    <row r="10" spans="1:3">
      <c r="A10" s="3" t="s">
        <v>842</v>
      </c>
      <c r="B10" s="3" t="s">
        <v>620</v>
      </c>
      <c r="C10" s="3" t="s">
        <v>620</v>
      </c>
    </row>
    <row r="11" spans="1:3">
      <c r="A11" s="3" t="s">
        <v>847</v>
      </c>
    </row>
    <row r="12" spans="1:3">
      <c r="A12" s="3" t="s">
        <v>841</v>
      </c>
      <c r="B12" s="3" t="s">
        <v>709</v>
      </c>
    </row>
    <row r="13" spans="1:3">
      <c r="A13" s="3" t="s">
        <v>842</v>
      </c>
      <c r="B13" s="3" t="s">
        <v>620</v>
      </c>
      <c r="C13" s="3" t="s">
        <v>8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23</v>
      </c>
      <c r="D1" s="2" t="s">
        <v>24</v>
      </c>
    </row>
    <row r="2" spans="1:4">
      <c r="A2" s="6" t="s">
        <v>737</v>
      </c>
    </row>
    <row r="3" spans="1:4">
      <c r="A3" s="3" t="s">
        <v>850</v>
      </c>
      <c r="B3" s="5" t="n">
        <v>352</v>
      </c>
      <c r="C3" s="4" t="n">
        <v>312.9</v>
      </c>
      <c r="D3" s="4" t="n">
        <v>357.5</v>
      </c>
    </row>
    <row r="4" spans="1:4">
      <c r="A4" s="3" t="s">
        <v>533</v>
      </c>
    </row>
    <row r="5" spans="1:4">
      <c r="A5" s="6" t="s">
        <v>737</v>
      </c>
    </row>
    <row r="6" spans="1:4">
      <c r="A6" s="3" t="s">
        <v>850</v>
      </c>
      <c r="B6" s="7" t="n">
        <v>1.9</v>
      </c>
      <c r="C6" s="7" t="n">
        <v>288.8</v>
      </c>
    </row>
    <row r="7" spans="1:4">
      <c r="A7" s="3" t="s">
        <v>538</v>
      </c>
    </row>
    <row r="8" spans="1:4">
      <c r="A8" s="6" t="s">
        <v>737</v>
      </c>
    </row>
    <row r="9" spans="1:4">
      <c r="A9" s="3" t="s">
        <v>850</v>
      </c>
      <c r="B9" s="7" t="n">
        <v>350.1</v>
      </c>
      <c r="C9" s="7" t="n">
        <v>24.1</v>
      </c>
    </row>
    <row r="10" spans="1:4">
      <c r="A10" s="3" t="s">
        <v>540</v>
      </c>
    </row>
    <row r="11" spans="1:4">
      <c r="A11" s="6" t="s">
        <v>737</v>
      </c>
    </row>
    <row r="12" spans="1:4">
      <c r="A12" s="3" t="s">
        <v>850</v>
      </c>
      <c r="B12" s="8" t="n">
        <v>0</v>
      </c>
      <c r="C12" s="8" t="n">
        <v>0</v>
      </c>
    </row>
    <row r="13" spans="1:4">
      <c r="A13" s="3" t="s">
        <v>851</v>
      </c>
    </row>
    <row r="14" spans="1:4">
      <c r="A14" s="6" t="s">
        <v>737</v>
      </c>
    </row>
    <row r="15" spans="1:4">
      <c r="A15" s="3" t="s">
        <v>852</v>
      </c>
      <c r="B15" s="7" t="n">
        <v>142.9</v>
      </c>
      <c r="C15" s="7" t="n">
        <v>79.3</v>
      </c>
    </row>
    <row r="16" spans="1:4">
      <c r="A16" s="3" t="s">
        <v>853</v>
      </c>
    </row>
    <row r="17" spans="1:4">
      <c r="A17" s="6" t="s">
        <v>737</v>
      </c>
    </row>
    <row r="18" spans="1:4">
      <c r="A18" s="3" t="s">
        <v>852</v>
      </c>
      <c r="B18" s="8" t="n">
        <v>0</v>
      </c>
      <c r="C18" s="7" t="n">
        <v>79.3</v>
      </c>
    </row>
    <row r="19" spans="1:4">
      <c r="A19" s="3" t="s">
        <v>854</v>
      </c>
    </row>
    <row r="20" spans="1:4">
      <c r="A20" s="6" t="s">
        <v>737</v>
      </c>
    </row>
    <row r="21" spans="1:4">
      <c r="A21" s="3" t="s">
        <v>852</v>
      </c>
      <c r="B21" s="7" t="n">
        <v>142.9</v>
      </c>
      <c r="C21" s="8" t="n">
        <v>0</v>
      </c>
    </row>
    <row r="22" spans="1:4">
      <c r="A22" s="3" t="s">
        <v>855</v>
      </c>
    </row>
    <row r="23" spans="1:4">
      <c r="A23" s="6" t="s">
        <v>737</v>
      </c>
    </row>
    <row r="24" spans="1:4">
      <c r="A24" s="3" t="s">
        <v>852</v>
      </c>
      <c r="B24" s="8" t="n">
        <v>0</v>
      </c>
      <c r="C24" s="8" t="n">
        <v>0</v>
      </c>
    </row>
    <row r="25" spans="1:4">
      <c r="A25" s="3" t="s">
        <v>856</v>
      </c>
    </row>
    <row r="26" spans="1:4">
      <c r="A26" s="6" t="s">
        <v>737</v>
      </c>
    </row>
    <row r="27" spans="1:4">
      <c r="A27" s="3" t="s">
        <v>852</v>
      </c>
      <c r="B27" s="7" t="n">
        <v>115.6</v>
      </c>
      <c r="C27" s="7" t="n">
        <v>25.9</v>
      </c>
    </row>
    <row r="28" spans="1:4">
      <c r="A28" s="3" t="s">
        <v>857</v>
      </c>
    </row>
    <row r="29" spans="1:4">
      <c r="A29" s="6" t="s">
        <v>737</v>
      </c>
    </row>
    <row r="30" spans="1:4">
      <c r="A30" s="3" t="s">
        <v>852</v>
      </c>
      <c r="B30" s="8" t="n">
        <v>0</v>
      </c>
      <c r="C30" s="7" t="n">
        <v>25.9</v>
      </c>
    </row>
    <row r="31" spans="1:4">
      <c r="A31" s="3" t="s">
        <v>858</v>
      </c>
    </row>
    <row r="32" spans="1:4">
      <c r="A32" s="6" t="s">
        <v>737</v>
      </c>
    </row>
    <row r="33" spans="1:4">
      <c r="A33" s="3" t="s">
        <v>852</v>
      </c>
      <c r="B33" s="7" t="n">
        <v>115.6</v>
      </c>
      <c r="C33" s="8" t="n">
        <v>0</v>
      </c>
    </row>
    <row r="34" spans="1:4">
      <c r="A34" s="3" t="s">
        <v>859</v>
      </c>
    </row>
    <row r="35" spans="1:4">
      <c r="A35" s="6" t="s">
        <v>737</v>
      </c>
    </row>
    <row r="36" spans="1:4">
      <c r="A36" s="3" t="s">
        <v>852</v>
      </c>
      <c r="B36" s="8" t="n">
        <v>0</v>
      </c>
      <c r="C36" s="8" t="n">
        <v>0</v>
      </c>
    </row>
    <row r="37" spans="1:4">
      <c r="A37" s="3" t="s">
        <v>860</v>
      </c>
    </row>
    <row r="38" spans="1:4">
      <c r="A38" s="6" t="s">
        <v>737</v>
      </c>
    </row>
    <row r="39" spans="1:4">
      <c r="A39" s="3" t="s">
        <v>852</v>
      </c>
      <c r="B39" s="7" t="n">
        <v>89.09999999999999</v>
      </c>
      <c r="C39" s="7" t="n">
        <v>143.7</v>
      </c>
    </row>
    <row r="40" spans="1:4">
      <c r="A40" s="3" t="s">
        <v>861</v>
      </c>
    </row>
    <row r="41" spans="1:4">
      <c r="A41" s="6" t="s">
        <v>737</v>
      </c>
    </row>
    <row r="42" spans="1:4">
      <c r="A42" s="3" t="s">
        <v>852</v>
      </c>
      <c r="B42" s="8" t="n">
        <v>0</v>
      </c>
      <c r="C42" s="7" t="n">
        <v>143.7</v>
      </c>
    </row>
    <row r="43" spans="1:4">
      <c r="A43" s="3" t="s">
        <v>862</v>
      </c>
    </row>
    <row r="44" spans="1:4">
      <c r="A44" s="6" t="s">
        <v>737</v>
      </c>
    </row>
    <row r="45" spans="1:4">
      <c r="A45" s="3" t="s">
        <v>852</v>
      </c>
      <c r="B45" s="7" t="n">
        <v>89.09999999999999</v>
      </c>
      <c r="C45" s="8" t="n">
        <v>0</v>
      </c>
    </row>
    <row r="46" spans="1:4">
      <c r="A46" s="3" t="s">
        <v>863</v>
      </c>
    </row>
    <row r="47" spans="1:4">
      <c r="A47" s="6" t="s">
        <v>737</v>
      </c>
    </row>
    <row r="48" spans="1:4">
      <c r="A48" s="3" t="s">
        <v>852</v>
      </c>
      <c r="B48" s="8" t="n">
        <v>0</v>
      </c>
      <c r="C48" s="8" t="n">
        <v>0</v>
      </c>
    </row>
    <row r="49" spans="1:4">
      <c r="A49" s="3" t="s">
        <v>846</v>
      </c>
    </row>
    <row r="50" spans="1:4">
      <c r="A50" s="6" t="s">
        <v>737</v>
      </c>
    </row>
    <row r="51" spans="1:4">
      <c r="A51" s="3" t="s">
        <v>852</v>
      </c>
      <c r="B51" s="7" t="n">
        <v>1.9</v>
      </c>
    </row>
    <row r="52" spans="1:4">
      <c r="A52" s="3" t="s">
        <v>864</v>
      </c>
    </row>
    <row r="53" spans="1:4">
      <c r="A53" s="6" t="s">
        <v>737</v>
      </c>
    </row>
    <row r="54" spans="1:4">
      <c r="A54" s="3" t="s">
        <v>852</v>
      </c>
      <c r="B54" s="7" t="n">
        <v>1.9</v>
      </c>
    </row>
    <row r="55" spans="1:4">
      <c r="A55" s="3" t="s">
        <v>865</v>
      </c>
    </row>
    <row r="56" spans="1:4">
      <c r="A56" s="6" t="s">
        <v>737</v>
      </c>
    </row>
    <row r="57" spans="1:4">
      <c r="A57" s="3" t="s">
        <v>852</v>
      </c>
      <c r="B57" s="8" t="n">
        <v>0</v>
      </c>
    </row>
    <row r="58" spans="1:4">
      <c r="A58" s="3" t="s">
        <v>866</v>
      </c>
    </row>
    <row r="59" spans="1:4">
      <c r="A59" s="6" t="s">
        <v>737</v>
      </c>
    </row>
    <row r="60" spans="1:4">
      <c r="A60" s="3" t="s">
        <v>852</v>
      </c>
      <c r="B60" s="8" t="n">
        <v>0</v>
      </c>
    </row>
    <row r="61" spans="1:4">
      <c r="A61" s="3" t="s">
        <v>867</v>
      </c>
    </row>
    <row r="62" spans="1:4">
      <c r="A62" s="6" t="s">
        <v>737</v>
      </c>
    </row>
    <row r="63" spans="1:4">
      <c r="A63" s="3" t="s">
        <v>868</v>
      </c>
      <c r="C63" s="7" t="n">
        <v>37.5</v>
      </c>
    </row>
    <row r="64" spans="1:4">
      <c r="A64" s="3" t="s">
        <v>869</v>
      </c>
    </row>
    <row r="65" spans="1:4">
      <c r="A65" s="6" t="s">
        <v>737</v>
      </c>
    </row>
    <row r="66" spans="1:4">
      <c r="A66" s="3" t="s">
        <v>868</v>
      </c>
      <c r="C66" s="7" t="n">
        <v>37.5</v>
      </c>
    </row>
    <row r="67" spans="1:4">
      <c r="A67" s="3" t="s">
        <v>870</v>
      </c>
    </row>
    <row r="68" spans="1:4">
      <c r="A68" s="6" t="s">
        <v>737</v>
      </c>
    </row>
    <row r="69" spans="1:4">
      <c r="A69" s="3" t="s">
        <v>868</v>
      </c>
      <c r="C69" s="8" t="n">
        <v>0</v>
      </c>
    </row>
    <row r="70" spans="1:4">
      <c r="A70" s="3" t="s">
        <v>871</v>
      </c>
    </row>
    <row r="71" spans="1:4">
      <c r="A71" s="6" t="s">
        <v>737</v>
      </c>
    </row>
    <row r="72" spans="1:4">
      <c r="A72" s="3" t="s">
        <v>868</v>
      </c>
      <c r="C72" s="8" t="n">
        <v>0</v>
      </c>
    </row>
    <row r="73" spans="1:4">
      <c r="A73" s="3" t="s">
        <v>872</v>
      </c>
    </row>
    <row r="74" spans="1:4">
      <c r="A74" s="6" t="s">
        <v>737</v>
      </c>
    </row>
    <row r="75" spans="1:4">
      <c r="A75" s="3" t="s">
        <v>868</v>
      </c>
      <c r="C75" s="7" t="n">
        <v>2.4</v>
      </c>
    </row>
    <row r="76" spans="1:4">
      <c r="A76" s="3" t="s">
        <v>545</v>
      </c>
    </row>
    <row r="77" spans="1:4">
      <c r="A77" s="6" t="s">
        <v>737</v>
      </c>
    </row>
    <row r="78" spans="1:4">
      <c r="A78" s="3" t="s">
        <v>868</v>
      </c>
      <c r="C78" s="7" t="n">
        <v>2.4</v>
      </c>
    </row>
    <row r="79" spans="1:4">
      <c r="A79" s="3" t="s">
        <v>546</v>
      </c>
    </row>
    <row r="80" spans="1:4">
      <c r="A80" s="6" t="s">
        <v>737</v>
      </c>
    </row>
    <row r="81" spans="1:4">
      <c r="A81" s="3" t="s">
        <v>868</v>
      </c>
      <c r="C81" s="8" t="n">
        <v>0</v>
      </c>
    </row>
    <row r="82" spans="1:4">
      <c r="A82" s="3" t="s">
        <v>873</v>
      </c>
    </row>
    <row r="83" spans="1:4">
      <c r="A83" s="6" t="s">
        <v>737</v>
      </c>
    </row>
    <row r="84" spans="1:4">
      <c r="A84" s="3" t="s">
        <v>868</v>
      </c>
      <c r="C84" s="8" t="n">
        <v>0</v>
      </c>
    </row>
    <row r="85" spans="1:4">
      <c r="A85" s="3" t="s">
        <v>874</v>
      </c>
    </row>
    <row r="86" spans="1:4">
      <c r="A86" s="6" t="s">
        <v>737</v>
      </c>
    </row>
    <row r="87" spans="1:4">
      <c r="A87" s="3" t="s">
        <v>875</v>
      </c>
      <c r="B87" s="7" t="n">
        <v>2.5</v>
      </c>
      <c r="C87" s="7" t="n">
        <v>24.1</v>
      </c>
    </row>
    <row r="88" spans="1:4">
      <c r="A88" s="3" t="s">
        <v>876</v>
      </c>
    </row>
    <row r="89" spans="1:4">
      <c r="A89" s="6" t="s">
        <v>737</v>
      </c>
    </row>
    <row r="90" spans="1:4">
      <c r="A90" s="3" t="s">
        <v>875</v>
      </c>
      <c r="B90" s="8" t="n">
        <v>0</v>
      </c>
      <c r="C90" s="8" t="n">
        <v>0</v>
      </c>
    </row>
    <row r="91" spans="1:4">
      <c r="A91" s="3" t="s">
        <v>877</v>
      </c>
    </row>
    <row r="92" spans="1:4">
      <c r="A92" s="6" t="s">
        <v>737</v>
      </c>
    </row>
    <row r="93" spans="1:4">
      <c r="A93" s="3" t="s">
        <v>875</v>
      </c>
      <c r="B93" s="7" t="n">
        <v>2.5</v>
      </c>
      <c r="C93" s="7" t="n">
        <v>24.1</v>
      </c>
    </row>
    <row r="94" spans="1:4">
      <c r="A94" s="3" t="s">
        <v>878</v>
      </c>
    </row>
    <row r="95" spans="1:4">
      <c r="A95" s="6" t="s">
        <v>737</v>
      </c>
    </row>
    <row r="96" spans="1:4">
      <c r="A96" s="3" t="s">
        <v>875</v>
      </c>
      <c r="B96" s="5" t="n">
        <v>0</v>
      </c>
      <c r="C96"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670</v>
      </c>
    </row>
    <row r="2" spans="1:2">
      <c r="A2" s="3" t="s">
        <v>880</v>
      </c>
      <c r="B2" s="4" t="n">
        <v>26.6</v>
      </c>
    </row>
    <row r="3" spans="1:2">
      <c r="A3" s="3" t="s">
        <v>881</v>
      </c>
      <c r="B3" s="7" t="n">
        <v>26.3</v>
      </c>
    </row>
    <row r="4" spans="1:2">
      <c r="A4" s="3" t="s">
        <v>673</v>
      </c>
      <c r="B4" s="8" t="n">
        <v>26</v>
      </c>
    </row>
    <row r="5" spans="1:2">
      <c r="A5" s="3" t="s">
        <v>16</v>
      </c>
      <c r="B5" s="7" t="n">
        <v>25.8</v>
      </c>
    </row>
    <row r="6" spans="1:2">
      <c r="A6" s="3" t="s">
        <v>674</v>
      </c>
      <c r="B6" s="7" t="n">
        <v>25.4</v>
      </c>
    </row>
    <row r="7" spans="1:2">
      <c r="A7" s="3" t="s">
        <v>882</v>
      </c>
      <c r="B7" s="5" t="n">
        <v>1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883</v>
      </c>
      <c r="B1" s="2" t="s">
        <v>1</v>
      </c>
    </row>
    <row r="2" spans="1:6">
      <c r="B2" s="2" t="s">
        <v>2</v>
      </c>
      <c r="C2" s="2" t="s">
        <v>23</v>
      </c>
      <c r="D2" s="2" t="s">
        <v>24</v>
      </c>
      <c r="E2" s="2" t="s">
        <v>884</v>
      </c>
      <c r="F2" s="2" t="s">
        <v>644</v>
      </c>
    </row>
    <row r="3" spans="1:6">
      <c r="A3" s="6" t="s">
        <v>885</v>
      </c>
    </row>
    <row r="4" spans="1:6">
      <c r="A4" s="3" t="s">
        <v>125</v>
      </c>
      <c r="B4" s="8" t="n">
        <v>50000000</v>
      </c>
      <c r="C4" s="8" t="n">
        <v>50000000</v>
      </c>
    </row>
    <row r="5" spans="1:6">
      <c r="A5" s="3" t="s">
        <v>126</v>
      </c>
      <c r="B5" s="8" t="n">
        <v>41172173</v>
      </c>
      <c r="C5" s="8" t="n">
        <v>41172173</v>
      </c>
    </row>
    <row r="6" spans="1:6">
      <c r="A6" s="3" t="s">
        <v>150</v>
      </c>
      <c r="B6" s="5" t="n">
        <v>0</v>
      </c>
      <c r="C6" s="5" t="n">
        <v>80</v>
      </c>
      <c r="D6" s="5" t="n">
        <v>70</v>
      </c>
    </row>
    <row r="7" spans="1:6">
      <c r="A7" s="3" t="s">
        <v>360</v>
      </c>
      <c r="B7" s="8" t="n">
        <v>95</v>
      </c>
      <c r="C7" s="7" t="n">
        <v>43.8</v>
      </c>
      <c r="D7" s="8" t="n">
        <v>39</v>
      </c>
    </row>
    <row r="8" spans="1:6">
      <c r="A8" s="3" t="s">
        <v>49</v>
      </c>
    </row>
    <row r="9" spans="1:6">
      <c r="A9" s="6" t="s">
        <v>885</v>
      </c>
    </row>
    <row r="10" spans="1:6">
      <c r="A10" s="3" t="s">
        <v>121</v>
      </c>
      <c r="B10" s="4" t="n">
        <v>-107.1</v>
      </c>
      <c r="C10" s="7" t="n">
        <v>-231.6</v>
      </c>
    </row>
    <row r="11" spans="1:6">
      <c r="A11" s="3" t="s">
        <v>126</v>
      </c>
      <c r="B11" s="8" t="n">
        <v>41172173</v>
      </c>
    </row>
    <row r="12" spans="1:6">
      <c r="A12" s="3" t="s">
        <v>886</v>
      </c>
      <c r="B12" s="5" t="n">
        <v>11</v>
      </c>
      <c r="C12" s="7" t="n">
        <v>4.8</v>
      </c>
    </row>
    <row r="13" spans="1:6">
      <c r="A13" s="3" t="s">
        <v>150</v>
      </c>
      <c r="C13" s="8" t="n">
        <v>80</v>
      </c>
      <c r="D13" s="8" t="n">
        <v>70</v>
      </c>
    </row>
    <row r="14" spans="1:6">
      <c r="A14" s="3" t="s">
        <v>887</v>
      </c>
      <c r="B14" s="8" t="n">
        <v>95</v>
      </c>
      <c r="C14" s="7" t="n">
        <v>-43.8</v>
      </c>
      <c r="D14" s="8" t="n">
        <v>39</v>
      </c>
      <c r="E14" s="5" t="n">
        <v>70</v>
      </c>
    </row>
    <row r="15" spans="1:6">
      <c r="A15" s="3" t="s">
        <v>888</v>
      </c>
    </row>
    <row r="16" spans="1:6">
      <c r="A16" s="6" t="s">
        <v>885</v>
      </c>
    </row>
    <row r="17" spans="1:6">
      <c r="A17" s="3" t="s">
        <v>150</v>
      </c>
      <c r="C17" s="8" t="n">
        <v>-80</v>
      </c>
      <c r="D17" s="8" t="n">
        <v>-70</v>
      </c>
    </row>
    <row r="18" spans="1:6">
      <c r="A18" s="3" t="s">
        <v>887</v>
      </c>
      <c r="B18" s="8" t="n">
        <v>95</v>
      </c>
      <c r="C18" s="7" t="n">
        <v>43.8</v>
      </c>
      <c r="D18" s="8" t="n">
        <v>39</v>
      </c>
    </row>
    <row r="19" spans="1:6">
      <c r="A19" s="3" t="s">
        <v>168</v>
      </c>
    </row>
    <row r="20" spans="1:6">
      <c r="A20" s="6" t="s">
        <v>885</v>
      </c>
    </row>
    <row r="21" spans="1:6">
      <c r="A21" s="3" t="s">
        <v>169</v>
      </c>
      <c r="B21" s="5" t="n">
        <v>0</v>
      </c>
      <c r="C21" s="8" t="n">
        <v>10</v>
      </c>
      <c r="D21" s="7" t="n">
        <v>86.2</v>
      </c>
      <c r="F21" s="4" t="n">
        <v>86.2</v>
      </c>
    </row>
    <row r="22" spans="1:6">
      <c r="A22" s="3" t="s">
        <v>170</v>
      </c>
    </row>
    <row r="23" spans="1:6">
      <c r="A23" s="6" t="s">
        <v>885</v>
      </c>
    </row>
    <row r="24" spans="1:6">
      <c r="A24" s="3" t="s">
        <v>169</v>
      </c>
      <c r="C24" s="5" t="n">
        <v>10</v>
      </c>
      <c r="D24" s="4" t="n">
        <v>86.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2"/>
    <col customWidth="1" max="2" min="2" width="8"/>
    <col customWidth="1" max="3" min="3" width="80"/>
    <col customWidth="1" max="4" min="4" width="44"/>
    <col customWidth="1" max="5" min="5" width="65"/>
    <col customWidth="1" max="6" min="6" width="74"/>
    <col customWidth="1" max="7" min="7" width="80"/>
    <col customWidth="1" max="8" min="8" width="80"/>
    <col customWidth="1" max="9" min="9" width="70"/>
    <col customWidth="1" max="10" min="10" width="80"/>
    <col customWidth="1" max="11" min="11" width="20"/>
    <col customWidth="1" max="12" min="12" width="63"/>
  </cols>
  <sheetData>
    <row r="1" spans="1:12">
      <c r="A1" s="1" t="s">
        <v>171</v>
      </c>
      <c r="B1" s="2" t="s">
        <v>172</v>
      </c>
      <c r="C1" s="2" t="s">
        <v>173</v>
      </c>
      <c r="D1" s="2" t="s">
        <v>49</v>
      </c>
      <c r="E1" s="2" t="s">
        <v>174</v>
      </c>
      <c r="F1" s="2" t="s">
        <v>175</v>
      </c>
      <c r="G1" s="2" t="s">
        <v>176</v>
      </c>
      <c r="H1" s="2" t="s">
        <v>177</v>
      </c>
      <c r="I1" s="2" t="s">
        <v>178</v>
      </c>
      <c r="J1" s="2" t="s">
        <v>179</v>
      </c>
      <c r="K1" s="2" t="s">
        <v>168</v>
      </c>
      <c r="L1" s="2" t="s">
        <v>180</v>
      </c>
    </row>
    <row r="2" spans="1:12">
      <c r="A2" s="3" t="s">
        <v>181</v>
      </c>
      <c r="B2" s="4" t="n">
        <v>8.4</v>
      </c>
    </row>
    <row r="3" spans="1:12">
      <c r="A3" s="3" t="s">
        <v>182</v>
      </c>
      <c r="D3" s="4" t="n">
        <v>362.3</v>
      </c>
      <c r="E3" s="4" t="n">
        <v>0.4</v>
      </c>
      <c r="F3" s="4" t="n">
        <v>810.7</v>
      </c>
      <c r="H3" s="4" t="n">
        <v>-42.5</v>
      </c>
      <c r="I3" s="4" t="n">
        <v>-406.3</v>
      </c>
    </row>
    <row r="4" spans="1:12">
      <c r="A4" s="3" t="s">
        <v>183</v>
      </c>
      <c r="E4" s="8" t="n">
        <v>41172173</v>
      </c>
    </row>
    <row r="5" spans="1:12">
      <c r="A5" s="3" t="s">
        <v>184</v>
      </c>
      <c r="B5" s="7" t="n">
        <v>25.4</v>
      </c>
      <c r="D5" s="7" t="n">
        <v>25.4</v>
      </c>
    </row>
    <row r="6" spans="1:12">
      <c r="A6" s="3" t="s">
        <v>48</v>
      </c>
      <c r="B6" s="8" t="n">
        <v>17</v>
      </c>
    </row>
    <row r="7" spans="1:12">
      <c r="A7" s="3" t="s">
        <v>185</v>
      </c>
      <c r="D7" s="8" t="n">
        <v>-39</v>
      </c>
      <c r="F7" s="8" t="n">
        <v>-39</v>
      </c>
    </row>
    <row r="8" spans="1:12">
      <c r="A8" s="3" t="s">
        <v>186</v>
      </c>
      <c r="J8" s="4" t="n">
        <v>-2.1</v>
      </c>
    </row>
    <row r="9" spans="1:12">
      <c r="A9" s="3" t="s">
        <v>150</v>
      </c>
      <c r="B9" s="8" t="n">
        <v>-70</v>
      </c>
      <c r="D9" s="8" t="n">
        <v>-70</v>
      </c>
      <c r="F9" s="8" t="n">
        <v>70</v>
      </c>
    </row>
    <row r="10" spans="1:12">
      <c r="A10" s="3" t="s">
        <v>187</v>
      </c>
      <c r="D10" s="7" t="n">
        <v>-88.3</v>
      </c>
    </row>
    <row r="11" spans="1:12">
      <c r="A11" s="3" t="s">
        <v>138</v>
      </c>
      <c r="D11" s="7" t="n">
        <v>0.3</v>
      </c>
      <c r="F11" s="7" t="n">
        <v>-69.7</v>
      </c>
      <c r="I11" s="8" t="n">
        <v>70</v>
      </c>
    </row>
    <row r="12" spans="1:12">
      <c r="A12" s="3" t="s">
        <v>188</v>
      </c>
      <c r="D12" s="7" t="n">
        <v>330.7</v>
      </c>
      <c r="E12" s="4" t="n">
        <v>0.4</v>
      </c>
      <c r="F12" s="7" t="n">
        <v>685.8</v>
      </c>
      <c r="H12" s="7" t="n">
        <v>-36.2</v>
      </c>
      <c r="I12" s="7" t="n">
        <v>-319.3</v>
      </c>
    </row>
    <row r="13" spans="1:12">
      <c r="A13" s="3" t="s">
        <v>189</v>
      </c>
      <c r="E13" s="8" t="n">
        <v>41172173</v>
      </c>
    </row>
    <row r="14" spans="1:12">
      <c r="A14" s="3" t="s">
        <v>169</v>
      </c>
      <c r="K14" s="4" t="n">
        <v>-86.2</v>
      </c>
      <c r="L14" s="4" t="n">
        <v>-86.2</v>
      </c>
    </row>
    <row r="15" spans="1:12">
      <c r="A15" s="3" t="s">
        <v>181</v>
      </c>
      <c r="B15" s="8" t="n">
        <v>2</v>
      </c>
      <c r="C15" s="4" t="n">
        <v>-0.8</v>
      </c>
    </row>
    <row r="16" spans="1:12">
      <c r="A16" s="3" t="s">
        <v>184</v>
      </c>
      <c r="B16" s="7" t="n">
        <v>88.7</v>
      </c>
      <c r="D16" s="7" t="n">
        <v>88.7</v>
      </c>
    </row>
    <row r="17" spans="1:12">
      <c r="A17" s="3" t="s">
        <v>48</v>
      </c>
      <c r="B17" s="7" t="n">
        <v>86.7</v>
      </c>
    </row>
    <row r="18" spans="1:12">
      <c r="A18" s="3" t="s">
        <v>185</v>
      </c>
      <c r="D18" s="7" t="n">
        <v>43.8</v>
      </c>
      <c r="F18" s="7" t="n">
        <v>-43.8</v>
      </c>
    </row>
    <row r="19" spans="1:12">
      <c r="A19" s="3" t="s">
        <v>150</v>
      </c>
      <c r="B19" s="8" t="n">
        <v>-80</v>
      </c>
      <c r="D19" s="8" t="n">
        <v>-80</v>
      </c>
      <c r="F19" s="8" t="n">
        <v>80</v>
      </c>
    </row>
    <row r="20" spans="1:12">
      <c r="A20" s="3" t="s">
        <v>187</v>
      </c>
      <c r="D20" s="8" t="n">
        <v>-10</v>
      </c>
    </row>
    <row r="21" spans="1:12">
      <c r="A21" s="3" t="s">
        <v>138</v>
      </c>
      <c r="D21" s="7" t="n">
        <v>-0.3</v>
      </c>
      <c r="F21" s="7" t="n">
        <v>-0.2</v>
      </c>
      <c r="G21" s="4" t="n">
        <v>-1.1</v>
      </c>
      <c r="I21" s="8" t="n">
        <v>1</v>
      </c>
    </row>
    <row r="22" spans="1:12">
      <c r="A22" s="3" t="s">
        <v>190</v>
      </c>
      <c r="D22" s="7" t="n">
        <v>445.3</v>
      </c>
      <c r="E22" s="4" t="n">
        <v>0.4</v>
      </c>
      <c r="F22" s="7" t="n">
        <v>711.8</v>
      </c>
      <c r="H22" s="7" t="n">
        <v>-35.3</v>
      </c>
      <c r="I22" s="7" t="n">
        <v>-231.6</v>
      </c>
    </row>
    <row r="23" spans="1:12">
      <c r="A23" s="3" t="s">
        <v>191</v>
      </c>
      <c r="E23" s="8" t="n">
        <v>41172173</v>
      </c>
    </row>
    <row r="24" spans="1:12">
      <c r="A24" s="3" t="s">
        <v>192</v>
      </c>
      <c r="B24" s="7" t="n">
        <v>-1.1</v>
      </c>
      <c r="C24" s="8" t="n">
        <v>0</v>
      </c>
    </row>
    <row r="25" spans="1:12">
      <c r="A25" s="3" t="s">
        <v>169</v>
      </c>
      <c r="K25" s="8" t="n">
        <v>-10</v>
      </c>
      <c r="L25" s="5" t="n">
        <v>-10</v>
      </c>
    </row>
    <row r="26" spans="1:12">
      <c r="A26" s="3" t="s">
        <v>181</v>
      </c>
      <c r="B26" s="7" t="n">
        <v>-1.6</v>
      </c>
      <c r="C26" s="5" t="n">
        <v>-1</v>
      </c>
    </row>
    <row r="27" spans="1:12">
      <c r="A27" s="3" t="s">
        <v>184</v>
      </c>
      <c r="B27" s="7" t="n">
        <v>123.3</v>
      </c>
      <c r="D27" s="7" t="n">
        <v>123.3</v>
      </c>
    </row>
    <row r="28" spans="1:12">
      <c r="A28" s="3" t="s">
        <v>48</v>
      </c>
      <c r="B28" s="7" t="n">
        <v>124.9</v>
      </c>
    </row>
    <row r="29" spans="1:12">
      <c r="A29" s="3" t="s">
        <v>185</v>
      </c>
      <c r="D29" s="8" t="n">
        <v>-95</v>
      </c>
      <c r="F29" s="8" t="n">
        <v>-95</v>
      </c>
    </row>
    <row r="30" spans="1:12">
      <c r="A30" s="3" t="s">
        <v>150</v>
      </c>
      <c r="B30" s="5" t="n">
        <v>0</v>
      </c>
    </row>
    <row r="31" spans="1:12">
      <c r="A31" s="3" t="s">
        <v>138</v>
      </c>
      <c r="D31" s="7" t="n">
        <v>-0.2</v>
      </c>
      <c r="F31" s="7" t="n">
        <v>0.2</v>
      </c>
      <c r="I31" s="7" t="n">
        <v>-0.4</v>
      </c>
    </row>
    <row r="32" spans="1:12">
      <c r="A32" s="3" t="s">
        <v>193</v>
      </c>
      <c r="D32" s="4" t="n">
        <v>473.4</v>
      </c>
      <c r="E32" s="4" t="n">
        <v>0.4</v>
      </c>
      <c r="F32" s="5" t="n">
        <v>617</v>
      </c>
      <c r="H32" s="4" t="n">
        <v>-36.9</v>
      </c>
      <c r="I32" s="4" t="n">
        <v>-107.1</v>
      </c>
    </row>
    <row r="33" spans="1:12">
      <c r="A33" s="3" t="s">
        <v>169</v>
      </c>
      <c r="K33"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670</v>
      </c>
    </row>
    <row r="2" spans="1:2">
      <c r="A2" s="3" t="s">
        <v>890</v>
      </c>
    </row>
    <row r="3" spans="1:2">
      <c r="A3" s="6" t="s">
        <v>483</v>
      </c>
    </row>
    <row r="4" spans="1:2">
      <c r="A4" s="3" t="s">
        <v>891</v>
      </c>
      <c r="B4" s="3" t="s">
        <v>497</v>
      </c>
    </row>
    <row r="5" spans="1:2">
      <c r="A5" s="3" t="s">
        <v>892</v>
      </c>
      <c r="B5" s="4" t="n">
        <v>66.40000000000001</v>
      </c>
    </row>
    <row r="6" spans="1:2">
      <c r="A6" s="3" t="s">
        <v>893</v>
      </c>
    </row>
    <row r="7" spans="1:2">
      <c r="A7" s="6" t="s">
        <v>483</v>
      </c>
    </row>
    <row r="8" spans="1:2">
      <c r="A8" s="3" t="s">
        <v>894</v>
      </c>
      <c r="B8" s="4" t="n">
        <v>1354.7</v>
      </c>
    </row>
    <row r="9" spans="1:2">
      <c r="A9" s="3" t="s">
        <v>895</v>
      </c>
    </row>
    <row r="10" spans="1:2">
      <c r="A10" s="6" t="s">
        <v>483</v>
      </c>
    </row>
    <row r="11" spans="1:2">
      <c r="A11" s="3" t="s">
        <v>891</v>
      </c>
      <c r="B11" s="3" t="s">
        <v>8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670</v>
      </c>
    </row>
    <row r="2" spans="1:2">
      <c r="A2" s="3" t="s">
        <v>898</v>
      </c>
    </row>
    <row r="3" spans="1:2">
      <c r="A3" s="6" t="s">
        <v>899</v>
      </c>
    </row>
    <row r="4" spans="1:2">
      <c r="A4" s="3" t="s">
        <v>900</v>
      </c>
      <c r="B4" s="4" t="n">
        <v>173.2</v>
      </c>
    </row>
    <row r="5" spans="1:2">
      <c r="A5" s="3" t="s">
        <v>901</v>
      </c>
      <c r="B5" s="7" t="n">
        <v>115.8</v>
      </c>
    </row>
    <row r="6" spans="1:2">
      <c r="A6" s="3" t="s">
        <v>902</v>
      </c>
      <c r="B6" s="7" t="n">
        <v>57.4</v>
      </c>
    </row>
    <row r="7" spans="1:2">
      <c r="A7" s="3" t="s">
        <v>903</v>
      </c>
      <c r="B7" s="8" t="n">
        <v>0</v>
      </c>
    </row>
    <row r="8" spans="1:2">
      <c r="A8" s="3" t="s">
        <v>904</v>
      </c>
      <c r="B8" s="8" t="n">
        <v>0</v>
      </c>
    </row>
    <row r="9" spans="1:2">
      <c r="A9" s="3" t="s">
        <v>905</v>
      </c>
    </row>
    <row r="10" spans="1:2">
      <c r="A10" s="6" t="s">
        <v>899</v>
      </c>
    </row>
    <row r="11" spans="1:2">
      <c r="A11" s="3" t="s">
        <v>906</v>
      </c>
      <c r="B11" s="7" t="n">
        <v>52.5</v>
      </c>
    </row>
    <row r="12" spans="1:2">
      <c r="A12" s="3" t="s">
        <v>907</v>
      </c>
      <c r="B12" s="7" t="n">
        <v>44.7</v>
      </c>
    </row>
    <row r="13" spans="1:2">
      <c r="A13" s="3" t="s">
        <v>908</v>
      </c>
      <c r="B13" s="7" t="n">
        <v>7.8</v>
      </c>
    </row>
    <row r="14" spans="1:2">
      <c r="A14" s="3" t="s">
        <v>909</v>
      </c>
      <c r="B14" s="8" t="n">
        <v>0</v>
      </c>
    </row>
    <row r="15" spans="1:2">
      <c r="A15" s="3" t="s">
        <v>910</v>
      </c>
      <c r="B15"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23</v>
      </c>
      <c r="D2" s="2" t="s">
        <v>24</v>
      </c>
    </row>
    <row r="3" spans="1:4">
      <c r="A3" s="6" t="s">
        <v>912</v>
      </c>
    </row>
    <row r="4" spans="1:4">
      <c r="A4" s="3" t="s">
        <v>913</v>
      </c>
      <c r="B4" s="4" t="n">
        <v>-0.3</v>
      </c>
      <c r="C4" s="4" t="n">
        <v>0.3</v>
      </c>
      <c r="D4" s="4" t="n">
        <v>0.4</v>
      </c>
    </row>
    <row r="5" spans="1:4">
      <c r="A5" s="3" t="s">
        <v>49</v>
      </c>
    </row>
    <row r="6" spans="1:4">
      <c r="A6" s="6" t="s">
        <v>912</v>
      </c>
    </row>
    <row r="7" spans="1:4">
      <c r="A7" s="3" t="s">
        <v>914</v>
      </c>
      <c r="B7" s="7" t="n">
        <v>3.5</v>
      </c>
      <c r="C7" s="7" t="n">
        <v>4.9</v>
      </c>
      <c r="D7" s="7" t="n">
        <v>4.2</v>
      </c>
    </row>
    <row r="8" spans="1:4">
      <c r="A8" s="3" t="s">
        <v>915</v>
      </c>
      <c r="B8" s="7" t="n">
        <v>31.2</v>
      </c>
      <c r="C8" s="7" t="n">
        <v>25.7</v>
      </c>
      <c r="D8" s="8" t="n">
        <v>39</v>
      </c>
    </row>
    <row r="9" spans="1:4">
      <c r="A9" s="3" t="s">
        <v>916</v>
      </c>
      <c r="B9" s="8" t="n">
        <v>-11</v>
      </c>
      <c r="C9" s="7" t="n">
        <v>-4.8</v>
      </c>
    </row>
    <row r="10" spans="1:4">
      <c r="A10" s="3" t="s">
        <v>917</v>
      </c>
      <c r="B10" s="7" t="n">
        <v>3.1</v>
      </c>
      <c r="C10" s="7" t="n">
        <v>2.7</v>
      </c>
      <c r="D10" s="7" t="n">
        <v>3.1</v>
      </c>
    </row>
    <row r="11" spans="1:4">
      <c r="A11" s="3" t="s">
        <v>918</v>
      </c>
      <c r="B11" s="7" t="n">
        <v>3.5</v>
      </c>
      <c r="C11" s="7" t="n">
        <v>0.5</v>
      </c>
    </row>
    <row r="12" spans="1:4">
      <c r="A12" s="3" t="s">
        <v>919</v>
      </c>
    </row>
    <row r="13" spans="1:4">
      <c r="A13" s="6" t="s">
        <v>912</v>
      </c>
    </row>
    <row r="14" spans="1:4">
      <c r="A14" s="3" t="s">
        <v>920</v>
      </c>
      <c r="B14" s="7" t="n">
        <v>35.7</v>
      </c>
      <c r="C14" s="7" t="n">
        <v>19.6</v>
      </c>
    </row>
    <row r="15" spans="1:4">
      <c r="A15" s="3" t="s">
        <v>921</v>
      </c>
    </row>
    <row r="16" spans="1:4">
      <c r="A16" s="6" t="s">
        <v>912</v>
      </c>
    </row>
    <row r="17" spans="1:4">
      <c r="A17" s="3" t="s">
        <v>915</v>
      </c>
      <c r="B17" s="8" t="n">
        <v>0</v>
      </c>
      <c r="C17" s="8" t="n">
        <v>0</v>
      </c>
      <c r="D17" s="7" t="n">
        <v>5.4</v>
      </c>
    </row>
    <row r="18" spans="1:4">
      <c r="A18" s="3" t="s">
        <v>922</v>
      </c>
    </row>
    <row r="19" spans="1:4">
      <c r="A19" s="6" t="s">
        <v>912</v>
      </c>
    </row>
    <row r="20" spans="1:4">
      <c r="A20" s="3" t="s">
        <v>923</v>
      </c>
      <c r="B20" s="7" t="n">
        <v>22.5</v>
      </c>
      <c r="C20" s="7" t="n">
        <v>14.6</v>
      </c>
      <c r="D20" s="7" t="n">
        <v>28.1</v>
      </c>
    </row>
    <row r="21" spans="1:4">
      <c r="A21" s="3" t="s">
        <v>924</v>
      </c>
    </row>
    <row r="22" spans="1:4">
      <c r="A22" s="6" t="s">
        <v>912</v>
      </c>
    </row>
    <row r="23" spans="1:4">
      <c r="A23" s="3" t="s">
        <v>923</v>
      </c>
      <c r="B23" s="7" t="n">
        <v>10.4</v>
      </c>
      <c r="C23" s="7" t="n">
        <v>8.699999999999999</v>
      </c>
      <c r="D23" s="7" t="n">
        <v>14.3</v>
      </c>
    </row>
    <row r="24" spans="1:4">
      <c r="A24" s="3" t="s">
        <v>925</v>
      </c>
    </row>
    <row r="25" spans="1:4">
      <c r="A25" s="6" t="s">
        <v>912</v>
      </c>
    </row>
    <row r="26" spans="1:4">
      <c r="A26" s="3" t="s">
        <v>923</v>
      </c>
      <c r="B26" s="7" t="n">
        <v>0.7</v>
      </c>
      <c r="C26" s="8" t="n">
        <v>2</v>
      </c>
      <c r="D26" s="8" t="n">
        <v>0</v>
      </c>
    </row>
    <row r="27" spans="1:4">
      <c r="A27" s="3" t="s">
        <v>926</v>
      </c>
    </row>
    <row r="28" spans="1:4">
      <c r="A28" s="6" t="s">
        <v>912</v>
      </c>
    </row>
    <row r="29" spans="1:4">
      <c r="A29" s="3" t="s">
        <v>923</v>
      </c>
      <c r="B29" s="4" t="n">
        <v>4.1</v>
      </c>
      <c r="C29" s="4" t="n">
        <v>7.1</v>
      </c>
      <c r="D29" s="4" t="n">
        <v>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5"/>
  </cols>
  <sheetData>
    <row r="1" spans="1:2">
      <c r="A1" s="1" t="s">
        <v>927</v>
      </c>
      <c r="B1" s="2" t="s">
        <v>1</v>
      </c>
    </row>
    <row r="2" spans="1:2">
      <c r="B2" s="2" t="s">
        <v>928</v>
      </c>
    </row>
    <row r="3" spans="1:2">
      <c r="A3" s="6" t="s">
        <v>929</v>
      </c>
    </row>
    <row r="4" spans="1:2">
      <c r="A4" s="3" t="s">
        <v>362</v>
      </c>
      <c r="B4" s="8" t="n">
        <v>526</v>
      </c>
    </row>
    <row r="5" spans="1:2">
      <c r="A5" s="3" t="s">
        <v>363</v>
      </c>
      <c r="B5" s="8" t="n">
        <v>6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23</v>
      </c>
      <c r="D2" s="2" t="s">
        <v>24</v>
      </c>
    </row>
    <row r="3" spans="1:4">
      <c r="A3" s="6" t="s">
        <v>929</v>
      </c>
    </row>
    <row r="4" spans="1:4">
      <c r="A4" s="3" t="s">
        <v>931</v>
      </c>
      <c r="B4" s="4" t="n">
        <v>2.5</v>
      </c>
      <c r="C4" s="4" t="n">
        <v>2.4</v>
      </c>
      <c r="D4" s="4" t="n">
        <v>0.5</v>
      </c>
    </row>
    <row r="5" spans="1:4">
      <c r="A5" s="3" t="s">
        <v>30</v>
      </c>
      <c r="B5" s="7" t="n">
        <v>70.8</v>
      </c>
      <c r="C5" s="7" t="n">
        <v>74.5</v>
      </c>
      <c r="D5" s="7" t="n">
        <v>75.3</v>
      </c>
    </row>
    <row r="6" spans="1:4">
      <c r="A6" s="3" t="s">
        <v>38</v>
      </c>
      <c r="B6" s="8" t="n">
        <v>26</v>
      </c>
      <c r="C6" s="7" t="n">
        <v>27.3</v>
      </c>
      <c r="D6" s="7" t="n">
        <v>30.5</v>
      </c>
    </row>
    <row r="7" spans="1:4">
      <c r="A7" s="3" t="s">
        <v>932</v>
      </c>
      <c r="B7" s="8" t="n">
        <v>0</v>
      </c>
      <c r="C7" s="7" t="n">
        <v>0.6</v>
      </c>
      <c r="D7" s="7" t="n">
        <v>1.1</v>
      </c>
    </row>
    <row r="8" spans="1:4">
      <c r="A8" s="3" t="s">
        <v>933</v>
      </c>
      <c r="B8" s="7" t="n">
        <v>124.3</v>
      </c>
      <c r="C8" s="7" t="n">
        <v>104.4</v>
      </c>
      <c r="D8" s="7" t="n">
        <v>88.5</v>
      </c>
    </row>
    <row r="9" spans="1:4">
      <c r="A9" s="3" t="s">
        <v>934</v>
      </c>
      <c r="B9" s="7" t="n">
        <v>124.9</v>
      </c>
      <c r="C9" s="7" t="n">
        <v>86.7</v>
      </c>
      <c r="D9" s="7" t="n">
        <v>57.4</v>
      </c>
    </row>
    <row r="10" spans="1:4">
      <c r="A10" s="3" t="s">
        <v>935</v>
      </c>
      <c r="B10" s="8" t="n">
        <v>0</v>
      </c>
      <c r="C10" s="8" t="n">
        <v>0</v>
      </c>
      <c r="D10" s="7" t="n">
        <v>-40.4</v>
      </c>
    </row>
    <row r="11" spans="1:4">
      <c r="A11" s="3" t="s">
        <v>32</v>
      </c>
      <c r="B11" s="8" t="n">
        <v>0</v>
      </c>
      <c r="C11" s="8" t="n">
        <v>0</v>
      </c>
      <c r="D11" s="7" t="n">
        <v>66.3</v>
      </c>
    </row>
    <row r="12" spans="1:4">
      <c r="A12" s="3" t="s">
        <v>168</v>
      </c>
    </row>
    <row r="13" spans="1:4">
      <c r="A13" s="6" t="s">
        <v>929</v>
      </c>
    </row>
    <row r="14" spans="1:4">
      <c r="A14" s="3" t="s">
        <v>935</v>
      </c>
      <c r="D14" s="4" t="n">
        <v>-40.4</v>
      </c>
    </row>
    <row r="15" spans="1:4">
      <c r="A15" s="3" t="s">
        <v>49</v>
      </c>
    </row>
    <row r="16" spans="1:4">
      <c r="A16" s="6" t="s">
        <v>929</v>
      </c>
    </row>
    <row r="17" spans="1:4">
      <c r="A17" s="3" t="s">
        <v>936</v>
      </c>
      <c r="B17" s="4" t="n">
        <v>1883.2</v>
      </c>
      <c r="C17" s="4" t="n">
        <v>181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37</v>
      </c>
      <c r="B1" s="2" t="s">
        <v>1</v>
      </c>
    </row>
    <row r="2" spans="1:4">
      <c r="B2" s="2" t="s">
        <v>2</v>
      </c>
      <c r="C2" s="2" t="s">
        <v>23</v>
      </c>
      <c r="D2" s="2" t="s">
        <v>24</v>
      </c>
    </row>
    <row r="3" spans="1:4">
      <c r="A3" s="3" t="s">
        <v>938</v>
      </c>
      <c r="B3" s="4" t="n">
        <v>712.2</v>
      </c>
      <c r="C3" s="4" t="n">
        <v>706.6</v>
      </c>
    </row>
    <row r="4" spans="1:4">
      <c r="A4" s="3" t="s">
        <v>25</v>
      </c>
      <c r="B4" s="7" t="n">
        <v>735.4</v>
      </c>
      <c r="C4" s="7" t="n">
        <v>738.7</v>
      </c>
      <c r="D4" s="5" t="n">
        <v>720</v>
      </c>
    </row>
    <row r="5" spans="1:4">
      <c r="A5" s="3" t="s">
        <v>939</v>
      </c>
      <c r="B5" s="7" t="n">
        <v>43.5</v>
      </c>
      <c r="C5" s="7" t="n">
        <v>43.1</v>
      </c>
    </row>
    <row r="6" spans="1:4">
      <c r="A6" s="3" t="s">
        <v>940</v>
      </c>
      <c r="B6" s="7" t="n">
        <v>6.2</v>
      </c>
      <c r="C6" s="7" t="n">
        <v>7.8</v>
      </c>
    </row>
    <row r="7" spans="1:4">
      <c r="A7" s="3" t="s">
        <v>941</v>
      </c>
      <c r="B7" s="7" t="n">
        <v>64.40000000000001</v>
      </c>
      <c r="C7" s="7" t="n">
        <v>70.09999999999999</v>
      </c>
    </row>
    <row r="8" spans="1:4">
      <c r="A8" s="3" t="s">
        <v>49</v>
      </c>
    </row>
    <row r="9" spans="1:4">
      <c r="A9" s="3" t="s">
        <v>25</v>
      </c>
      <c r="B9" s="7" t="n">
        <v>735.4</v>
      </c>
      <c r="C9" s="7" t="n">
        <v>738.7</v>
      </c>
    </row>
    <row r="10" spans="1:4">
      <c r="A10" s="3" t="s">
        <v>942</v>
      </c>
    </row>
    <row r="11" spans="1:4">
      <c r="A11" s="3" t="s">
        <v>938</v>
      </c>
      <c r="B11" s="7" t="n">
        <v>17.2</v>
      </c>
      <c r="C11" s="7" t="n">
        <v>29.9</v>
      </c>
    </row>
    <row r="12" spans="1:4">
      <c r="A12" s="3" t="s">
        <v>943</v>
      </c>
    </row>
    <row r="13" spans="1:4">
      <c r="A13" s="3" t="s">
        <v>944</v>
      </c>
      <c r="B13" s="7" t="n">
        <v>1.2</v>
      </c>
      <c r="C13" s="8" t="n">
        <v>0</v>
      </c>
    </row>
    <row r="14" spans="1:4">
      <c r="A14" s="3" t="s">
        <v>945</v>
      </c>
    </row>
    <row r="15" spans="1:4">
      <c r="A15" s="3" t="s">
        <v>938</v>
      </c>
      <c r="B15" s="7" t="n">
        <v>645.3</v>
      </c>
      <c r="C15" s="7" t="n">
        <v>625.8</v>
      </c>
    </row>
    <row r="16" spans="1:4">
      <c r="A16" s="3" t="s">
        <v>944</v>
      </c>
      <c r="B16" s="5" t="n">
        <v>22</v>
      </c>
      <c r="C16" s="4" t="n">
        <v>3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23</v>
      </c>
      <c r="D2" s="2" t="s">
        <v>24</v>
      </c>
    </row>
    <row r="3" spans="1:4">
      <c r="A3" s="6" t="s">
        <v>235</v>
      </c>
    </row>
    <row r="4" spans="1:4">
      <c r="A4" s="3" t="s">
        <v>947</v>
      </c>
      <c r="B4" s="5" t="n">
        <v>0</v>
      </c>
      <c r="C4" s="4" t="n">
        <v>14.5</v>
      </c>
      <c r="D4" s="5" t="n">
        <v>0</v>
      </c>
    </row>
    <row r="5" spans="1:4">
      <c r="A5" s="3" t="s">
        <v>45</v>
      </c>
      <c r="B5" s="8" t="n">
        <v>0</v>
      </c>
      <c r="C5" s="8" t="n">
        <v>0</v>
      </c>
      <c r="D5" s="7" t="n">
        <v>-56.3</v>
      </c>
    </row>
    <row r="6" spans="1:4">
      <c r="A6" s="3" t="s">
        <v>46</v>
      </c>
      <c r="B6" s="8" t="n">
        <v>0</v>
      </c>
      <c r="C6" s="8" t="n">
        <v>0</v>
      </c>
      <c r="D6" s="7" t="n">
        <v>-15.9</v>
      </c>
    </row>
    <row r="7" spans="1:4">
      <c r="A7" s="3" t="s">
        <v>47</v>
      </c>
      <c r="B7" s="8" t="n">
        <v>0</v>
      </c>
      <c r="C7" s="5" t="n">
        <v>0</v>
      </c>
      <c r="D7" s="4" t="n">
        <v>-40.4</v>
      </c>
    </row>
    <row r="8" spans="1:4">
      <c r="A8" s="3" t="s">
        <v>601</v>
      </c>
      <c r="B8" s="5" t="n">
        <v>7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2</v>
      </c>
      <c r="C2" s="2" t="s">
        <v>23</v>
      </c>
      <c r="D2" s="2" t="s">
        <v>24</v>
      </c>
      <c r="E2" s="2" t="s">
        <v>644</v>
      </c>
    </row>
    <row r="3" spans="1:5">
      <c r="A3" s="6" t="s">
        <v>235</v>
      </c>
    </row>
    <row r="4" spans="1:5">
      <c r="A4" s="3" t="s">
        <v>601</v>
      </c>
      <c r="B4" s="5" t="n">
        <v>750</v>
      </c>
    </row>
    <row r="5" spans="1:5">
      <c r="A5" s="3" t="s">
        <v>45</v>
      </c>
      <c r="B5" s="8" t="n">
        <v>0</v>
      </c>
      <c r="C5" s="5" t="n">
        <v>0</v>
      </c>
      <c r="D5" s="4" t="n">
        <v>-56.3</v>
      </c>
    </row>
    <row r="6" spans="1:5">
      <c r="A6" s="3" t="s">
        <v>404</v>
      </c>
      <c r="B6" s="8" t="n">
        <v>0</v>
      </c>
      <c r="C6" s="8" t="n">
        <v>0</v>
      </c>
      <c r="D6" s="7" t="n">
        <v>-15.9</v>
      </c>
    </row>
    <row r="7" spans="1:5">
      <c r="A7" s="3" t="s">
        <v>47</v>
      </c>
      <c r="B7" s="8" t="n">
        <v>0</v>
      </c>
      <c r="C7" s="8" t="n">
        <v>0</v>
      </c>
      <c r="D7" s="7" t="n">
        <v>-40.4</v>
      </c>
    </row>
    <row r="8" spans="1:5">
      <c r="A8" s="3" t="s">
        <v>168</v>
      </c>
    </row>
    <row r="9" spans="1:5">
      <c r="A9" s="6" t="s">
        <v>235</v>
      </c>
    </row>
    <row r="10" spans="1:5">
      <c r="A10" s="3" t="s">
        <v>949</v>
      </c>
      <c r="D10" s="7" t="n">
        <v>21.8</v>
      </c>
    </row>
    <row r="11" spans="1:5">
      <c r="A11" s="3" t="s">
        <v>950</v>
      </c>
      <c r="D11" s="7" t="n">
        <v>-3.5</v>
      </c>
    </row>
    <row r="12" spans="1:5">
      <c r="A12" s="3" t="s">
        <v>951</v>
      </c>
      <c r="E12" s="5" t="n">
        <v>2</v>
      </c>
    </row>
    <row r="13" spans="1:5">
      <c r="A13" s="3" t="s">
        <v>81</v>
      </c>
      <c r="E13" s="7" t="n">
        <v>31.3</v>
      </c>
    </row>
    <row r="14" spans="1:5">
      <c r="A14" s="3" t="s">
        <v>952</v>
      </c>
      <c r="E14" s="8" t="n">
        <v>42</v>
      </c>
    </row>
    <row r="15" spans="1:5">
      <c r="A15" s="3" t="s">
        <v>953</v>
      </c>
      <c r="E15" s="7" t="n">
        <v>1.8</v>
      </c>
    </row>
    <row r="16" spans="1:5">
      <c r="A16" s="3" t="s">
        <v>954</v>
      </c>
      <c r="E16" s="8" t="n">
        <v>87</v>
      </c>
    </row>
    <row r="17" spans="1:5">
      <c r="A17" s="3" t="s">
        <v>955</v>
      </c>
      <c r="E17" s="7" t="n">
        <v>0.7</v>
      </c>
    </row>
    <row r="18" spans="1:5">
      <c r="A18" s="3" t="s">
        <v>956</v>
      </c>
      <c r="E18" s="7" t="n">
        <v>15.5</v>
      </c>
    </row>
    <row r="19" spans="1:5">
      <c r="A19" s="3" t="s">
        <v>957</v>
      </c>
      <c r="E19" s="7" t="n">
        <v>180.3</v>
      </c>
    </row>
    <row r="20" spans="1:5">
      <c r="A20" s="3" t="s">
        <v>109</v>
      </c>
      <c r="E20" s="7" t="n">
        <v>12.4</v>
      </c>
    </row>
    <row r="21" spans="1:5">
      <c r="A21" s="3" t="s">
        <v>958</v>
      </c>
      <c r="E21" s="7" t="n">
        <v>-3.9</v>
      </c>
    </row>
    <row r="22" spans="1:5">
      <c r="A22" s="3" t="s">
        <v>668</v>
      </c>
      <c r="E22" s="7" t="n">
        <v>0.3</v>
      </c>
    </row>
    <row r="23" spans="1:5">
      <c r="A23" s="3" t="s">
        <v>959</v>
      </c>
      <c r="E23" s="7" t="n">
        <v>-91.90000000000001</v>
      </c>
    </row>
    <row r="24" spans="1:5">
      <c r="A24" s="3" t="s">
        <v>960</v>
      </c>
      <c r="E24" s="7" t="n">
        <v>9.6</v>
      </c>
    </row>
    <row r="25" spans="1:5">
      <c r="A25" s="3" t="s">
        <v>961</v>
      </c>
      <c r="E25" s="7" t="n">
        <v>15.1</v>
      </c>
    </row>
    <row r="26" spans="1:5">
      <c r="A26" s="3" t="s">
        <v>962</v>
      </c>
      <c r="E26" s="7" t="n">
        <v>126.3</v>
      </c>
    </row>
    <row r="27" spans="1:5">
      <c r="A27" s="3" t="s">
        <v>963</v>
      </c>
      <c r="E27" s="7" t="n">
        <v>24.1</v>
      </c>
    </row>
    <row r="28" spans="1:5">
      <c r="A28" s="3" t="s">
        <v>964</v>
      </c>
      <c r="E28" s="8" t="n">
        <v>92</v>
      </c>
    </row>
    <row r="29" spans="1:5">
      <c r="A29" s="3" t="s">
        <v>965</v>
      </c>
      <c r="E29" s="7" t="n">
        <v>2.1</v>
      </c>
    </row>
    <row r="30" spans="1:5">
      <c r="A30" s="3" t="s">
        <v>169</v>
      </c>
      <c r="B30" s="5" t="n">
        <v>0</v>
      </c>
      <c r="C30" s="8" t="n">
        <v>10</v>
      </c>
      <c r="D30" s="7" t="n">
        <v>86.2</v>
      </c>
      <c r="E30" s="4" t="n">
        <v>86.2</v>
      </c>
    </row>
    <row r="31" spans="1:5">
      <c r="A31" s="3" t="s">
        <v>25</v>
      </c>
      <c r="D31" s="7" t="n">
        <v>358.4</v>
      </c>
    </row>
    <row r="32" spans="1:5">
      <c r="A32" s="3" t="s">
        <v>966</v>
      </c>
      <c r="D32" s="7" t="n">
        <v>-348.4</v>
      </c>
    </row>
    <row r="33" spans="1:5">
      <c r="A33" s="3" t="s">
        <v>967</v>
      </c>
      <c r="D33" s="7" t="n">
        <v>-66.3</v>
      </c>
    </row>
    <row r="34" spans="1:5">
      <c r="A34" s="3" t="s">
        <v>45</v>
      </c>
      <c r="D34" s="7" t="n">
        <v>-56.3</v>
      </c>
    </row>
    <row r="35" spans="1:5">
      <c r="A35" s="3" t="s">
        <v>404</v>
      </c>
      <c r="D35" s="7" t="n">
        <v>-15.9</v>
      </c>
    </row>
    <row r="36" spans="1:5">
      <c r="A36" s="3" t="s">
        <v>47</v>
      </c>
      <c r="D36" s="7" t="n">
        <v>-40.4</v>
      </c>
    </row>
    <row r="37" spans="1:5">
      <c r="A37" s="3" t="s">
        <v>968</v>
      </c>
    </row>
    <row r="38" spans="1:5">
      <c r="A38" s="6" t="s">
        <v>235</v>
      </c>
    </row>
    <row r="39" spans="1:5">
      <c r="A39" s="3" t="s">
        <v>169</v>
      </c>
      <c r="C39" s="5" t="n">
        <v>10</v>
      </c>
      <c r="D39" s="4" t="n">
        <v>8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23</v>
      </c>
      <c r="D2" s="2" t="s">
        <v>24</v>
      </c>
    </row>
    <row r="3" spans="1:4">
      <c r="A3" s="3" t="s">
        <v>933</v>
      </c>
      <c r="B3" s="4" t="n">
        <v>124.3</v>
      </c>
      <c r="C3" s="4" t="n">
        <v>104.4</v>
      </c>
      <c r="D3" s="4" t="n">
        <v>88.5</v>
      </c>
    </row>
    <row r="4" spans="1:4">
      <c r="A4" s="3" t="s">
        <v>142</v>
      </c>
      <c r="B4" s="5" t="n">
        <v>0</v>
      </c>
      <c r="C4" s="7" t="n">
        <v>14.5</v>
      </c>
      <c r="D4" s="5" t="n">
        <v>0</v>
      </c>
    </row>
    <row r="5" spans="1:4">
      <c r="A5" s="3" t="s">
        <v>970</v>
      </c>
    </row>
    <row r="6" spans="1:4">
      <c r="A6" s="3" t="s">
        <v>933</v>
      </c>
      <c r="C6" s="7" t="n">
        <v>-12.4</v>
      </c>
    </row>
    <row r="7" spans="1:4">
      <c r="A7" s="3" t="s">
        <v>142</v>
      </c>
      <c r="C7" s="4" t="n">
        <v>-1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1</v>
      </c>
      <c r="B1" s="2" t="s">
        <v>1</v>
      </c>
    </row>
    <row r="2" spans="1:4">
      <c r="B2" s="2" t="s">
        <v>2</v>
      </c>
      <c r="C2" s="2" t="s">
        <v>23</v>
      </c>
      <c r="D2" s="2" t="s">
        <v>24</v>
      </c>
    </row>
    <row r="3" spans="1:4">
      <c r="A3" s="6" t="s">
        <v>483</v>
      </c>
    </row>
    <row r="4" spans="1:4">
      <c r="A4" s="3" t="s">
        <v>32</v>
      </c>
      <c r="B4" s="5" t="n">
        <v>0</v>
      </c>
      <c r="C4" s="5" t="n">
        <v>0</v>
      </c>
      <c r="D4" s="4" t="n">
        <v>6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4</v>
      </c>
      <c r="B1" s="2" t="s">
        <v>2</v>
      </c>
      <c r="C1" s="2" t="s">
        <v>23</v>
      </c>
    </row>
    <row r="2" spans="1:3">
      <c r="A2" s="3" t="s">
        <v>127</v>
      </c>
      <c r="B2" s="9" t="n">
        <v>0.01</v>
      </c>
      <c r="C2" s="9" t="n">
        <v>0.01</v>
      </c>
    </row>
    <row r="3" spans="1:3">
      <c r="A3" s="3" t="s">
        <v>125</v>
      </c>
      <c r="B3" s="8" t="n">
        <v>50000000</v>
      </c>
      <c r="C3" s="8" t="n">
        <v>50000000</v>
      </c>
    </row>
    <row r="4" spans="1:3">
      <c r="A4" s="3" t="s">
        <v>49</v>
      </c>
    </row>
    <row r="5" spans="1:3">
      <c r="A5" s="3" t="s">
        <v>127</v>
      </c>
      <c r="B5" s="9" t="n">
        <v>0.0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23</v>
      </c>
      <c r="D2" s="2" t="s">
        <v>24</v>
      </c>
    </row>
    <row r="3" spans="1:4">
      <c r="A3" s="6" t="s">
        <v>973</v>
      </c>
    </row>
    <row r="4" spans="1:4">
      <c r="A4" s="3" t="s">
        <v>974</v>
      </c>
      <c r="B4" s="5" t="n">
        <v>890</v>
      </c>
      <c r="C4" s="5" t="n">
        <v>1053</v>
      </c>
      <c r="D4" s="5" t="n">
        <v>1159</v>
      </c>
    </row>
    <row r="5" spans="1:4">
      <c r="A5" s="3" t="s">
        <v>508</v>
      </c>
      <c r="B5" s="8" t="n">
        <v>3005</v>
      </c>
      <c r="C5" s="8" t="n">
        <v>3411</v>
      </c>
      <c r="D5" s="8" t="n">
        <v>3141</v>
      </c>
    </row>
    <row r="6" spans="1:4">
      <c r="A6" s="3" t="s">
        <v>975</v>
      </c>
      <c r="B6" s="8" t="n">
        <v>3511</v>
      </c>
      <c r="C6" s="8" t="n">
        <v>3574</v>
      </c>
      <c r="D6" s="8" t="n">
        <v>3247</v>
      </c>
    </row>
    <row r="7" spans="1:4">
      <c r="A7" s="3" t="s">
        <v>976</v>
      </c>
      <c r="B7" s="5" t="n">
        <v>384</v>
      </c>
      <c r="C7" s="5" t="n">
        <v>890</v>
      </c>
      <c r="D7" s="5" t="n">
        <v>10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7:13:57Z</dcterms:created>
  <dcterms:modified xmlns:dcterms="http://purl.org/dc/terms/" xmlns:xsi="http://www.w3.org/2001/XMLSchema-instance" xsi:type="dcterms:W3CDTF">2020-03-06T17:13:57Z</dcterms:modified>
</cp:coreProperties>
</file>